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NOTE 1 GENERAL ORGANIZATION AND" sheetId="7" r:id="rId7"/>
    <s:sheet name="NOTE 2 GOING CONCERN" sheetId="8" r:id="rId8"/>
    <s:sheet name="NOTE 3 SUMMARY OF SIGNIFICANT A" sheetId="9" r:id="rId9"/>
    <s:sheet name="NOTE 4 AVAILABLE FOR SALE SECUR" sheetId="10" r:id="rId10"/>
    <s:sheet name="NOTE 5 RUBY MINE ACQUISITION" sheetId="11" r:id="rId11"/>
    <s:sheet name="NOTE 6 PROPERTY, PLANT, EQUIPME" sheetId="12" r:id="rId12"/>
    <s:sheet name="NOTE 7 DEBT" sheetId="13" r:id="rId13"/>
    <s:sheet name="NOTE 8 DEFERRED FINANCING COSTS" sheetId="14" r:id="rId14"/>
    <s:sheet name="NOTE 9 DERIVATIVE LIABILITIES" sheetId="15" r:id="rId15"/>
    <s:sheet name="NOTE 10 COMMITMENTS AND CONTING" sheetId="16" r:id="rId16"/>
    <s:sheet name="NOTE 11 STOCK SPLITS" sheetId="17" r:id="rId17"/>
    <s:sheet name="NOTE 12 DEFERRED COMPENSATION_N" sheetId="18" r:id="rId18"/>
    <s:sheet name="NOTE 13 ASSET RETIREMENT OBLIGA" sheetId="19" r:id="rId19"/>
    <s:sheet name="NOTE 14 RELATED PARTY TRANSACTI" sheetId="20" r:id="rId20"/>
    <s:sheet name="NOTE 15 ADVANCE GOLD SALES" sheetId="21" r:id="rId21"/>
    <s:sheet name="NOTE 16 SHARE ISSUANCES" sheetId="22" r:id="rId22"/>
    <s:sheet name="NOTE 17 WARRANTS" sheetId="23" r:id="rId23"/>
    <s:sheet name="NOTE 18 SUBSEQUENT EVENTS" sheetId="24" r:id="rId24"/>
    <s:sheet name="Accounting Policies, by Policy " sheetId="25" r:id="rId25"/>
    <s:sheet name="NOTE 3 SUMMARY OF SIGNIFICANT26" sheetId="26" r:id="rId26"/>
    <s:sheet name="NOTE 6 PROPERTY, PLANT, EQUIP27" sheetId="27" r:id="rId27"/>
    <s:sheet name="NOTE 7 DEBT (Tables)" sheetId="28" r:id="rId28"/>
    <s:sheet name="NOTE 9 DERIVATIVE LIABILITIES (" sheetId="29" r:id="rId29"/>
    <s:sheet name="NOTE 10 COMMITMENTS AND CONTI30" sheetId="30" r:id="rId30"/>
    <s:sheet name="NOTE 12 DEFERRED COMPENSATION31" sheetId="31" r:id="rId31"/>
    <s:sheet name="NOTE 13 ASSET RETIREMENT OBLI32" sheetId="32" r:id="rId32"/>
    <s:sheet name="NOTE 17 WARRANTS (Tables)" sheetId="33" r:id="rId33"/>
    <s:sheet name="NOTE 2 GOING CONCERN (Details)" sheetId="34" r:id="rId34"/>
    <s:sheet name="NOTE 3 SUMMARY OF SIGNIFICANT35" sheetId="35" r:id="rId35"/>
    <s:sheet name="NOTE 3 SUMMARY OF SIGNIFICANT36" sheetId="36" r:id="rId36"/>
    <s:sheet name="NOTE 3 SUMMARY OF SIGNIFICANT37" sheetId="37" r:id="rId37"/>
    <s:sheet name="NOTE 3 SUMMARY OF SIGNIFICANT38" sheetId="38" r:id="rId38"/>
    <s:sheet name="NOTE 3 SUMMARY OF SIGNIFICANT39" sheetId="39" r:id="rId39"/>
    <s:sheet name="NOTE 4 AVAILABLE FOR SALE SEC40" sheetId="40" r:id="rId40"/>
    <s:sheet name="NOTE 5 RUBY MINE ACQUISITION (D" sheetId="41" r:id="rId41"/>
    <s:sheet name="NOTE 6 PROPERTY, PLANT, EQUIP42" sheetId="42" r:id="rId42"/>
    <s:sheet name="NOTE 6 PROPERTY, PLANT, EQUIP43" sheetId="43" r:id="rId43"/>
    <s:sheet name="NOTE 7 DEBT (Details)" sheetId="44" r:id="rId44"/>
    <s:sheet name="NOTE 7 DEBT (Details) - Schedul" sheetId="45" r:id="rId45"/>
    <s:sheet name="NOTE 7 DEBT (Details) - Sched46" sheetId="46" r:id="rId46"/>
    <s:sheet name="NOTE 8 DEFERRED FINANCING COS47" sheetId="47" r:id="rId47"/>
    <s:sheet name="NOTE 9 DERIVATIVE LIABILITIES48" sheetId="48" r:id="rId48"/>
    <s:sheet name="NOTE 9 DERIVATIVE LIABILITIES49" sheetId="49" r:id="rId49"/>
    <s:sheet name="NOTE 9 DERIVATIVE LIABILITIES50" sheetId="50" r:id="rId50"/>
    <s:sheet name="NOTE 10 COMMITMENTS AND CONTI51" sheetId="51" r:id="rId51"/>
    <s:sheet name="NOTE 10 COMMITMENTS AND CONTI52" sheetId="52" r:id="rId52"/>
    <s:sheet name="NOTE 10 COMMITMENTS AND CONTI53" sheetId="53" r:id="rId53"/>
    <s:sheet name="NOTE 11 STOCK SPLITS (Details)" sheetId="54" r:id="rId54"/>
    <s:sheet name="NOTE 12 DEFERRED COMPENSATION55" sheetId="55" r:id="rId55"/>
    <s:sheet name="NOTE 12 DEFERRED COMPENSATION56" sheetId="56" r:id="rId56"/>
    <s:sheet name="NOTE 13 ASSET RETIREMENT OBLI57" sheetId="57" r:id="rId57"/>
    <s:sheet name="NOTE 13 ASSET RETIREMENT OBLI58" sheetId="58" r:id="rId58"/>
    <s:sheet name="NOTE 14 RELATED PARTY TRANSAC59" sheetId="59" r:id="rId59"/>
    <s:sheet name="NOTE 15 ADVANCE GOLD SALES (Det" sheetId="60" r:id="rId60"/>
    <s:sheet name="NOTE 16 SHARE ISSUANCES (Detail" sheetId="61" r:id="rId61"/>
    <s:sheet name="NOTE 17 WARRANTS (Details) - Sc" sheetId="62" r:id="rId62"/>
    <s:sheet name="NOTE 18 SUBSEQUENT EVENTS (Deta" sheetId="63" r:id="rId63"/>
  </s:sheets>
  <s:definedNames/>
  <s:calcPr calcId="124519" calcMode="auto" fullCalcOnLoad="1"/>
</s:workbook>
</file>

<file path=xl/sharedStrings.xml><?xml version="1.0" encoding="utf-8"?>
<sst xmlns="http://schemas.openxmlformats.org/spreadsheetml/2006/main" uniqueCount="904">
  <si>
    <t>Document And Entity Information - shares</t>
  </si>
  <si>
    <t>6 Months Ended</t>
  </si>
  <si>
    <t>Jun. 30, 2015</t>
  </si>
  <si>
    <t>Aug. 07, 2015</t>
  </si>
  <si>
    <t>Document and Entity Information [Abstract]</t>
  </si>
  <si>
    <t>Entity Registrant Name</t>
  </si>
  <si>
    <t>NORTH BAY RESOURC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UNAUDITED CONSOLIDATED BALANCE SHEETS -  - USD ($)</t>
  </si>
  <si>
    <t>Dec. 31, 2014</t>
  </si>
  <si>
    <t>Current Assets</t>
  </si>
  <si>
    <t>Cash</t>
  </si>
  <si>
    <t>Accounts Receivable</t>
  </si>
  <si>
    <t>Deferred Financing Costs, net</t>
  </si>
  <si>
    <t>Available For Sale Securities</t>
  </si>
  <si>
    <t>Total Current Assets</t>
  </si>
  <si>
    <t>Other Assets</t>
  </si>
  <si>
    <t>Certificates of Deposit - Pledged</t>
  </si>
  <si>
    <t>Prepaid Expenses</t>
  </si>
  <si>
    <t>Mining Claims – Unproved</t>
  </si>
  <si>
    <t>Property, Plant &amp; Equipment, net of accumulated depreciation</t>
  </si>
  <si>
    <t>Reclamation Bond – Fraser River</t>
  </si>
  <si>
    <t>Total Other Assets</t>
  </si>
  <si>
    <t>TOTAL ASSETS</t>
  </si>
  <si>
    <t>Current Liabilities</t>
  </si>
  <si>
    <t>Accounts Payable</t>
  </si>
  <si>
    <t>Accrued Expenses - Related Party</t>
  </si>
  <si>
    <t>Accrued Interest</t>
  </si>
  <si>
    <t>Convertible notes payable (net of discounts of $309,197 and $762,510, respectively)</t>
  </si>
  <si>
    <t>Convertible notes payable (net of discounts of $0 and $0, respectively) - default</t>
  </si>
  <si>
    <t>Derivative Liabilities – Convertible Debt</t>
  </si>
  <si>
    <t>Note Payable – Ruby Mine Mortgage</t>
  </si>
  <si>
    <t>Note Payable - Equipment</t>
  </si>
  <si>
    <t>Total Current Liabilities</t>
  </si>
  <si>
    <t>Long-Term Liabilities</t>
  </si>
  <si>
    <t>Note Payable – Equipment, net of current portion</t>
  </si>
  <si>
    <t>Asset Retirement Obligation</t>
  </si>
  <si>
    <t>Total Long-Term Liabilities</t>
  </si>
  <si>
    <t>Total Liabilities</t>
  </si>
  <si>
    <t>Stockholders’ Equity (Deficit)</t>
  </si>
  <si>
    <t>Common stock, $0.00001 par value, 7,500,000,000 shares authorized, 410,868,049 and 9,163,491 shares issued and outstanding at June 30, 2015 and December 31, 2014, respectively</t>
  </si>
  <si>
    <t>Additional Paid-In Capital</t>
  </si>
  <si>
    <t>Stock Payable</t>
  </si>
  <si>
    <t>Accumulated Deficit</t>
  </si>
  <si>
    <t>Total Stockholders’ Equity (Deficit)</t>
  </si>
  <si>
    <t>TOTAL LIABILITIES &amp; STOCKHOLDERS’ EQUITY (DEFICIT)</t>
  </si>
  <si>
    <t>Series I Preferred Stock [Member]</t>
  </si>
  <si>
    <t>Preferred stock, value issued</t>
  </si>
  <si>
    <t>Series A Preferred Stock [Member]</t>
  </si>
  <si>
    <t>UNAUDITED CONSOLIDATED BALANCE SHEETS (Parentheticals) -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vertible Debt [Member]</t>
  </si>
  <si>
    <t>Convertible notes payable, discounts (in Dollars)</t>
  </si>
  <si>
    <t>Default Discount [Member]</t>
  </si>
  <si>
    <t>UNAUDITED CONSOLIDATED STATEMENTS OF OPERATIONS - USD ($)</t>
  </si>
  <si>
    <t>3 Months Ended</t>
  </si>
  <si>
    <t>Jun. 30, 2014</t>
  </si>
  <si>
    <t>Revenues</t>
  </si>
  <si>
    <t>Gross Profit</t>
  </si>
  <si>
    <t>Operating Expenses</t>
  </si>
  <si>
    <t>Commissions &amp; Consulting Fees</t>
  </si>
  <si>
    <t>General &amp; Administrative Costs</t>
  </si>
  <si>
    <t>Mining Property Costs</t>
  </si>
  <si>
    <t>Depreciation Expense</t>
  </si>
  <si>
    <t>Accretion Expense</t>
  </si>
  <si>
    <t>Professional Services</t>
  </si>
  <si>
    <t>Total Operating Expenses</t>
  </si>
  <si>
    <t>Net Operating Loss</t>
  </si>
  <si>
    <t>Other Income (Expenses)</t>
  </si>
  <si>
    <t>Other Income from Mineral Claims</t>
  </si>
  <si>
    <t>Interest Income</t>
  </si>
  <si>
    <t>Interest Expense</t>
  </si>
  <si>
    <t>Gain/Loss on Derivative Liability</t>
  </si>
  <si>
    <t>Loss on Settlement</t>
  </si>
  <si>
    <t>Other Income</t>
  </si>
  <si>
    <t>Gain on Forgiveness of Debt</t>
  </si>
  <si>
    <t>Realized Gain (Loss) on Investment</t>
  </si>
  <si>
    <t>Net Other Income (Expenses)</t>
  </si>
  <si>
    <t>Net Loss</t>
  </si>
  <si>
    <t>Interest on Redeemable Common Stock</t>
  </si>
  <si>
    <t>Net Loss Attributable to Common Shareholders</t>
  </si>
  <si>
    <t>Unrealized (Loss)/Gain on Available For Sale Securities</t>
  </si>
  <si>
    <t>Total Comprehensive (Loss)/Gain</t>
  </si>
  <si>
    <t>WEIGHTED AVG NUMBER OF SHARES OUTSTANDING (Basic) (in Shares)</t>
  </si>
  <si>
    <t>Basic Net Loss per Share (in Dollars per share)</t>
  </si>
  <si>
    <t>WEIGHTED AVG NUMBER OF SHARES OUTSTANDING (Diluted) (in Shares)</t>
  </si>
  <si>
    <t>Diluted Net Loss per Share (in Dollars per share)</t>
  </si>
  <si>
    <t>UNAUDITED CONSOLIDATED STATEMENTS OF CHANGES IN STOCKHOLDERS' EQUITY (DEFICIT) - USD ($)</t>
  </si>
  <si>
    <t>Common Stock [Member]</t>
  </si>
  <si>
    <t>Additional Paid-in Capital [Member]Price Risk Derivative [Member]</t>
  </si>
  <si>
    <t>Additional Paid-in Capital [Member]Embedded Derivative Financial Instruments [Member]</t>
  </si>
  <si>
    <t>Additional Paid-in Capital [Member]</t>
  </si>
  <si>
    <t>Retained Earnings [Member]</t>
  </si>
  <si>
    <t>AOCI Attributable to Parent [Member]</t>
  </si>
  <si>
    <t>Price Risk Derivative [Member]</t>
  </si>
  <si>
    <t>Embedded Derivative Financial Instruments [Member]</t>
  </si>
  <si>
    <t>Total</t>
  </si>
  <si>
    <t>Balance at Dec. 31, 2013</t>
  </si>
  <si>
    <t>Balance (in Shares) at Dec. 31, 2013</t>
  </si>
  <si>
    <t>Common Stock issued for cash</t>
  </si>
  <si>
    <t>Common Stock issued for cash (in Shares)</t>
  </si>
  <si>
    <t>Stock issued to convert debt</t>
  </si>
  <si>
    <t>Stock issued to convert debt (in Shares)</t>
  </si>
  <si>
    <t>Common Stock issued for services</t>
  </si>
  <si>
    <t>Common Stock issued for services (in Shares)</t>
  </si>
  <si>
    <t>Common Stock issued for deferred financing costs</t>
  </si>
  <si>
    <t>Mezzanine shares no longer deemed temporary</t>
  </si>
  <si>
    <t>Mezzanine shares no longer deemed temporary (in Shares)</t>
  </si>
  <si>
    <t>Realized loss for other than temporary impairment</t>
  </si>
  <si>
    <t>Settlement of Derivative Liability</t>
  </si>
  <si>
    <t>Interest on redeemable common stock</t>
  </si>
  <si>
    <t>Donated Capital</t>
  </si>
  <si>
    <t>Net income (loss) for period</t>
  </si>
  <si>
    <t>Balance at Dec. 31, 2014</t>
  </si>
  <si>
    <t>Balance (in Shares) at Dec. 31, 2014</t>
  </si>
  <si>
    <t>Common Stock issued for fractional shares (in Shares)</t>
  </si>
  <si>
    <t>Balance at Jun. 30, 2015</t>
  </si>
  <si>
    <t>Balance (in Shares) at Jun. 30, 2015</t>
  </si>
  <si>
    <t>UNAUDITED CONSOLIDATED STATEMENTS OF CASH FLOWS - USD ($)</t>
  </si>
  <si>
    <t>CASH FLOWS FROM OPERATING ACTIVITIES</t>
  </si>
  <si>
    <t>Net Income (Loss)</t>
  </si>
  <si>
    <t>Adjustments to reconcile Net Income (Loss) to net cash provided by (used in) operations:</t>
  </si>
  <si>
    <t>Loss on conversion of debt and deferred compensation</t>
  </si>
  <si>
    <t>Amortization of discount on debt</t>
  </si>
  <si>
    <t>Amortization of deferred financing cost</t>
  </si>
  <si>
    <t>Amortization of gold advances discount</t>
  </si>
  <si>
    <t>Change in derivative liability</t>
  </si>
  <si>
    <t>Changes in operating assets and liabilities:</t>
  </si>
  <si>
    <t>Accounts receivable</t>
  </si>
  <si>
    <t>Other assets</t>
  </si>
  <si>
    <t>Accrued expenses – related party</t>
  </si>
  <si>
    <t>Accrued interest</t>
  </si>
  <si>
    <t>Accrued expenses</t>
  </si>
  <si>
    <t>Other current assets</t>
  </si>
  <si>
    <t>Net Cash Provided by (Used in) Operating Activities</t>
  </si>
  <si>
    <t>CASH FLOWS FROM INVESTING ACTIVITIES</t>
  </si>
  <si>
    <t>Proceeds from Fixed Asset Disposal</t>
  </si>
  <si>
    <t>Purchase of Investment</t>
  </si>
  <si>
    <t>Net Cash Provided by/Used in Investing Activities</t>
  </si>
  <si>
    <t>CASH FLOWS FROM FINANCING ACTIVITIES</t>
  </si>
  <si>
    <t>Proceeds from sale of common stock</t>
  </si>
  <si>
    <t>Advances - Gold</t>
  </si>
  <si>
    <t>Cash paid for deferred financing costs</t>
  </si>
  <si>
    <t>Advances from shareholder</t>
  </si>
  <si>
    <t>Debt Repayments</t>
  </si>
  <si>
    <t>Borrowings on convertible debt</t>
  </si>
  <si>
    <t>Net Cash Provided by Financing Activities</t>
  </si>
  <si>
    <t>Net cash increase (decrease) for period</t>
  </si>
  <si>
    <t>Cash at beginning of period</t>
  </si>
  <si>
    <t>Cash at end of period</t>
  </si>
  <si>
    <t>Supplementary Cash Flow Information:</t>
  </si>
  <si>
    <t>Cash Paid for Interest</t>
  </si>
  <si>
    <t>Cash Paid for Taxes</t>
  </si>
  <si>
    <t>Non-Cash Investing &amp; Financing Activities:</t>
  </si>
  <si>
    <t>Revision to Asset Retirement Obligation</t>
  </si>
  <si>
    <t>Common stock issued for conversion of convertible debt</t>
  </si>
  <si>
    <t>Debt discount due to derivative liability</t>
  </si>
  <si>
    <t>Debt issued for deferred financing costs</t>
  </si>
  <si>
    <t>Unrealized Gain/(Loss) on AFS</t>
  </si>
  <si>
    <t>Settlement of Derivative Liability, Convertible Debt [Member]</t>
  </si>
  <si>
    <t>Settlement of Derivative liability</t>
  </si>
  <si>
    <t>Settlement of Derivative Liability, Gold [Member]</t>
  </si>
  <si>
    <t>Stock Payable for Deferred Financing Costs [Member]</t>
  </si>
  <si>
    <t>Common stock owed for deferred financing costs</t>
  </si>
  <si>
    <t>NOTE 1 GENERAL ORGANIZATION AND BUSINESS</t>
  </si>
  <si>
    <t>Disclosure Text Block [Abstract]</t>
  </si>
  <si>
    <t>Nature of Operations [Text Block]</t>
  </si>
  <si>
    <t xml:space="preserve">NOTE 1 GENERAL ORGANIZATION AND BUSINESS
The Company was incorporated in the State of Delaware on June 18, 2004 under the name Ultimate Jukebox, Inc. On September 4, 2004, Ultimate Jukebox, Inc. merged with NetMusic Corporation, and subsequently changed the Company name to NetMusic Entertainment Corporation. On March 10, 2006, the Company ceased digital media distribution operations, began operations as a natural resources company, and changed the Company name to Enterayon, Inc. On January 15, 2008, the Company merged with and assumed the name of its wholly-owned subsidiary, North Bay Resources Inc. As a result of the merger, Enterayon, Inc. was effectively dissolved, leaving North Bay Resources Inc. as the remaining company.
The Company’s business plan is based on the Generative Business Model, which is designed to leverage our mining properties and mineral claims into near-term income streams even during the earliest stages of exploration. This is accomplished by entering into sales, joint-venture, and/or option contracts with other mining companies, for which the Company generates income through payments in cash, stock, and other consideration.
The Generative Business Model is our short term plan to leverage properties until funding is adequate to implement our long term plan. The Company’s long term plan is to locate and extract gold and silver from current exploration stage properties. This will be done through utilizing joint-ventures and other funding that is available to develop properties until they reach the production stage. Once in the production stage, the Company plans on extracting gold, silver, and other profitable by-products, and selling them to smelters. The Company has not currently begun this stage of the business plan. </t>
  </si>
  <si>
    <t>NOTE 2 GOING CONCERN</t>
  </si>
  <si>
    <t>Organization, Consolidation and Presentation of Financial Statements [Abstract]</t>
  </si>
  <si>
    <t>Substantial Doubt about Going Concern [Text Block]</t>
  </si>
  <si>
    <t>NOTE 2 GOING CONCERN
These consolidated financial statements have been prepared on a going concern basis, which implies the Company will continue to realize its assets and discharge its liabilities in the normal course of business. The Company has generated modest revenues since inception and has never paid any dividends and is unlikely to pay dividends. The Company has accumulated losses since inception equal to $19,258,969 as of June 30, 2015. These factors raise substantial doubt regarding the ability of the Company to continue as a going concern. The continuation of the Company as a going concern is dependent upon the continued financial support from its shareholders, the ability of the Company to obtain necessary equity financing to continue operations and to determine the existence, discovery and successful exploration of economically recoverable reserves in its resource properties, confirmation of the Company’s interests in the underlying properties, and the attainment of profitable operations. The Company has had very little operating history to date. These consolidated financial statements do not include any adjustments to the recoverability and classification of recorded asset amounts and classification of liabilities that might be necessary should the Company be unable to continue as a going concern.</t>
  </si>
  <si>
    <t>NOTE 3 SUMMARY OF SIGNIFICANT ACCOUNTING POLICIES</t>
  </si>
  <si>
    <t>Accounting Policies [Abstract]</t>
  </si>
  <si>
    <t>Significant Accounting Policies [Text Block]</t>
  </si>
  <si>
    <t>NOTE 3 SUMMARY OF SIGNIFICANT ACCOUNTING POLICIES
Reclassifications
Certain prior period amounts have been reclassified to conform to the current period presentation. There was no material effect to the consolidated financial statements as result of these reclassifications.
Principles of Consolidation
The consolidated financial statements include the accounts of the Company and its wholly-owned subsidiary, Ruby Gold, Inc.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 and expenses during the reporting period. Actual results could differ from those estimates.
Cash and Cash Equivalents
The Company considers all highly liquid debt instruments and other short-term investments with a maturity of three months or less, when purchased, to be cash equivalents. There were no cash equivalents at June 30, 2015 and December 31, 2014. The Company maintains cash and cash equivalent balances at one financial institution that is insured by the Federal Deposit Insurance Corporation up to $250,000.
Reclamation Bonds
The Company holds its reclamation bonds on the Ruby Mine in the form of one-year Certificates of Deposit that automatically rollover annually on their anniversary dates. These funds are held in reserve to guarantee the Company's Asset Retirement Obligation.
Marketable Securities
The Company accounts for its marketable securities, which are available for sale, in accordance with Financial Accounting Standards Board (“FASB”) guidance regarding accounting for certain investments in debt and equity securities, which requires that available-for-sale and trading securities be carried at fair value. Unrealized gains and losses deemed to be temporary on available-for-sale securities are reported as other comprehensive income (“OCI”) within shareholders’ deficit. Realized gains and losses and declines in value deemed to be other than temporary on available-for-sale securities are included in “(Gain) loss on short- and long-term investments” and “Other income” on our statements of operations. Trading gains and losses also are included in “(Gain) loss on short-term and long-term investments.” Fair value of the securities is based upon quoted market prices in active markets or estimated fair value when quoted market prices are not available. The cost basis for realized gains and losses on available-for-sale securities is determined on a specific identification basis. We classify our available-for-sale securities as short- or long-term based upon management’s intent and ability to hold these investments. In addition, throughout 2009, the FASB issued various authoritative guidance and enhanced disclosures regarding fair value measurements and impairments of securities which helps in determining fair value when the volume and level of activity for the asset or liability have significantly decreased and in identifying transactions that are not orderly.
Revenue Recognition
The company has recognized no mining revenue to date. In the future mining revenue will be recognized according to the policy described below.
Revenue is recognized when the following conditions are met:
(a) persuasive evidence of an arrangement to purchase exists;
(b) the price is fixed or determinable;
(c) the product has been delivered; and
(d) collection of the sales price is reasonably assured.
Under the terms of concentrate sales contracts with third-party smelters, final prices for the gold, silver, zinc, copper and lead in the concentrate are set based on the prevailing spot market metal prices on a specified future date based on the date that the concentrate is delivered to the smelter. The Company records revenues under these contracts based on forward prices at the time of delivery, which is when transfer of legal title to concentrate passes to the third-party smelters. The terms of the contracts result in differences between the recorded estimated price at delivery and the final settlement price. These differences are adjusted through revenue at each subsequent financial statement date.
Mineral Property Costs
Mineral property acquisition costs are capitalized upon acquisition. Mineral property exploration and improvement costs are expensed as incurred. When it has been determined that a mineral property can be economically developed as a result of establishing proven or probable reserves, the costs incurred to develop and improve such property are capitalized. To date the Company has not established any proven or probable reserves on its mineral properties.
The Company reviews long-lived assets for indicators of impairment whenever events or changes in circumstances indicate that the carrying value may not be recoverable. If the review indicates that the carrying amount of the asset may not be recoverable, the potential impairment is measured based on a projected discounted cash flow method using a discount rate that is considered to be commensurate with the risk inherent in the Company's current business model. For purposes of recognition and measurement of an impairment loss, a long-lived asset is grouped with other assets at the lowest level for which identifiable cash flows are largely independent of the cash flows of other assets.
Purchase Options for Mining Property
Costs associated with acquisitions related to purchase options for mining properties are capitalized when the costs are incurred in accordance with ASC 340.10. The costs are carried at the amount paid and transferred to the appropriate asset account if the option is exercised. If it is determined that the Company will not exercise the option, the option is expensed.
Deferred Gains
Deposits on pending sales of mineral claims are classified as deferred gains until the transaction has been completed.
Asset Retirement Obligation
The FASB standard on accounting for asset retirement obligation requires that the fair value of the liability for asset retirement costs be recognized in an entity’s balance sheet, as both a liability and an increase in the carrying values of such assets, in the periods in which such liabilities can be reasonably estimated. The present value of the estimated future asset retirement obligation (“ARO”), as of the date of acquisition or the date at which mining commences is capitalized as part of the costs of mineral assets and recorded with an offsetting liability. The asset retirement costs are depleted over the production life of the mineral assets on a unit-of-production basis.
The ARO is recorded at fair value and accretion expense is recognized as the discounted liability is accreted to its expected settlement value. The fair value of the ARO liability is measured by using expected future cash outflows discounted at the Company’s credit adjusted risk free interest rate.
Amounts incurred to settle plugging and abandonment obligations that are either less than or greater than amounts accrued are recorded as a gain or loss in current operations. Revisions to previous estimates, such as the estimated cost to remediate and abandon a mine may require adjustments to the ARO and are capitalized as part of the costs of mineral assets.
Income Taxes
The Company utilizes the liability method of accounting for income taxes. Under the liability method, deferred tax assets and liabilities are determined based on the differences between the financial reporting basis and the tax basis of the assets and liabilities, and are measured using enacted tax rates that will be in effect when the differences are expected to reverse.
The Company adopted the provisions of the FASB interpretation related to accounting for uncertainty in income taxes, which seeks to reduce the diversity in practice associated with the accounting and reporting for uncertainty in income tax positions. The Company believes it does not have any uncertain tax positions taken or expected to be taken in its income tax returns.
Fair Value of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 values its derivative instruments related to embedded conversion features and warrants from the issuance of convertible debentures in accordance with the Level 3 guidelines. For the six months ended June 30, 2015, the following table reconciles the beginning and ending balances for financial instruments that are recognized at fair value in these consolidated financial statements. The fair value of embedded conversion features that have floating conversion features and tainted common stock equivalents (warrants and convertible debt) are estimated using a Binomial Lattice model. The key inputs to this valuation model as of June 30, 2015, were: Volatility of 158% - 165%, inherent term of instruments equal to the remaining contractual term, quoted closing stock prices on valuation dates, and various settlement scenarios and probability percentages summing to 100%.
Balance at
December 31, 2014
New
Issuances
Settlements
Changes in
Fair Values
Balance at
June 30,
2015
Level 3 –
Derivative liabilities from:
Conversion features – embedded derivative
$
753,258
$
-
$
(118,459
)
$
(185,538
)
$
449,261
Conversion features – tainted equity
630,472
61,641
(130,507
)
(224,020
)
337,586
Warrants – tainted equity
83
-
-
(83
)
-
$
1,383,813
$
61,641
$
(248,966
)
$
(409,641
)
$
786,847
Changes in the unobservable input values would likely cause material changes in the fair value of the Company’s Level 3 financial instruments. The significant unobservable input used in the fair value measurement is the estimation for probability percentages assigned to future expected settlement possibilities. A significant increase (decrease) in this distribution of percentages would result in a higher (lower) fair value measurement.
The following table presents assets and liabilities that were measured and recognized at fair value as of December 31, 2014 and the year then ended on a recurring basis:
Total
Unrealized
Description
Level 1
Level 2
Level 3
Loss
Available For Sale Securities
$
33,956
$
-
$
-
$
-
Totals
$
33,956
$
-
$
-
$
-
The following table presents assets that were measured and recognized at fair value as of June 30, 2015:
Total
Unrealized
Description
Level 1
Level 2
Level 3
Loss
Available For Sale Securities
$
47,515
$
-
$
-
$
-
Totals
$
47,515
$
-
$
-
$
-
The following schedule summarizes the valuation of financial instruments at fair value on a recurring basis in the balance sheets as of June 30, 2015 and December 31, 2014:
Fair Value Measurements at June 30, 2015
Level 1
Level 2
Level 3
Assets
Cash
$
2,947
$
-
$
-
Certificates of Deposit
173,355
-
-
Total assets
176,302
-
-
Liabilities
Convertible notes
-
1,434,335
-
Derivative Liabilities
-
-
786,847
Note payable, Ruby
-
1,697,055
-
Notes payable, equipment
-
25,788
-
Total liabilities
-
3,157,178
786,847
$
176,302
$
(3,157,178
)
$
(786,847
)
Fair Value Measurements at December 31, 2014
Level 1
Level 2
Level 3
Assets
Cash
$
32,060
$
-
$
-
Certificates of Deposit
173,200
-
-
Total assets
205,260
-
-
Liabilities
Advance Gold Sales
-
-
-
Convertible notes
-
1,045,512
-
Derivative Liabilities
-
-
1,383,813
Note payable, Ruby
-
1,697,055
-
Note payable, equipment
-
30,099
-
Total liabilities
-
2,772,666
1,383,813
$
205,260
$
(2,772,666
)
$
(1,383,813
)
The fair values of our debts are deemed to approximate book value, and are considered Level 2 inputs as defined by ASC Topic 820-10-35.
There were no transfers of financial assets or liabilities between Level 1, Level 2 and Level 3 inputs for the six months ended June 30, 2015 or the year ended December 31, 2014.
The Company had no other assets or liabilities valued at fair value on a recurring or non-recurring basis as of June 30, 2015 or the year ended December 31, 2014.
Stock Based Compensation
Beginning January 1, 2006, the Company adopted the FASB standard related to stock based compensation. The standard requires all share-based payments to employees (which includes non-employee Directors), including employee stock options, warrants and restricted stock, be measured at the fair value of the award and expensed over the requisite service period (generally the vesting period). The fair value of common stock options or warrants granted to employees is estimated at the date of grant using the Black-Scholes option pricing model by using the historical volatility of the Company. The calculation also takes into account the common stock fair market value at the grant date, the exercise price, the expected life of the common stock option or warrant, the dividend yield and the risk-free interest rate.
The Company from time to time may issue stock options, warrants and restricted stock to acquire goods or services from third parties. Restricted stock, options or warrants issued to other than employees or directors are recorded on the basis of their fair value, which is measured as of the date required by the Emerging Issues Task Force guidance related to accounting for equity instruments issued to non-employees. In accordance with this guidance,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s of June 30, 2015 and December 31, 2014, no options or warrants related to compensation have been issued, and none are outstanding.
Beneficial Conversion Feature
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Deferred Financing Costs
Deferred financing costs include debt issuance costs primarily incurred by the Company as part of Convertible Note transactions. These amounts are capitalized to Deferred Financing Costs and amortized over the term of the note. Amortization is provided on a straight-line basis over the terms of the respective debt instruments to which the costs relate and is included in interest expense. The difference between the straight line and effective interest methods is immaterial due to the short term nature of the convertible notes.
Accounting for Derivative Instruments
All derivatives have been recorded on the balance sheet at fair value based on the lattice model calculation. These derivatives, including embedded derivatives in the Company’s convertible notes which have floating conversion prices based on changes to the quoted price of the Company’s common stock and common stock equivalents tainted as a result of the derivative,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Lattice Valuation Model
The Company valued the conversion features in their convertible notes and tainted warrants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conversion prices relative to current stock prices, historic volatility, and estimates on investor behavior.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
Income/Loss Per Share of Common Stock
Basic net loss per common share is computed using the weighted average number of common shares outstanding. Diluted earnings per share includes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the periods presented. As of June 30, 2015 and 2014, there were 57,987,688 and 50,679,673 common stock equivalents outstanding, respectively.
The following is a reconciliation of the computation for basic and diluted EPS for the six months ended June 30, 2015 and 2014, respectively:
June 30, 2015
June 30, 2014
Net Income (Loss) attributable to common shareholders
$
(463,415 )
$
(1,089,283
)
Weighted-average common shares Outstanding (Basic)
87,349,572
799,259
Weighted-average common stock Equivalents
57,987,688
50,679,673
Deduction of stock Equivalents not included due to net loss
(57,987,688 )
(50,679,673
)
Weighted-average common shares Outstanding (Diluted)
87,349,572
799,259
Basic Net Income (Loss) per Share
$
(0.01 )
$
(1.38
)
Diluted Net Income (Loss) per Share
$
(0.01 )
$
(1.38
)
Property, Plant and Equipment
Property, plant and equipment are stated at cost less accumulated depreciation. The cost of property, plant and equipment is depreciated using the straight-line method over the estimated useful life of the asset - periods of approximately 18-28 years for buildings, 3-10 years for machinery and equipment and 3- 5 years for vehicles. Long-lived assets are reviewed for impairment whenever in management's judgment conditions indicate a possible loss. Such impairment tests compare estimated undiscounted cash flows to the recorded value of the asset. If an impairment is indicated, the asset is written down to its fair value or, if fair value is not readily determinable, an estimated fair value is used based on discounted cash flows. Fully depreciated assets are retained in property, plant and equipment and accumulated depreciation accounts until they are removed from service. In case of disposals of assets, the assets and related accumulated depreciation are removed from the accounts, and the net amounts after proceeds from disposal are credited or charged to income.
Recently Issued Accounting Standard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4 AVAILABLE FOR SALE SECURITIES</t>
  </si>
  <si>
    <t>Investments, Debt and Equity Securities [Abstract]</t>
  </si>
  <si>
    <t>Investments in Debt and Marketable Equity Securities (and Certain Trading Assets) Disclosure [Text Block]</t>
  </si>
  <si>
    <t xml:space="preserve">NOTE 4 AVAILABLE FOR SALE SECURITIES
On October 24, 2012, the Company entered into an agreement on its Willa property with Caribou King Resources Ltd. ("Caribou", or “CKR”), a Canadian issuer listed on the TSX Venture Exchange. Under the terms of Agreement, Caribou may earn up to a 100% interest in the Willa Claims by making aggregate payments to North Bay of USD $232,500 in cash and issuing 1,000,000 shares of Caribou common stock. Of the aggregate payments, $7,500 in cash and 500,000 shares are due upon receipt of regulatory acceptance of the agreement by the TSX Venture Exchange. Subsequent to TSX approval in November, 2012, and pursuant to the agreement, the Company received 500,000 shares of CKR stock. These shares were valued at $25,050 based upon the closing price of CKR stock on the date the shares were issued. As of December 31, 2013 and 2014, the market value of these shares was $22,500 and $200, respectively. This resulted in an unrealized loss of $2,500 for the year ended December 31, 2013, and a realized loss of $22,300 for the year ended December 31, 2014. We consider the unrealized net loss in 2013 as temporary due to the short length of time the market price for these securities has been below its value on the acquisition date. As of June 30, 2015 and December 31, 2014, the market value of these shares was $5,666 and $200, respectively.
On July 18, 2014, the Company executed a mineral property option agreement (the "Agreement") with Ximen Mining Corp. ("Ximen"), a Canadian issuer listed on the TSX Venture Exchange, pursuant to which Ximen may earn up to a 100% interest in the Company's “Brett West” and “Bouleau Creek” mineral claims (the “Brett West Claims”) in southeastern British Columbia. Under the terms of Agreement, Ximen may earn up to a 100% interest in the Brett West Claims by making aggregate payments to North Bay of USD $600,000, consisting of $300,000 in cash and issuing $300,000 in shares of Ximen common stock. Of the aggregate payments, $100,000 in cash and $100,000 in stock are due upon receipt of regulatory acceptance of the agreement by the TSX Venture Exchange, and equal payments of $50,000 cash and $50,000 in shares of Ximen stock are each due upon the 1st, 2nd, 3rd, and 4th 6-month anniversaries of the Agreement. Subsequent to TSX approval on September 5, 2014, and pursuant to the agreement, as of December 31, 2014, the Company received $98,484 of the $100,000 cash consideration due on closing, and received the $1,515 balance due subsequent to December 31, 2014, which was accounted for as accounts receivable as of December 31, 2014. As of December 31, 2014 the Company also received 217,391 shares of Ximen stock. These shares were valued at $100,000 based upon the closing price of Ximen stock on the date the shares were issued. As of June 30, 2015, the Company received $17,500 of the $50,000 cash consideration due on 1st 6 month anniversary, and there is a $32,500 balance due subsequent to June 30, 2015, which was accounted for as accounts receivable as of June 30, 2015. As of June 30, 2015 the Company also received 480,077 additional shares of Ximen stock on the 1st 6 month anniversary of the Agreement. These shares were valued at $52,887 based upon the closing price of Ximen stock on the date the shares were issued. The loss was $68,794 for the year ended December 31, 2014. As of June 30, 2015 and December 31, 2014, the market value of these shares was $41,849 and $33,756, respectively. </t>
  </si>
  <si>
    <t>NOTE 5 RUBY MINE ACQUISITION</t>
  </si>
  <si>
    <t>Disclosure Text Block Supplement [Abstract]</t>
  </si>
  <si>
    <t>Mergers, Acquisitions and Dispositions Disclosures [Text Block]</t>
  </si>
  <si>
    <t>NOTE 5 RUBY MINE ACQUISITION
On September 27, 2010, the Company executed an option-to-purchase agreement with Ruby Development Company (“RDC”), a California partnership, for the acquisition of the Ruby Mine (the “Ruby”) in Sierra County, California. The purchase price is $2,500,000.
On June 1, 2011, the Company exercised its option to purchase the Ruby Mine and made a final option payment of $85,000 to open escrow. On July 1, 2011, escrow was closed and the acquisition of the Ruby Mine was completed. During the preceding option period and as of the closing date, the Company has made payments totaling $510,000 to RDC, consisting of $360,000 cash and 50,000 shares of common stock valued at $150,000. These payments were credited towards the purchase price, thereby reducing the outstanding principal due to $1,990,000. The mortgage is to be paid in full by December 30, 2015 pursuant to amendments to the agreement executed on December 12, 2012, March 28, 2013, and November 19, 2013. The seller has also been granted 10 million 5-year warrants exercisable at 2 cents, 2 million 5-year warrants exercisable at 9 cents, 2 million 5-year warrants exercisable at 10 cents, and 4 million 5-year warrants exercisable at 4 cents. Pursuant to the aforementioned amendment dated November 19, 2013, the term of all of the outstanding warrants issued to the seller has been extended to December 30, 2018.
On the transaction closing date of July 1, 2011, the Company issued a promissory note to RDC for $1,990,000 plus 3% interest per annum. The note, as amended, is due on or before December 30, 2015, and currently accrues interest at 8% per annum. As of June 30, 2015 and December 31, 2014, the outstanding balance due on the note is $1,697,055 and $1,697,055, respectively.
Upon the close of the transaction and the transfer of title, as previously set forth in the purchase agreement, the Company acquired all of the real and personal property associated with the Ruby Gold Mine, all of the shares of Ruby Gold, Inc., a private California corporation, and $171,618 in reclamation bonds securing the permits at the Ruby Mine. Subsequent to the close of the transaction, Ruby Gold, Inc. became a wholly-owned subsidiary of North Bay Resources Inc. The Company has also assumed the reclamation liabilities on the Ruby Mine, for which reclamation bonds are pledged. In addition, a $2,500 liability from a pre-existing shareholder loan that was outstanding as of the closing date has been extinguished as of the close of escrow.
All costs related to the acquisition of the property have been capitalized when incurred. All other costs have been expensed when incurred.</t>
  </si>
  <si>
    <t>NOTE 6 PROPERTY, PLANT, EQUIPMENT AND MINERAL CLAIM ASSETS</t>
  </si>
  <si>
    <t>Property, Plant and Equipment [Abstract]</t>
  </si>
  <si>
    <t>Property, Plant, and Equipment and Intangible Assets [Text Block]</t>
  </si>
  <si>
    <t>NOTE 6 PROPERTY, PLANT, EQUIPMENT AND MINERAL CLAIM ASSETS
As of June 30, 2015 and December 31, 2014, components of property, plant, and equipment and mineral assets were as follows:
June 30,
December 31,
2015
2014
Buildings
$
558,885
$
558,885
Machinery and equipment
137,820
137,820
Vehicles
281,602
281,602
Total property, plant and equipment
978,307
978,307
Less: accumulated impairment (1)
(124,343
)
(124,343
)
Less: accumulated depreciation(2)
(397,405
)
(347,245
)
Property, plant and equipment, net
$
456,559
$
506,719
June 30,
December 31,
2015
2014
Mining claims
$
1,792,660
$
1,792,660
Asset retirement costs
3,118
3,118
Total mineral claim assets
1,795,778
1,795,778
Less: accumulated depletion(2)
-
-
Mining claims, net
$
1,795,778
$
1,795,778
(1) Following the acquisition of the Ruby Mine on July 1, 2011, an evaluation of the equipment inventory determined that some equipment was obsolete and/or otherwise not in compliance with safety regulations, resulting in an impairment deduction of $124,343.
(2) Depreciation expense totaled $50,160 and $53,896 for the six months ended June 30, 2015 and 2014, respectively. Depletion expense totaled $0 and $0 for the six months ended June 30, 2015 and 2014, respectively.</t>
  </si>
  <si>
    <t>NOTE 7 DEBT</t>
  </si>
  <si>
    <t>Debt Disclosure [Abstract]</t>
  </si>
  <si>
    <t>Debt Disclosure [Text Block]</t>
  </si>
  <si>
    <t>NOTE 7 DEBT
On July 1, 2011, upon the acquisition of the Ruby Mine, the Company issued a promissory note to Ruby Development Company (“RDC”) for $1,990,000 plus 3% interest per annum. The note, as amended, is due on or before December 30, 2015. Monthly payments are $10,000 per month during Q1, 2012, $15,000 per month during Q2, 2012, and $20,000 per month from July 1, 2013 through December 2015. Pursuant to an amendment executed on March 28, 2013, the interest rate on the note was increased from 6% to 8% as of January 1, 2015, and $160,000 was added to the principal. Pursuant to an amendment executed on November 19, 2013, mortgage payments through December 2015 are set at $20,000 due on the 1st day of each month, and an additional $40,000 due by the 20th day of each month, for aggregate monthly payments of $60,000 per month. As of June 30, 2015, the outstanding balance due on the note is $1,697,055 plus $59,353 in accrued interest.
On December 29, 2011, the Company entered into two agreements ("the Agreements") with Tangiers Investors LP, ("Tangiers") pursuant to which the Company received two $25,000 loans from Tangiers. As the Agreement specifies, loan proceeds will only be used towards expenses related to the Ruby Mine Project. The Agreement is structured as a $25,000 Promissory Note (the “Promissory Note”), and a $25,000 Convertible Promissory Note (the “Convertible Note”). The Promissory Note, as amended, has a maturity date of twenty four (24) months from the Effective Date, and an interest rate on the unpaid principal balance equal to 9.9% per year. The Company shall make cash payments to Tangiers every two (2) weeks beginning January 1, 2012, at a minimum of $2,500 against the principal and accrued interest until the Promissory Note has been satisfied. The Company has further authorized Tangiers to debit this amount directly from any drawdowns made on Company’s existing Equity Line of Credit (“ELOC”) with Tangiers. As further consideration, Tangiers shall be entitled to 250,000 5-year warrants to purchase 250,000 shares of our common stock at an exercise price of $0.115 per share. The value of these warrants was calculated via the Black-Scholes model and was calculated at $20,568. This value was recorded as a discount on the related note payable. The $25,000 Convertible Note is convertible into common stock, in whole or in part, at any time and from time to time before maturity at the option of the holder at a fixed price of $0.08 per share, which was the closing market share price on the Effective Date. Due to the conversion price being equal to the closing share price on the grand date no beneficial conversion feature resulted from this issuance. The Note accrues interest at a rate equal to 9.9% per year. The Agreement further specifies that there shall be no penalty for prepayment of either the Promissory Note or the Convertible Note. During the years ended December 31, 2013 and 2012, $0 and $20,568 of the discount was amortized, respectively, and the discount has been fully amortized as of December 31, 2014. During the years ended December 31, 2014 and 2013, the outstanding balance due on the Note is $32,445 and $29,970 respectively, which includes $7,445 and $4,970 in accrued interest as of December 31, 2014 and 2013, respectively. As of June 30, 2015, the outstanding balance due on the Note is $33,239, which includes $8,239 in accrued interest. Repayment of this note has been waived by the lender until November 30, 2015.
On February 2, 2012, the Company entered into two Convertible Promissory Note Agreements ("the Notes", or individually, the “Note”) with Tangiers Investors LP, ("Tangiers") pursuant to which the Company received an aggregate of $100,000 ($50,000 per Note) as a loan from Tangiers. Each Note, as amended, has a term of twenty four (24) months. Repayment of this note has been waived by the lender until November 30, 2015. Each Note accrues interest at a rate equal to 9.9% per year, and is convertible into common stock, in whole or in part, at any time and from time to time before maturity at the option of the holder at a fixed price of $0.08 per share. As further consideration, Tangiers shall be entitled to 500,000 5-year warrants exercisable at $0.13. The Notes further specify that there shall be no penalty for prepayment. The beneficial conversion feature resulting from the discounted conversion price compared to market price was valued on the date of grant to be $78,296 on the note, and $21,704 on the warrants. The warrants were valued using the Black-Scholes valuation model. This value was recorded as a discount on debt and offset to additional paid in capital. The discount was fully amortized as of December 31, 2014. As of December 31, 2014, the outstanding balance due on the Note is $128,832, which includes $28,832 in accrued interest. As of June 30, 2015, the outstanding balance due on the Note is $126,673, which includes $33,695 in accrued interest.
On March 15, 2012, the Company entered into two Convertible Promissory Note Agreements ("the Notes", or individually, the “Note”) with Tangiers Investors LP, ("Tangiers") pursuant to which the Company received an aggregate of $75,000 ($37,500 per Note) as a loan from Tangiers. Each Note, as amended, has a term of twenty four (24) months. Repayment of this note has been waived by the lender until November 30, 2015. Each Note accrues interest at a rate equal to 9.9% per year, and is convertible into common stock, in whole or in part, at any time and from time to time before maturity at the option of the holder at a fixed price of $0.09 per share. As further consideration, Tangiers shall be entitled to 500,000 5-year warrants exercisable at $0.09. The Notes further specify that there shall be no penalty for prepayment. The beneficial conversion feature resulting from the discounted conversion price compared to market price was valued on the date of grant to be $34,896 on the note, and $40,104 on the warrants. The warrants were valued using the Black-Scholes valuation model. This value was recorded as a discount on debt and offset to additional paid in capital. The discount was fully amortized as of December 31, 2014. As of December 31, 2014, the outstanding balance due on these Notes is $95,770, which includes $20,770 in accrued interest. As of June 30, 2015, the outstanding balance due on the Note is $99,483, which includes $24,483 in accrued interest.
On May 16, 2012, the Company entered into a Convertible Promissory Note Agreement ("the Note") with Tangiers Investors LP, ("Tangiers") pursuant to which the Company received $50,000 as a loan from Tangiers. The Note, as amended, has a term of twenty four (24) months, accrues interest at a rate equal to 9.9% per year, and is convertible into common stock, in whole or in part, at any time and from time to time before maturity at the option of the holder at a fixed price of $0.06 per share. Repayment of this note has been waived by the lender until November 30, 2015. As further consideration, Tangiers shall be entitled to 150,000 5-year warrants exercisable at $0.07. The Note further specifies that there shall be no penalty for prepayment. The beneficial conversion feature resulting from the discounted conversion price compared to market price was valued on the date of grant to be $16,241 on the note, and $9,393 on the warrants. The warrants were valued using the Black-Scholes valuation model. This value was recorded as a discount on debt and offset to additional paid in capital. The discount was fully amortized as of December 31, 2014. As of December 31, 2014, the outstanding balance due on this Note is $63,006, which includes $13,006 in accrued interest. As of June 30, 2015, the outstanding balance due on the Note is $65,481, which includes $15,481 in accrued interest.
On May 30, 2012, the Company entered into a Convertible Promissory Note Agreement ("the Note") with Tangiers Investors LP, ("Tangiers") pursuant to which the Company received $25,000 as a loan from Tangiers. The Note, as amended, has a term of twenty four (24) months, accrues interest at a rate equal to 9.9% per year, and is convertible into common stock, in whole or in part, at any time and from time to time before maturity at the option of the holder at a fixed price of $0.06 per share. Repayment of this note has been waived by the lender until November 30, 2015. As further consideration, Tangiers shall be entitled to 150,000 5-year warrants exercisable at $0.06. The Note further specifies that there shall be no penalty for prepayment. The beneficial conversion feature resulting from the discounted conversion price compared to market price was valued on the date of grant to be $10,988 on the note, and $9,380 on the warrants. The warrants were valued using the Black-Scholes valuation model. This value was recorded as a discount on debt and offset to additional paid in capital. The discount was fully amortized as of December 31, 2014. As of December 31, 2014, the outstanding balance due on this Note is $31,408, which includes $6,408 in accrued interest. As of June 30, 2015, the outstanding balance due on the Note is $32,646, which includes $7,646 in accrued interest.
On June 19, 2012, the Company entered into a Convertible Promissory Note Agreement ("the Note") with Tangiers Investors LP, ("Tangiers") pursuant to which the Company received $100,000 as a loan from Tangiers. The Note, as amended, has a term of twenty four (24) months, accrues interest at a rate equal to 7% per year, and is convertible into common stock, in whole or in part, at any time and from time to time before maturity at the option of the holder at the lesser of 7 cents or the undiscounted VWAP price on the day prior to conversion, with a floor price of 2 cents. Repayment of this note has been waived by the lender until November 30, 2015. As further consideration, Tangiers shall be entitled to 750,000 5-year warrants exercisable at $0.07, and 750,000 5-year warrants exercisable at $0.14. The Note further specifies that there shall be no penalty for prepayment. The beneficial conversion feature resulting from the discounted conversion price compared to market price was valued on the date of grant to be $58,048 on the note, and $41,952 on the warrants. The warrants were valued using the Black-Scholes valuation model. This value was recorded as a discount on debt and offset to additional paid in capital. Amortization of the discount was $37,286 and $17,365 for the twelve months ended December 31, 2013 and 2014, respectively. As of December 31, 2014, the outstanding balance due on this Note is $117,740, which includes $17,740 in accrued interest. As of June 30, 2015, the outstanding balance due on the Note is $121,240, which includes $21,240 in accrued interest.
On July 11, 2012, the Company issued a $550,000 Promissory Note ("the Note") to JMJ Financial, ("JMJ", or “the Lender”). The Principal Sum due to the Lender shall be prorated based on the consideration actually paid by the Lender, plus an approximate 10% Original Issue Discount ("OID") that is prorated based on the consideration actually paid by the Lender as well as any other interest or fees, such that the Company is only required to repay the amount funded and the Company is not required to repay any unfunded portion of the Note. The Note has a maturity date of twelve (12) months from the Effective Date. If the Note is repaid within ninety (90) days of the Effective Date, the interest rate shall be zero percent (0%). Should the Note still be outstanding after 90 days, a one-time 5% interest rate will be applied. In addition, the Lender has the right, at any time 90 days after the Effective Date, at its election, to convert all or part of the outstanding and unpaid Principal Sum and accrued interest (and any other fees) into shares of fully paid and non-assessable shares of common stock of the Company. The Conversion Price is the lesser of $0.10 or 70% of the average of the two lowest closing prices in the 25 trading days previous to the conversion. The consideration received as of December 31, 2012 is $115,000. Due to the floating conversion price this note had an embedded derivative. The debt discount resulting from the derivative was valued on the date of grant to be $111,517 on the note. This value was recorded as a discount on debt and offset to derivative liability. In addition there was a $11,500 discount as a result of the principal owed ($126,500) exceeding the cash received ($115,000). This resulted in a total discount of $123,017. Amortization of the discount was $58,307 and $64,710 for the twelve months ended December 31, 2012 and 2013, respectively. As of December 31, 2012, the outstanding balance due on this Note is $132,825, which includes $6,325 accrued in interest. During the twelve month period ended December 31, 2013 an additional $235,000 was drawn down from this facility, plus $27,550 in OID. The debt discounts resulting from the derivatives on each draw date was valued on the date of grants to be a cumulative value of $228,713 on the notes. Amortization of the discount was $169,424 for the twelve months ended 2013. During the twelve month period ended December 31, 2013, stock conversions reduced the outstanding balance of principal and accrued interest due by $283,920, and the Company issued 56,148 common shares with the conversions which was consistent with the note agreement and therefore no gain or loss was recognized on the conversions. Amortization for the twelve month period ended December 31, 2014 was $49,068, and a debt discount of $25,177 was recorded, net principal of $48,895. During the twelve month period ended December 31, 2014, stock conversions reduced the outstanding balance of principal and accrued interest due by $151,217, and the Company issued an aggregate of 441,047 common shares for the conversions, which was consistent with the note agreement, and therefore no gain or loss was recognized on the conversions. During the six months ended June 30, 2015, stock conversions reduced the outstanding balance of principal and accrued interest due by $10,862, and the Company issued an aggregate of 54,260,000 common shares for the conversions, which was consistent with the note agreement, and therefore no gain or loss was recognized on the conversions. As of December 31, 2014, the outstanding balance due on this Note including interest is $68,858 net of $12,717 debt discount. As of June 30, 2015, the outstanding balance due on this Note including interest is $72,779.
On October 2, 2012, the Company issued a $750,000 Promissory Note ("the Note") to Tangiers Investors, LP ("Tangiers", or “the Lender”). The consideration will be received by the Company in tranches of $50,000 no less than bi-weekly, by mutual consent. The Principal Sum due to the Lender shall be prorated based on the consideration actually paid by the Lender plus any accrued interest, such that the Company is only required to repay the amount funded and the Company is not required to repay any unfunded portion of the Note. The Note has a maturity date of twenty four (24) months from the Effective Date of each tranche. Repayment of this note has been waived by the lender until November 30, 2015. The Note shall accrue interest at a rate of 7% per annum on each $50,000 tranche independently from other tranches. Unless repaid in cash, the Lender shall have the right to convert all or part of the outstanding and unpaid Principal Sum and accrued interest into shares of fully paid and non-assessable shares of common stock of the Registrant. The Conversion Price shall be the undiscounted volume weighted average price (VWAP) on the day of conversion, subject to a floor price of $0.0129 per share, and a ceiling price of the undiscounted VWAP on the date prior to each tranche received by the Registrant. In addition, upon conversion, 125,000 5-year warrants for each $50,000 in Consideration received shall be issued, at an exercise price of 125% of the Conversion Price of each tranche, as applicable. There is no penalty for prepayment, with prepayment subject to the consent of the Lender. Amortization for the twelve month period ended December 31, 2014 was $16,336. As of December 31, 2013, the outstanding balance due on this Note is $419,674 which includes $23,577 in accrued interest. As of December 31, 2014, the outstanding balance due on this Note is $461,607 which includes $51,138 in accrued interest, and a debt discount of $317,497 was recorded, net principal of $92,972. During the six months ended June 30, 2015, stock conversions reduced the outstanding balance of principal and accrued interest due by $32,022, and the Company issued an aggregate of 86,405,952 common shares for the conversions, which was consistent with the note agreement, and therefore no gain or loss was recognized on the conversions. During the six months ended June 30, 2015, another $53,000 was drawn on this note, including an OID of $26,500. The outstanding principal on this draw was $9,264 net of $44,360 debt discount and $624 accrued interest. As of June 30, 2015, the total outstanding balance due on this Note is $345,176 net of $244,485 debt discount, and which includes $66,128 in accrued interest,
On September 26, 2013, the Company acquired a Case 580SM Backhoe for the purchase price of $56,071. This purchase was financed as a 36 month note with CNH Capital America LLC at an interest rate of 8.49%. A $10,000 initial payment was made on October 1, 2013, with 36 payments scheduled at $1,462 per month. As of December 31, 2014, the principal balance due on this note was $31,289 plus $1,114 in accrued interest. As of June 30, 2015, the principal balance due on this note was $25,788 plus $1,188 accrued interest.
On October 1, 2013, the Company issued a $280,000 Secured Convertible Promissory Note ("the Typenex Note", or the “Note”) to Typenex Co-Investment, LLC ("Typenex"). The Note carries a $25,000 original issue discount (the “OID”), as well as $5,000 in transaction fees. The interest rate on the Note is 10% per annum. The Note has a maturity date of thirteen (13) months from the Effective Date, and has a fixed conversion price of $0.08 if converted by the holder. The Note is self-amortizing, such that it may be repaid in cash in eight (8) monthly installments of $35,000 plus accrued interest beginning 180 days from the Effective Date. In lieu of cash payments, the Company may elect to convert the note to shares at 70% of the arithmetic average of the two (2) lowest VWAPs of the shares of Common Stock during the twenty (20) consecutive Trading Day period immediately preceding the date of such conversion. No conversion can occur prior to 180 days from the Effective Date. In addition, the Company retains the option of pre-paying the Note at any time at an amount equal to 125% of the outstanding principal and the accrued and unpaid interest. The initial tranche received from this transaction was $125,000. The debt discount due to the tainted equity valuation and “OID” was $125,000 and $30,000, respectively. The second tranche of $125,000 was received on January 31, 2014, and as of December 31, 2014 a debt discount of $280,000 was recorded. Amortization on the debt discount was $85,929 during the twelve month period ended December 31, 2014. During the twelve month period ended December 31, 2014, stock conversions reduced the outstanding balance of principal and accrued interest due by $222,989, and the Company issued an aggregate of 1,262,920 common shares for the conversions, which was consistent with the note agreement, and therefore no gain or loss was recognized on the conversions. As of December 31, 2014, the principal balance due on this note was $99,450, which includes $825 in accrued interest. During the six months ended June 30, 2015, stock conversions reduced the outstanding balance of principal and accrued interest due by $16,224, and the Company issued an aggregate of 22,505,000 common shares for the conversions, which was consistent with the note agreement, and therefore no gain or loss was recognized on the conversions. As of June 30, 2015, the principal balance due on this note was $82,401 plus $5,506 accrued interest.
On October 7, 2013, the Company issued a $56,500 Promissory Note ("the LG Note", or the "Note") to LG Capital Funding LLC ("LG", or “the Lender”). The Principal Sum due to the Lender includes a 10% Original Issue Discount ("OID") plus $1,500 in transaction fees payable to the Lender. The Note has a maturity date of nine (9) months from the Effective Date. If the Note is repaid within ninety (90) days of the Effective Date, the interest rate shall be zero percent (0%). Should the Note still be outstanding after 90 days, a one-time 5% interest rate will be applied. Unless the Note is prepaid in cash, the Lender has the right at its election to convert all or part of the outstanding and unpaid Principal Sum and accrued interest (and any other fees) into shares of fully paid and non-assessable shares of common stock of the Registrant. The Conversion Price is the lesser of $0.10 or 70% of the average of the two lowest closing prices in the 25 trading days previous to the conversion. The consideration received as of December 31, 2013 is $50,000. Due to the floating conversion price this note had an embedded derivative. The debt discount resulting from the derivative was valued on the date of grant to be $55,758 on the note. This value was recorded as a discount on debt and offset to derivative liability. In addition there was a $6,500 discount as a result of the principal owed ($56,500) exceeding the cash received ($50,000). This resulted in a total discount limited to the Note principal of $56,500. As of December 31, 2013, the outstanding balance due on this Note was $56,500. On April 8, 2014, the outstanding balance due on this note of $56,500 in principal plus $2,285 in accrued interest was fully converted to 20,772 shares of common stock, and the Note has paid in full and retired.
On January 31, 2014, the Company issued two $50,000 Convertible Redeemable Notes ("the Note", or collectively “the Notes”) to GEL Properties, LLC ("GEL", or “the Lender”). Each Note carries a 10% original issue discount (the “OID”), such that the outstanding balance upon the issuance of each Note is $55,000. Each Note has a maturity date of twelve (12) months from the Effective Date, and accrues interest at 5% per annum. The Notes may be converted to shares of Common Stock of the Company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As of December 31, 2014, only one of these notes has been funded, such that the initial tranche received from this transaction was $50,000, less $2,500 in legal fees, and a commission paid to Carter Terry &amp; Company, a registered broker-dealer, consisting of $4,000 in cash. Due to the floating conversion price this note had an embedded derivative. The debt discount resulting from the derivative was valued on the date of grant to be $52,129 on the note. This value was recorded as a discount on debt and offset to derivative liability. Amortization of the discount was $54,159 for the twelve month period ended December 31, 2014. During the twelve month period ended December 31, 2014, stock conversions fully paid the outstanding balance of principal and accrued interest, and the Company issued an aggregate of 687,373 common shares for the conversions, which was consistent with the note agreement, and therefore no gain or loss was recognized on the conversions. As of December 31, 2014, the Note has been paid in full and retired.
On February 3, 2014, the Company issued two $30,000 Convertible Redeemable Notes ("the LG Note", or collectively “the Notes”) to LG Capital Funding, LLC ("LG", or “the Lender”). Each LG Note carries a 10% original issue discount (the “OID”), such that the outstanding balance upon the issuance of each LG Note is $33,000. Each LG Note has a maturity date of nine (9) months from the Effective Date, and accrues interest at 5% per annum. The Notes may be converted to shares of Common Stock of the Company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As of December 31, 2014, both of these notes have been funded, such that the total amount received from this transaction was $60,000, less $3,000 in legal fees, and a commission paid to Carter Terry &amp; Company, a registered broker-dealer, consisting of $4,800 in cash. The debt discount resulting from the derivative was valued on the date of grant to be $32,280 on the note. This value was recorded as a discount on debt and offset to derivative liability. Amortization of the discount was $27,727 for the twelve month period ended December 31, 2014. During the twelve month period ended December 31, 2014, stock conversions reduced the outstanding balance of principal and accrued interest due by $33,672, and the Company issued an aggregate of 1,820,838 common shares for the conversions, which was consistent with the note agreement, and therefore no gain or loss was recognized on the conversions. During the six month period ended June30, 2015, stock conversions reduced the outstanding balance of principal and accrued interest due by $17,001, and the Company issued an aggregate of 79,731,872 common shares for the conversions, which was consistent with the note agreement, and therefore no gain or loss was recognized on the conversions. As of December 31, 2014, the principal balance due on this note was $34,564, which includes $1,564 in accrued interest. As of June 30, 2015, the principal balance due on this note was $32,550 net of $2,980 debt discount, and which includes $2,530 in accrued interest.
On March 13, 2014, the Company issued a $35,000 Convertible Redeemable Note (the “Note”) to LG Capital Funding LLC ("LG", or “the Lender”). The Principal Sum due to the Lender includes a 10% Original Issue Discount ("OID") plus $1,750 in transaction fees. The Note has a maturity date of nine (9) months from the Effective Date, and accrues interest at 5% per annum. 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In connection with this transaction, a commission has been paid to Carter Terry &amp; Company, a registered broker-dealer, consisting of $2,800 in cash. The debt discount resulting from the derivative was valued on the date of grant to be $31,453 on the note. This value was recorded as a discount on debt and offset to derivative liability. Amortization of the discount was $27,103 for the twelve month period ended December 31, 2014. As of December 31, 2014, the principal balance due on this note was $40,116, which includes $1,616 in accrued interest. As of June 30, 2015, the principal balance due on this note was $23,896, which includes $2,396 in accrued interest.
On March 13, 2014, the Company issued a $30,000 Convertible Redeemable Note (the “Note”) to Union Capital LLC ("Union", or “the Lender”). The Principal Sum due to the Lender includes a 10% Original Issue Discount ("OID") plus $1,500 in transaction fees. The Note has a maturity date of twelve (12) months from the Effective Date, and accrues interest at 5% per annum. 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In connection with this transaction, a commission has been paid to Carter Terry &amp; Company, a registered broker-dealer, consisting of $2,400 in cash. The debt discount resulting from the derivative was valued on the date of grant to be $29,074 on the note. This value was recorded as a discount on debt and offset to derivative liability. Amortization of the discount was $17,575 for the twelve month period ended December 31, 2014. During the twelve month period ended December 31, 2014, stock conversions fully paid the outstanding balance of principal and accrued interest, and the Company issued an aggregate of 845,634 common shares for the conversions, which was consistent with the note agreement, and therefore no gain or loss was recognized on the conversions. As of December 31, 2014, the Note has been paid in full and retired.
On March 27, 2014, the Company issued a $50,000 Convertible Promissory Note (the “Note”) to Beaufort Capital Partners LLC ("Beaufort", or “the Lender”). The Principal Sum due to the Lender includes a 10% Original Issue Discount ("OID"). The Note has a maturity date of six (6) months from the Effective Date, and accrues interest at 5% per annum. 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In connection with this transaction, a commission has been paid to Carter Terry &amp; Company, a registered broker-dealer, consisting of $4,000 in cash. The debt discount resulting from the derivative was valued on the date of grant to be $52,808 on the note. This value was recorded as a discount on debt and offset to derivative liability. In addition there was a $5,000 discount as a result of the principal owed ($55,000) exceeding the cash received ($50,000). This resulted in a total discount limited to the Note principal of $55,000 including amortization of $31,870 as of December 31, 2014. During the twelve month period ended December 31, 2014, stock conversions fully paid the outstanding balance of principal and accrued interest, and the Company issued an aggregate of 858,750 common shares for the conversions, which was consistent with the note agreement, and therefore no gain or loss was recognized on the conversions. As of December 31, 2014, the Note has been paid in full and retired
On April 10, 2014, the Company issued a $44,000 Convertible Promissory Note (the “Note”) to Caesar Capital Group, LLC ("Caesar", or “the Lender”). The Principal Sum due to the Lender includes a 10% Original Issue Discount ("OID"). The Note has a maturity date of twelve (12) months from the Effective Date, and accrues interest at 8% per annum. Unless the Note is prepaid in cash, the Lender has the right at its election upon maturity of the Note to convert all or part of the outstanding and unpaid Principal Sum and accrued interest (and any other fees) into shares of fully paid and non-assessable shares of common stock of the Registrant. The Note may be converted to shares of Common Stock of the Registrant at a conversion price of 70% of the lowest VWAP (volume weighted average price) of the shares of Common Stock during the five (5) consecutive Trading Day period immediately preceding the d</t>
  </si>
  <si>
    <t>NOTE 8 DEFERRED FINANCING COSTS</t>
  </si>
  <si>
    <t>Deferred Financing Costs [Abstract]</t>
  </si>
  <si>
    <t>Deferred Financing Costs [Text Block]</t>
  </si>
  <si>
    <t>NOTE 8 DEFERRED FINANCING COSTS
Deferred financing costs include debt issuance costs primarily incurred by the Company as part of Convertible Note transactions. Deferred financing costs as of June 30, 2015, and December 31, 2014, was $9,633 and 31,049, respectively. Amortization was $47,916 and $13,536 for the six month periods ended June 30, 2015 and 2014, respectively.
These costs include commissions paid to Carter Terry &amp; Company, a registered broker-dealer, consisting of $55,620 in cash. These amounts were capitalized to Deferred Financing Costs and amortized over the term of the note. Amortization is provided on a straight-line basis over the terms of the respective debt instruments to which the costs relate and is included in interest expense. The difference between the straight line and effective interest methods is immaterial due to the short term nature of the convertible notes.
During the twelve month period ending December 31, 2014, 1,841 restricted shares of common stock of the Company valued at $10,310 were issued to Carter Terry &amp; Company as part of their commission package. As of June 30, 2015, $19,440 in stock payable related to deferred financing costs remains due.</t>
  </si>
  <si>
    <t>NOTE 9 DERIVATIVE LIABILITIES</t>
  </si>
  <si>
    <t>Derivatives and Fair Value [Text Block]</t>
  </si>
  <si>
    <t xml:space="preserve">NOTE 9 DERIVATIVE LIABILITIES
During the year ended December 31, 2014, the Company issued additional convertible notes totaling $1,147,500, which were considered tainted upon issuance. The related derivative liability was valued at inception and equal to $1,701,255 from a $188,497 loss and a $1,512,758 discount. In addition, the Company retired $503,503 in stock conversions, which resulted in a settlement of derivative liabilities to additional paid in capital of $850,355. All instruments with embedded derivative liabilities or included in the derivative liability due to the tainted equity environment were re-valued at December 31, 2014, with all changes flowing through the gain/loss on derivative for a total gain on derivative of $326,673 for the twelve months ended December 31, 2014. The derivative liability related to convertible debt was valued at $1,383,730, and the derivative liability related to warrants was $83 as of December 31, 2014.
During the six months ended June 30, 2015, the Company did not issue any additional convertible notes. An additional $28,000 was drawn from an existing note, which was considered tainted upon issuance. The related derivative liability of this draw was valued at inception and equal to $16,364 net of $11,636 debt discount. In addition, the Company settled $130,773 in stock conversions, which resulted in a settlement of derivative liabilities to additional paid in capital of $248,966. All instruments with embedded derivative liabilities or included in the derivative liability due to the tainted equity environment were re-valued at June 30, 2015, with all changes flowing through the gain/loss on derivative for a total loss on derivative of $409,641 for the six months ended June 30, 2015. The derivative liability related to convertible debt was valued at $786,847, and the derivative liability related to warrants was nil.
The following shows the changes in the derivative liability measured on a recurring basis for the six months ended June 30, 2015, and for the year ended December 31, 2014.
Derivative Liability at December 31, 2014
$
1,383,813
Gain(Loss) on Derivative Liability
(409,641
)
Settlement to APIC from Conversion
(248,966
)
Additions to Liability for Convertible Debt recorded as debt discount
61,641
Additions to Liability for Convertible Debt expensed due to value of derivative exceeding debt
-
Derivative Liability at June 30, 2015
$
786,847
The following tabular presentation reflects the components of derivative financial instruments on the Company’s balance sheet at June 30, 2015 and December 31, 2014:
Derivative Liabilities:
June 30,
2015
December 31,
2014
Embedded derivative liability in convertible debt
$
449,261
$
753,258
Derivative liability due to tainted equity – convertible debt
337,586
630,472
Derivative liability due to tainted equity – warrants
-
83
Total Derivative Liability
$
786,847
$
1,383,813 </t>
  </si>
  <si>
    <t>NOTE 10 COMMITMENTS AND CONTINGENCIES</t>
  </si>
  <si>
    <t>Commitments and Contingencies Disclosure [Abstract]</t>
  </si>
  <si>
    <t>Commitments and Contingencies Disclosure [Text Block]</t>
  </si>
  <si>
    <t>NOTE 10 COMMITMENTS AND CONTINGENCIES
During the second quarter of fiscal 2013, the Company discovered it had offered and sold certain shares of common stock without registration under the Securities Act of 1933 (the “Securities Act”), as amended, during the period from October 24, 2011 through April 25, 2013. Pursuant to Section 10(a)(3) of the Securities Act, by the time our prospectus had been in use for 9 months from the effective date of January 24, 2011, the balance sheet date of the audited financial statement contained in our prospectus was more than 16 months old, and had not been refreshed to present our current financial statements within said prospectus. This inadvertent technical failure to update our prospectus according to Section 10(a)(3) of the Securities Act may have caused our prospectus to no longer be effective as of October 24, 2011. As a result, purchasers of these securities may have the right to rescind their purchases for an amount equal to the purchase price paid for the securities, plus interest from the date of purchase, limited to the unregistered shares purchased from the original seller and still held by the original purchaser. The federal Securities Act requires that any claim for rescission be brought within one year of reporting the violation. The time periods within which claims for rescission must be brought under state securities laws vary and may be two years or more from the transaction date. As of the date of this report, approximately 50,000 shares of our outstanding common stock are subject to possible rescission. The maximum potential liability as of December 31, 2014 and December 31, 2013 was $0 and $667,758, respectively. These amounts include interest at 10% per annum from the date of the respective purchases. Due to the shares being redeemable by the holder since their inception, the shares are required to be classified outside of permanent equity on the balance sheet. Since redemption is uncertain and outside of the Company’s control the shares are classified within the mezzanine section of the balance sheet at their respective redemption values. Any differences between the cash received and the redemption value was recorded to additional paid in capital. Interest of 10% is being accrued on the values and is recorded through additional paid in capital consistent with the appropriate accounting guidance covering the accounting treatment of mezzanine instruments.
The following shows the changes in the redeemable common stock from October 24, 2011 through December 31, 2014.
Cash received for 880,982 shares issued after October 24, 2011
$
89,000
Mark redeemable common stock down to the redeemable amount
(974
)
Interest on redeemable common stock
247
Redeemable common stock value at December 31, 2011
$
88,273
Cash and note relief received for 3,636,619 shares issued
227,000
Mark redeemable common stock up to the redeemable amount
29,516
Interest on redeemable common stock
22,701
Redeemable common stock value at December 31, 2012
$
367,490
Cash received for 5,699,885 shares issued
197,000
Mark redeemable common stock up to the redeemable amount
52,346
Interest on redeemable common stock
50,922
Redeemable common stock value at December 31, 2013
$
667,758
Interest on redeemable common stock
29,288
Redeemable common stock value at June 30, 2014
$
697,046
Redeemable common stock recorded to APIC at September 30, 2014
$
(697,046
)
Redeemable common stock value at December 31, 2014
$
0
As of September 30, 2014, the federal statute of limitations as defined in the federal Securities Act has expired. Accordingly, redemption is now considered remote, and the shares have been moved from the mezzanine section of the balance sheet to Stockholders’ Equity.
As of June 30, 2015 and December 31, 2014, respectively, the Company does not have any outside commitments, and is not currently leasing any office space. Office space is provided as part of a management agreement with The PAN Network, a private business management and consulting company wholly-owned by the Company’s Chief Executive Officer. The agreement is renewable annually at the discretion of both parties. As a result there are no future payments for our lease beyond the current year contract.
The Company is not and has never been involved in any litigation of any nature, and the Company is not aware of any pending or threatened litigation.</t>
  </si>
  <si>
    <t>NOTE 11 STOCK SPLITS</t>
  </si>
  <si>
    <t>Stock Splits [Abstract]</t>
  </si>
  <si>
    <t>Stock Splits [Text Block]</t>
  </si>
  <si>
    <t>NOTE 11 STOCK SPLITS
On February 18, 2005, the Company effected a 4 for 1 forward stock split of our common shares. On March 12, 2006, and on February 7, 2008, the Company effected 1 for 10 reverse stock splits. On February 17, 2015, the Company effected a 1 for 200 reverse stock split. All information presented herein has been retrospectively adjusted to reflect these stock splits as they took place as of the earliest period presented.</t>
  </si>
  <si>
    <t>NOTE 12 DEFERRED COMPENSATION/NQDC</t>
  </si>
  <si>
    <t>Disclosure of Compensation Related Costs, Share-based Payments [Abstract]</t>
  </si>
  <si>
    <t>Disclosure of Compensation Related Costs, Share-based Payments [Text Block]</t>
  </si>
  <si>
    <t xml:space="preserve">NOTE 12 DEFERRED COMPENSATION/NQDC
The Company has adopted an unfunded Non-Qualified Deferred Compensation (NQDC) plan to compensate our Chief Executive Officer. Under this plan, the Company is not required to reserve funds for compensation, and is only obligated to pay compensation when and if funds are available. Any amounts due but unpaid automatically accrue to deferred compensation. The plan has the option to be renewed annually at the discretion of the Company. While unfunded and non-recourse, for compliance with GAAP this is disclosed as an accrued expense on the balance sheet. On April 28, 2011, the Company issued 10,000 shares of common stock to our Chief Executive Officer to reduce the aggregate amount of deferred compensation owed to him by $180,000. The shares were valued at the closing market price of our common stock on the date of issuance. On December 9, 2013, the Company issued 25,000 shares of common stock to our Chief Executive Officer to reduce the aggregate amount of deferred compensation owed to him by $180,000. The shares were valued at the closing market price of our common stock on the date of issuance, which was equal to the deferred compensation relieved. As of June 30, 2015 and December 31, 2014, the outstanding balance of the NQDC plan is $1,043,624 and $947,624, respectively.
In 2007, 2008, and 2009, our Chief Executive Officer was awarded restricted stock bonuses for deferring accrued salary. The value of common shares were based on the market closing price on the day of issuance, and the value of preferred shares were valued via a valuation model generated by an independent valuation expert, as follows:
Date
Type of Stock
Number of
Shares
Value
2/12/2007
Preferred
100
$
101,000
2/9/2007
Common
1,250
$
31,250
12/21/2007
Common
50,000
$
900,000
12/16/2008
Common
12,500
$
50,000
8/11/2009
Preferred
4,100,000
$
253,785 </t>
  </si>
  <si>
    <t>NOTE 13 ASSET RETIREMENT OBLIGATIONS</t>
  </si>
  <si>
    <t>Asset Retirement Obligation Disclosure [Abstract]</t>
  </si>
  <si>
    <t>Asset Retirement Obligation Disclosure [Text Block]</t>
  </si>
  <si>
    <t xml:space="preserve">NOTE 13 ASSET RETIREMENT OBLIGATIONS
Provisions for site closure and reclamation costs are based principally on legal and regulatory requirements established by various government agencies, principally Sierra County, California, the US Forest Service, and the California Dept. of Conservation Office of Mine Reclamation (OMR). Under current regulations, the Company is required to meet performance standards to minimize the environmental impact from its operations and to perform site restoration and other closure activities at its mining sites. The exact nature of environmental remediation requirements that may be encountered in the future, if any, cannot be predicted with certainty, because environmental requirements currently established by government agencies may change.
The following table illustrates the inputs used to calculate the current Asset Retirement Obligation as of June 30, 2015 and December 31, 2014.
Cost estimate for reclamation work at today's cost
$
172,914
Estimated life of mine (years)
50
Risk adjusted rate (borrowing rate)
9.9
%
Estimated inflation rate
2.2
%
Asset Retirement Obligation
Asset retirement obligation at 12/31/14
$
4,952
Adjustment
-
Accretion Expense
152
Asset retirement obligation at 6/30/15
$
5,104 </t>
  </si>
  <si>
    <t>NOTE 14 RELATED PARTY TRANSACTIONS</t>
  </si>
  <si>
    <t>Related Party Transactions [Abstract]</t>
  </si>
  <si>
    <t>Related Party Transactions Disclosure [Text Block]</t>
  </si>
  <si>
    <t>NOTE 14 RELATED PARTY TRANSACTIONS
In August 2009, the Board of Directors approved and the Company executed a management agreement with The PAN Network (“PAN”), a private business management and consulting company wholly-owned by the Company’s Chief Executive Officer. The agreement is in consideration of $18,000 per month, and calls for PAN to provide (a) office and board room space, including reception, utilities, landline phone/fax, computers, copiers, projectors, and miscellaneous services; (b) financial services, including accounting, corporate filing and bookkeeping; (c) project and administrative services; (d) resource targeting, acquisition, development and management services; (e) marketing services, communications, marketing materials management, and writing services; (f) strategic planning, milestone management and critical path analysis; and (g) online services, including web site hosting, web site design, web site maintenance, and email services. The agreement includes Mr. Leopold’s salary of $15,000 per month, which will accrue entirely to deferred compensation during any period in which the commitment remains unpaid. The term of the agreement is one year, and automatically renews annually on January 1 each year unless otherwise terminated by either party. During the year ended December 31, 2014, $82,000 of the amount due was paid in cash, and $134,000 accrued to deferred compensation. During the six months ended June 30, 2015, $12,000 of the amount due was paid in cash, and $96,000 accrued to deferred compensation. As of June 30, 2015 and December 31, 2014, the outstanding balance accrued to deferred compensation is $1,043,624 and $947,624, respectively.
During the twelve month period ended December 31, 2014, a director of the Company purchased 3.71 ounces of specimen gold from Ruby Gold, Inc., for $6,850, representing a 50% premium above the spot price of gold on the date of the transactions. $4,447 of this amount was recorded as gold sales, with $2,403 recorded as donated capital.</t>
  </si>
  <si>
    <t>NOTE 15 ADVANCE GOLD SALES</t>
  </si>
  <si>
    <t>Other Liabilities and Financial Instruments Subject to Mandatory Redemption [Abstract]</t>
  </si>
  <si>
    <t>Other Liabilities Disclosure [Text Block]</t>
  </si>
  <si>
    <t>NOTE 15 ADVANCE GOLD SALES
On June 4, 2013, the Company executed a Memorandum of Understanding (the “Agreement”) with a private US investor (the “Investor”) for an advance sale of up to 120 ounces of specimen gold from the Ruby Mine in Sierra County, California. The price paid in advance by the Investor shall be at a ten percent (10%) discount to the then-current spot price of gold (the “Purchase Price”) on the day the gold is produced and made available for shipment (the “Delivery Date”). The Investor will acquire the right to purchase the gold at their discretion. Upon signing the Agreement, the Company received an initial cash advance of $150,000 (the “Advance”), which is based on a 10% discount to the current spot price of gold, for delivery of the first 120 ounces of specimen gold produced from the Ruby Mine on or before February 1, 2014 (the “Due Date”). The Advance paid will be applied to the amount due to the Company on the Delivery Date, as determined by the then-current spot price of gold on the Delivery Date. In the event that 120 ounces of specimen gold is not available for delivery by the Due Date, the Investor will be entitled to be repaid the Advance in cash plus 10% interest equal to $165,000 total, with an option to still purchase the same amount of gold at a discount of 10% to the then-current spot price of gold when the specimen gold becomes available for delivery at a later date. A $165,000 cash payment was made on the due date, February 1, 2014, and the Advance has been repaid. The payment offset $15,000 of the derivative liability, and the remaining derivative liability of $1,667 was settled to additional paid-in capital with payment. As per the Agreement, the investor retains the right to purchase 120 ounces of gold at a future date at a 10% discount to the then-current spot price of gold.
On August 2, 2013, the Company sold an additional 40 ounces of gold under the same terms for $50,000. In the event that the 40 ounces of specimen gold is not available for delivery by the Due Date on April 2, 2014, the Investor will be entitled to be repaid the Advance in cash plus 10% interest equal to $55,000 total, with an option to still purchase the same amount of gold at a discount of 10% to the then-current spot price of gold when the specimen gold becomes available for delivery at a later date. As of December 31, 2014, the Company has repaid the cash advance in its entirety, plus interest.
The related obligations have been recorded for the full $200,000 received and an additional $22,223 recorded as a derivative liability represents the additional amount owed related to the 10% discount on the gold price. This discount of $22,223 was amortized straight line over the term of the agreement, with $4,289 amortized during 2014, and has been fully amortized as of December 31, 2014.</t>
  </si>
  <si>
    <t>NOTE 16 SHARE ISSUANCES</t>
  </si>
  <si>
    <t>Stockholders' Equity Note [Abstract]</t>
  </si>
  <si>
    <t>Stockholders' Equity Note Disclosure [Text Block]</t>
  </si>
  <si>
    <t xml:space="preserve">NOTE 16 SHARE ISSUANCES
During 2014, the Company issued a total of 469,300 shares of common stock previously registered with the SEC for issuance to Tangiers Investors LP ("Tangiers") pursuant to a Securities Purchase Agreement entered into with Tangiers on October 7, 2009, as amended, in consideration of cash received of $766,500.
During 2014, and pursuant to two partial conversion notices received, the Company issued an aggregate of 645,643 shares of common stock of the Company to satisfy $85,629 of the principal and interest due on a Promissory Note dated October 2, 2012 with Tangiers Investors, LP, ("Tangiers").
During 2014, and pursuant to a conversion notice received, the Company issued 20,772 shares of common stock of the Company to satisfy $59,325 of the principal and interest due on a Promissory Note dated October 7, 2013 with LG Capital Funding LLC ("LG").
During 2014, and pursuant to eleven partial conversion notices received, the Company issued an aggregate of 441,047 shares of common stock of the Company to satisfy $151,217 of the principal and interest due on a Promissory Note ("the Note") dated July 11, 2012 with JMJ Financial, ("JMJ"). The number of shares issued was consistent with the terms of the agreement, therefore equity was credited for the value of the debt relieved with no gain or loss recorded.
During 2014, and pursuant to ten partial conversion notices received, the Company issued an aggregate of 1,262,920 shares of common stock of the Company to satisfy $302,565 of the principal and interest due on a Promissory Note dated October 1, 2013 with Typenex Co-Investment, LLC ("Typenex"). Included in the 1,262,920 shares was $44,530 in true-up shares.
During 2014, and pursuant to ten partial conversion notices received, the Company issued 687,373 shares of common stock of the Company to satisfy $56,810 of the principal and interest due on a Promissory Note ("the Note") dated January 31, 2014 with GEL Properties, LLC (“GEL”).
During 2014 and pursuant to eight partial conversion notices received, the Company issued 845,634 shares of common stock of the Company to satisfy $33,992 of the principal and interest due on a Promissory Note ("the Note") dated March 13, 2014 with Union Capital LLC ("Union").
During 2014 and pursuant to a partial conversion notice received, the Company issued 84,946 shares of common stock of the Company to satisfy $9,514 of the principal and interest due on a Promissory Note ("the Note") dated April 10, 2014 with Caesar Capital Group, LLC ("Caesar ").
During 2014 and pursuant to ten partial conversion notices received, the Company issued 858,750 shares of common stock of the Company to satisfy $48,360 of the principal and interest due on a Promissory Note ("the Note") dated March 27, 2014 with Beaufort Capital Partners LLC ("Beaufort").
During 2014 and pursuant to six partial conversion notices received, the Company issued an aggregate of 1,333,355 shares of common stock of the Company to satisfy $24,741 of the principal and interest due on a Promissory Note ("the Note") dated April 21, 2014 with WHC Capital, LLC ("WHC ").
During 2014, and pursuant to ten conversion notices received, the Company issued 1,820,838 shares of common stock of the Company to satisfy $33,672 of the principal and interest due on a Promissory Note dated February 3, 2014 with LG Capital Funding LLC ("LG").
During 2014, the Company issued 1,841 restricted shares of common stock of the Company to Carter Terry &amp; Company, a registered broker-dealer, for accrued commissions in connection with the Typenex Note. The shares were valued at $10,310 based on the closing market price on the date of the grant.
During 2014, $19,440 in stock payable (7,155 shares) is due to Carter Terry &amp; Company, a registered broker-dealer, as additional commissions payable but not yet issued.
During 2014, the Company issued 500 shares of restricted common stock to William S. Watters, the new COO of our wholly-owned subsidiary, Ruby Gold, Inc., as a signing bonus. The shares were valued at $2,700 based on the closing market price on the date of grant.
During 2014 the Company filed a Certificate of Amendment to its Certificate of Incorporation with the Secretary of State of the State of Delaware (the “Amendment”) to increase Company’s authorized shares of common stock to 7,500,000,000 shares, par value $0.00001 per share.
During the three month period ended March 31, 2015, the Company filed a Certificate of Amendment to its Certificate of Incorporation with the Secretary of State of the State of Delaware to implement a 1-for-200 reverse stock split of the Company’s outstanding common stock. The reverse stock split became effective on February 17, 2015. An additional 522 shares were issued to round up fractional shares as a result of the reverse stock split.
During the six month period ended June 30, 2015, and pursuant to six partial conversion notices received, the Company issued an aggregate of 42,279,299 shares of common stock of the Company to satisfy $15,941 of the principal and interest due on a Promissory Note dated July 14, 2014 with JSJ Investments Inc.
During the six month period ended June 30, 2015, and pursuant to eight partial conversion notices received, the Company issued an aggregate of 35,112,129 shares of common stock of the Company to satisfy $11,598 of the principal and interest due on a Promissory Note dated April 21, 2014 with WHC Capital, LLC.
During the six month period ended June 30, 2015, and pursuant to twelve partial conversion notices received, the Company issued an aggregate of 86,405,952 shares of common stock of the Company to satisfy $32,022 of the principal and interest due on a Promissory Note dated October 2, 2012 with Tangiers Investors LP.
During the six month period ended June 30, 2015, and pursuant to five partial conversion notices received, the Company issued an aggregate of 22,505,000 shares of common stock of the Company to satisfy $16,224 of the principal and interest due on a Promissory Note dated October 1, 2013 with Typenex Co-Investment, LLC.
During the six month period ended June 30, 2015, and pursuant to sixteen partial conversion notices received, the Company issued an aggregate of 68,909,784 shares of common stock of the Company to satisfy $25,125 of the principal and interest due on a Promissory Note dated August 6, 2014 with KBM Worldwide, Inc.
During the six month period ended June 30, 2015, and pursuant to seven partial conversion notices received, the Company issued an aggregate of 54,260,000 shares of common stock of the Company to satisfy $10,862 of the principal and interest due on a Promissory Note dated July 11, 2012 with JMJ Financial.
During the six month period ended June 30, 2015, and pursuant to nine conversion notices received, the Company issued an aggregate of 79,731,872 shares of common stock of the Company to satisfy $17,001 of the principal and interest due on a Promissory Note dated February 3, 2014 with LG Capital Funding LLC.
During the six month period ended June 30, 2015, and pursuant to a conversion notice received, the Company issued an aggregate of 12,500,000 shares of common stock of the Company to satisfy $2,000 of the principal and interest due on a Promissory Note dated August 7, 2014 with RLS Premiere Financial LLC. </t>
  </si>
  <si>
    <t>NOTE 17 WARRANTS</t>
  </si>
  <si>
    <t>Shareholders' Equity and Share-based Payments [Text Block]</t>
  </si>
  <si>
    <t xml:space="preserve">NOTE 17 WARRANTS
A summary of activity related to the Company’s warrant activity for the period from December 31, 2013 through June 30, 2015 is presented below:
Weighted
Weighted
Average
Average
Remaining
Number
Exercise Price
Contractual
Outstanding
Per Share
Life (Years)
Outstanding at December 31, 2013
23,550,000
0.045
4.75
Granted
-
-
-
Exercised
-
-
-
Canceled/forfeited/expired
-
-
-
Outstanding at December 31, 2014
23,550,000
0.045
3.75
Granted
-
-
-
Exercised
-
-
-
Canceled/forfeited/expired
-
-
-
Outstanding at June 30, 2015
23,550,000
0.045
3.25 </t>
  </si>
  <si>
    <t>NOTE 18 SUBSEQUENT EVENTS</t>
  </si>
  <si>
    <t>Subsequent Events [Abstract]</t>
  </si>
  <si>
    <t>Subsequent Events [Text Block]</t>
  </si>
  <si>
    <t>NOTE 18 SUBSEQUENT EVENTS
Subsequent to June 30, 2015 and pursuant to two partial conversion notices received, the Company issued an aggregate of 110,000,000 shares of common stock of the Company to satisfy $7,700 of the principal and interest due on a Promissory Note dated October 2, 2012 with Tangiers Investors LP.
Subsequent to June 30, 2015 and pursuant to two partial conversion notices received, the Company issued an aggregate of 115,700,000 shares of common stock of the Company to satisfy $11,060 of the principal and interest due on a Promissory Note dated October 1, 2013 with Typenex Co-Investment, LLC ("Typenex").
Subsequent to June 30, 2015 and pursuant to a partial conversion notice received, the Company issued an aggregate of 23,741,280 shares of common stock of the Company to satisfy $3,324 of the principal and interest due on a Promissory Note dated April 21, 2014 with WHC Capital, LLC.
Subsequent to June 30, 2015 and pursuant to a conversion notice received, the Company issued 25,409,214 shares of common stock of the Company to satisfy $3,557 of the principal and interest due on a Promissory Note dated February 3, 2014 with LG Capital Funding LLC ("LG").
Subsequent to June 30, 2015 and pursuant to a partial conversion notice received, the Company issued an aggregate of 19,500,000 shares of common stock of the Company to satisfy $2,925 of the principal and interest due on a Promissory Note dated August 6, 2014 with KBM Worldwide, Inc.
Subsequent to June 30, 2015 and pursuant to two partial conversion notices received, the Company issued an aggregate of 52,990,000 shares of common stock of the Company to satisfy $5,074 of the principal and interest due on a Promissory Note dated July 11, 2012 with JMJ Financial.
Subsequent to June 30, 2015 and pursuant to two partial conversion notice received, the Company issued an aggregate of 50,000,000 shares of common stock of the Company to satisfy $5,600 of the principal and interest due on a Promissory Note dated August 7, 2014 with RLS Premiere Financial LLC.
Subsequent to June 30, 2015, the Company issued a $100,000 Convertible Promissory Note ("the Note") to Zaco Investments LLC ("Zaco", or “the Lender”). The interest rate on the Note is 5% per annum, and the Note has a maturity date of twelve (12) months from the Effective Date. The Principal Sum due to the Lender shall be prorated based on the consideration actually paid by the Lender, as well as any other interest or fees, such that the Company is only required to repay the amount funded and the Registrant is not required to repay any unfunded portion of the Note. The initial tranche received from this transaction was $10,000. The Company retains the option of pre-paying the Note at no penalty. Unless the Note is repaid in cash within 180 days, the Lender has the right to convert all or part of the outstanding and unpaid Principal Sum and accrued interest (and any other fees) into shares of fully paid and non-assessable shares of common stock of the Company. The Conversion Price is at a 20% discount to the average of the two lowest volume weighted average prices (VWAP) on the previous fifteen (15) trading days to the date of Conversion.</t>
  </si>
  <si>
    <t>Accounting Policies, by Policy (Policies)</t>
  </si>
  <si>
    <t>Reclassification, Policy [Policy Text Block]</t>
  </si>
  <si>
    <t>Reclassifications
Certain prior period amounts have been reclassified to conform to the current period presentation. There was no material effect to the consolidated financial statements as result of these reclassifications.</t>
  </si>
  <si>
    <t>Consolidation, Policy [Policy Text Block]</t>
  </si>
  <si>
    <t>Principles of Consolidation
The consolidated financial statements include the accounts of the Company and its wholly-owned subsidiary, Ruby Gold, Inc. All significant inter-company accounts and transaction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 and expenses during the reporting period. Actual results could differ from those estimates.</t>
  </si>
  <si>
    <t>Cash and Cash Equivalents, Policy [Policy Text Block]</t>
  </si>
  <si>
    <t>Cash and Cash Equivalents
The Company considers all highly liquid debt instruments and other short-term investments with a maturity of three months or less, when purchased, to be cash equivalents. There were no cash equivalents at June 30, 2015 and December 31, 2014. The Company maintains cash and cash equivalent balances at one financial institution that is insured by the Federal Deposit Insurance Corporation up to $250,000.</t>
  </si>
  <si>
    <t>Reclamation Bonds Policy [Policy Text Block]</t>
  </si>
  <si>
    <t>Reclamation Bonds
The Company holds its reclamation bonds on the Ruby Mine in the form of one-year Certificates of Deposit that automatically rollover annually on their anniversary dates. These funds are held in reserve to guarantee the Company's Asset Retirement Obligation.</t>
  </si>
  <si>
    <t>Marketable Securities, Policy [Policy Text Block]</t>
  </si>
  <si>
    <t>Marketable Securities
The Company accounts for its marketable securities, which are available for sale, in accordance with Financial Accounting Standards Board (“FASB”) guidance regarding accounting for certain investments in debt and equity securities, which requires that available-for-sale and trading securities be carried at fair value. Unrealized gains and losses deemed to be temporary on available-for-sale securities are reported as other comprehensive income (“OCI”) within shareholders’ deficit. Realized gains and losses and declines in value deemed to be other than temporary on available-for-sale securities are included in “(Gain) loss on short- and long-term investments” and “Other income” on our statements of operations. Trading gains and losses also are included in “(Gain) loss on short-term and long-term investments.” Fair value of the securities is based upon quoted market prices in active markets or estimated fair value when quoted market prices are not available. The cost basis for realized gains and losses on available-for-sale securities is determined on a specific identification basis. We classify our available-for-sale securities as short- or long-term based upon management’s intent and ability to hold these investments. In addition, throughout 2009, the FASB issued various authoritative guidance and enhanced disclosures regarding fair value measurements and impairments of securities which helps in determining fair value when the volume and level of activity for the asset or liability have significantly decreased and in identifying transactions that are not orderly.</t>
  </si>
  <si>
    <t>Revenue Recognition, Policy [Policy Text Block]</t>
  </si>
  <si>
    <t>Revenue Recognition
The company has recognized no mining revenue to date. In the future mining revenue will be recognized according to the policy described below.
Revenue is recognized when the following conditions are met:
(a) persuasive evidence of an arrangement to purchase exists;
(b) the price is fixed or determinable;
(c) the product has been delivered; and
(d) collection of the sales price is reasonably assured.
Under the terms of concentrate sales contracts with third-party smelters, final prices for the gold, silver, zinc, copper and lead in the concentrate are set based on the prevailing spot market metal prices on a specified future date based on the date that the concentrate is delivered to the smelter. The Company records revenues under these contracts based on forward prices at the time of delivery, which is when transfer of legal title to concentrate passes to the third-party smelters. The terms of the contracts result in differences between the recorded estimated price at delivery and the final settlement price. These differences are adjusted through revenue at each subsequent financial statement date.</t>
  </si>
  <si>
    <t>Property, Plant and Equipment, Policy [Policy Text Block]</t>
  </si>
  <si>
    <t>Mineral Property Costs
Mineral property acquisition costs are capitalized upon acquisition. Mineral property exploration and improvement costs are expensed as incurred. When it has been determined that a mineral property can be economically developed as a result of establishing proven or probable reserves, the costs incurred to develop and improve such property are capitalized. To date the Company has not established any proven or probable reserves on its mineral properties.
The Company reviews long-lived assets for indicators of impairment whenever events or changes in circumstances indicate that the carrying value may not be recoverable. If the review indicates that the carrying amount of the asset may not be recoverable, the potential impairment is measured based on a projected discounted cash flow method using a discount rate that is considered to be commensurate with the risk inherent in the Company's current business model. For purposes of recognition and measurement of an impairment loss, a long-lived asset is grouped with other assets at the lowest level for which identifiable cash flows are largely independent of the cash flows of other assets.</t>
  </si>
  <si>
    <t>Land under Option Arrangements, Policy [Policy Text Block]</t>
  </si>
  <si>
    <t>Purchase Options for Mining Property
Costs associated with acquisitions related to purchase options for mining properties are capitalized when the costs are incurred in accordance with ASC 340.10. The costs are carried at the amount paid and transferred to the appropriate asset account if the option is exercised. If it is determined that the Company will not exercise the option, the option is expensed.</t>
  </si>
  <si>
    <t>Revenue Recognition, Deferred Revenue [Policy Text Block]</t>
  </si>
  <si>
    <t>Deferred Gains
Deposits on pending sales of mineral claims are classified as deferred gains until the transaction has been completed.</t>
  </si>
  <si>
    <t>Asset Retirement Obligations, Policy [Policy Text Block]</t>
  </si>
  <si>
    <t>Asset Retirement Obligation
The FASB standard on accounting for asset retirement obligation requires that the fair value of the liability for asset retirement costs be recognized in an entity’s balance sheet, as both a liability and an increase in the carrying values of such assets, in the periods in which such liabilities can be reasonably estimated. The present value of the estimated future asset retirement obligation (“ARO”), as of the date of acquisition or the date at which mining commences is capitalized as part of the costs of mineral assets and recorded with an offsetting liability. The asset retirement costs are depleted over the production life of the mineral assets on a unit-of-production basis.
The ARO is recorded at fair value and accretion expense is recognized as the discounted liability is accreted to its expected settlement value. The fair value of the ARO liability is measured by using expected future cash outflows discounted at the Company’s credit adjusted risk free interest rate.
Amounts incurred to settle plugging and abandonment obligations that are either less than or greater than amounts accrued are recorded as a gain or loss in current operations. Revisions to previous estimates, such as the estimated cost to remediate and abandon a mine may require adjustments to the ARO and are capitalized as part of the costs of mineral assets.</t>
  </si>
  <si>
    <t>Income Tax, Policy [Policy Text Block]</t>
  </si>
  <si>
    <t>Income Taxes
The Company utilizes the liability method of accounting for income taxes. Under the liability method, deferred tax assets and liabilities are determined based on the differences between the financial reporting basis and the tax basis of the assets and liabilities, and are measured using enacted tax rates that will be in effect when the differences are expected to reverse.
The Company adopted the provisions of the FASB interpretation related to accounting for uncertainty in income taxes, which seeks to reduce the diversity in practice associated with the accounting and reporting for uncertainty in income tax positions. The Company believes it does not have any uncertain tax positions taken or expected to be taken in its income tax returns.</t>
  </si>
  <si>
    <t>Fair Value of Financial Instruments, Policy [Policy Text Block]</t>
  </si>
  <si>
    <t>Fair Value of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 values its derivative instruments related to embedded conversion features and warrants from the issuance of convertible debentures in accordance with the Level 3 guidelines. For the six months ended June 30, 2015, the following table reconciles the beginning and ending balances for financial instruments that are recognized at fair value in these consolidated financial statements. The fair value of embedded conversion features that have floating conversion features and tainted common stock equivalents (warrants and convertible debt) are estimated using a Binomial Lattice model. The key inputs to this valuation model as of June 30, 2015, were: Volatility of 158% - 165%, inherent term of instruments equal to the remaining contractual term, quoted closing stock prices on valuation dates, and various settlement scenarios and probability percentages summing to 100%.
Balance at
December 31, 2014
New
Issuances
Settlements
Changes in
Fair Values
Balance at
June 30,
2015
Level 3 –
Derivative liabilities from:
Conversion features – embedded derivative
$
753,258
$
-
$
(118,459
)
$
(185,538
)
$
449,261
Conversion features – tainted equity
630,472
61,641
(130,507
)
(224,020
)
337,586
Warrants – tainted equity
83
-
-
(83
)
-
$
1,383,813
$
61,641
$
(248,966
)
$
(409,641
)
$
786,847
Changes in the unobservable input values would likely cause material changes in the fair value of the Company’s Level 3 financial instruments. The significant unobservable input used in the fair value measurement is the estimation for probability percentages assigned to future expected settlement possibilities. A significant increase (decrease) in this distribution of percentages would result in a higher (lower) fair value measurement.
The following table presents assets and liabilities that were measured and recognized at fair value as of December 31, 2014 and the year then ended on a recurring basis:
Total
Unrealized
Description
Level 1
Level 2
Level 3
Loss
Available For Sale Securities
$
33,956
$
-
$
-
$
-
Totals
$
33,956
$
-
$
-
$
-
The following table presents assets that were measured and recognized at fair value as of June 30, 2015:
Total
Unrealized
Description
Level 1
Level 2
Level 3
Loss
Available For Sale Securities
$
47,515
$
-
$
-
$
-
Totals
$
47,515
$
-
$
-
$
-
The following schedule summarizes the valuation of financial instruments at fair value on a recurring basis in the balance sheets as of June 30, 2015 and December 31, 2014:
Fair Value Measurements at June 30, 2015
Level 1
Level 2
Level 3
Assets
Cash
$
2,947
$
-
$
-
Certificates of Deposit
173,355
-
-
Total assets
176,302
-
-
Liabilities
Convertible notes
-
1,434,335
-
Derivative Liabilities
-
-
786,847
Note payable, Ruby
-
1,697,055
-
Notes payable, equipment
-
25,788
-
Total liabilities
-
3,157,178
786,847
$
176,302
$
(3,157,178
)
$
(786,847
)
Fair Value Measurements at December 31, 2014
Level 1
Level 2
Level 3
Assets
Cash
$
32,060
$
-
$
-
Certificates of Deposit
173,200
-
-
Total assets
205,260
-
-
Liabilities
Advance Gold Sales
-
-
-
Convertible notes
-
1,045,512
-
Derivative Liabilities
-
-
1,383,813
Note payable, Ruby
-
1,697,055
-
Note payable, equipment
-
30,099
-
Total liabilities
-
2,772,666
1,383,813
$
205,260
$
(2,772,666
)
$
(1,383,813
)
The fair values of our debts are deemed to approximate book value, and are considered Level 2 inputs as defined by ASC Topic 820-10-35.
There were no transfers of financial assets or liabilities between Level 1, Level 2 and Level 3 inputs for the six months ended June 30, 2015 or the year ended December 31, 2014.
The Company had no other assets or liabilities valued at fair value on a recurring or non-recurring basis as of June 30, 2015 or the year ended December 31, 2014.</t>
  </si>
  <si>
    <t>Share-based Compensation, Option and Incentive Plans Policy [Policy Text Block]</t>
  </si>
  <si>
    <t>Stock Based Compensation
Beginning January 1, 2006, the Company adopted the FASB standard related to stock based compensation. The standard requires all share-based payments to employees (which includes non-employee Directors), including employee stock options, warrants and restricted stock, be measured at the fair value of the award and expensed over the requisite service period (generally the vesting period). The fair value of common stock options or warrants granted to employees is estimated at the date of grant using the Black-Scholes option pricing model by using the historical volatility of the Company. The calculation also takes into account the common stock fair market value at the grant date, the exercise price, the expected life of the common stock option or warrant, the dividend yield and the risk-free interest rate.
The Company from time to time may issue stock options, warrants and restricted stock to acquire goods or services from third parties. Restricted stock, options or warrants issued to other than employees or directors are recorded on the basis of their fair value, which is measured as of the date required by the Emerging Issues Task Force guidance related to accounting for equity instruments issued to non-employees. In accordance with this guidance,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s of June 30, 2015 and December 31, 2014, no options or warrants related to compensation have been issued, and none are outstanding.</t>
  </si>
  <si>
    <t>Derivatives, Embedded Derivatives [Policy Text Block]</t>
  </si>
  <si>
    <t>Beneficial Conversion Feature
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t>
  </si>
  <si>
    <t>Deferred Charges, Policy [Policy Text Block]</t>
  </si>
  <si>
    <t>Deferred Financing Costs
Deferred financing costs include debt issuance costs primarily incurred by the Company as part of Convertible Note transactions. These amounts are capitalized to Deferred Financing Costs and amortized over the term of the note. Amortization is provided on a straight-line basis over the terms of the respective debt instruments to which the costs relate and is included in interest expense. The difference between the straight line and effective interest methods is immaterial due to the short term nature of the convertible notes.</t>
  </si>
  <si>
    <t>Derivatives, Policy [Policy Text Block]</t>
  </si>
  <si>
    <t>Accounting for Derivative Instruments
All derivatives have been recorded on the balance sheet at fair value based on the lattice model calculation. These derivatives, including embedded derivatives in the Company’s convertible notes which have floating conversion prices based on changes to the quoted price of the Company’s common stock and common stock equivalents tainted as a result of the derivative,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 [Policy Text Block]</t>
  </si>
  <si>
    <t>Lattice Valuation Model
The Company valued the conversion features in their convertible notes and tainted warrants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conversion prices relative to current stock prices, historic volatility, and estimates on investor behavior.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Earnings Per Share, Policy [Policy Text Block]</t>
  </si>
  <si>
    <t>Income/Loss Per Share of Common Stock
Basic net loss per common share is computed using the weighted average number of common shares outstanding. Diluted earnings per share includes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the periods presented. As of June 30, 2015 and 2014, there were 57,987,688 and 50,679,673 common stock equivalents outstanding, respectively.
The following is a reconciliation of the computation for basic and diluted EPS for the six months ended June 30, 2015 and 2014, respectively:
June 30, 2015
June 30, 2014
Net Income (Loss) attributable to common shareholders
$
(463,415 )
$
(1,089,283
)
Weighted-average common shares Outstanding (Basic)
87,349,572
799,259
Weighted-average common stock Equivalents
57,987,688
50,679,673
Deduction of stock Equivalents not included due to net loss
(57,987,688 )
(50,679,673
)
Weighted-average common shares Outstanding (Diluted)
87,349,572
799,259
Basic Net Income (Loss) per Share
$
(0.01 )
$
(1.38
)
Diluted Net Income (Loss) per Share
$
(0.01 )
$
(1.38
)</t>
  </si>
  <si>
    <t>Depreciation, Depletion, and Amortization [Policy Text Block]</t>
  </si>
  <si>
    <t>Property, Plant and Equipment
Property, plant and equipment are stated at cost less accumulated depreciation. The cost of property, plant and equipment is depreciated using the straight-line method over the estimated useful life of the asset - periods of approximately 18-28 years for buildings, 3-10 years for machinery and equipment and 3- 5 years for vehicles. Long-lived assets are reviewed for impairment whenever in management's judgment conditions indicate a possible loss. Such impairment tests compare estimated undiscounted cash flows to the recorded value of the asset. If an impairment is indicated, the asset is written down to its fair value or, if fair value is not readily determinable, an estimated fair value is used based on discounted cash flows. Fully depreciated assets are retained in property, plant and equipment and accumulated depreciation accounts until they are removed from service. In case of disposals of assets, the assets and related accumulated depreciation are removed from the accounts, and the net amounts after proceeds from disposal are credited or charged to income.</t>
  </si>
  <si>
    <t>New Accounting Pronouncements, Policy [Policy Text Block]</t>
  </si>
  <si>
    <t>Recently Issued Accounting Standard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3 SUMMARY OF SIGNIFICANT ACCOUNTING POLICIES (Tables)</t>
  </si>
  <si>
    <t>Fair Value, Liabilities Measured on Recurring Basis, Unobservable Input Reconciliation [Table Text Block]</t>
  </si>
  <si>
    <t xml:space="preserve">Balance at
December 31, 2014
New
Issuances
Settlements
Changes in
Fair Values
Balance at
June 30,
2015
Level 3 –
Derivative liabilities from:
Conversion features – embedded derivative
$
753,258
$
-
$
(118,459
)
$
(185,538
)
$
449,261
Conversion features – tainted equity
630,472
61,641
(130,507
)
(224,020
)
337,586
Warrants – tainted equity
83
-
-
(83
)
-
$
1,383,813
$
61,641
$
(248,966
)
$
(409,641
)
$
786,847 </t>
  </si>
  <si>
    <t>Schedule of Fair Value, Assets and Liabilities Measured on Recurring Basis [Table Text Block]</t>
  </si>
  <si>
    <t xml:space="preserve">The following table presents assets and liabilities that were measured and recognized at fair value as of December 31, 2014 and the year then ended on a recurring basis:
Total
Unrealized
Description
Level 1
Level 2
Level 3
Loss
Available For Sale Securities
$
33,956
$
-
$
-
$
-
Totals
$
33,956
$
-
$
-
$
-
Total
Unrealized
Description
Level 1
Level 2
Level 3
Loss
Available For Sale Securities
$
47,515
$
-
$
-
$
-
Totals
$
47,515
$
-
$
-
$
- </t>
  </si>
  <si>
    <t>Fair Value, by Balance Sheet Grouping [Table Text Block]</t>
  </si>
  <si>
    <t>The following schedule summarizes the valuation of financial instruments at fair value on a recurring basis in the balance sheets as of June 30, 2015 and December 31, 2014:
Fair Value Measurements at June 30, 2015
Level 1
Level 2
Level 3
Assets
Cash
$
2,947
$
-
$
-
Certificates of Deposit
173,355
-
-
Total assets
176,302
-
-
Liabilities
Convertible notes
-
1,434,335
-
Derivative Liabilities
-
-
786,847
Note payable, Ruby
-
1,697,055
-
Notes payable, equipment
-
25,788
-
Total liabilities
-
3,157,178
786,847
$
176,302
$
(3,157,178
)
$
(786,847
)
Fair Value Measurements at December 31, 2014
Level 1
Level 2
Level 3
Assets
Cash
$
32,060
$
-
$
-
Certificates of Deposit
173,200
-
-
Total assets
205,260
-
-
Liabilities
Advance Gold Sales
-
-
-
Convertible notes
-
1,045,512
-
Derivative Liabilities
-
-
1,383,813
Note payable, Ruby
-
1,697,055
-
Note payable, equipment
-
30,099
-
Total liabilities
-
2,772,666
1,383,813
$
205,260
$
(2,772,666
)
$
(1,383,813
)</t>
  </si>
  <si>
    <t>Schedule of Earnings Per Share, Basic and Diluted [Table Text Block]</t>
  </si>
  <si>
    <t>The following is a reconciliation of the computation for basic and diluted EPS for the six months ended June 30, 2015 and 2014, respectively:
June 30, 2015
June 30, 2014
Net Income (Loss) attributable to common shareholders
$
(463,415 )
$
(1,089,283
)
Weighted-average common shares Outstanding (Basic)
87,349,572
799,259
Weighted-average common stock Equivalents
57,987,688
50,679,673
Deduction of stock Equivalents not included due to net loss
(57,987,688 )
(50,679,673
)
Weighted-average common shares Outstanding (Diluted)
87,349,572
799,259
Basic Net Income (Loss) per Share
$
(0.01 )
$
(1.38
)
Diluted Net Income (Loss) per Share
$
(0.01 )
$
(1.38
)</t>
  </si>
  <si>
    <t>NOTE 6 PROPERTY, PLANT, EQUIPMENT AND MINERAL CLAIM ASSETS (Tables)</t>
  </si>
  <si>
    <t>Property, Plant and Equipment [Table Text Block]</t>
  </si>
  <si>
    <t xml:space="preserve">As of June 30, 2015 and December 31, 2014, components of property, plant, and equipment and mineral assets were as follows:
June 30,
December 31,
2015
2014
Buildings
$
558,885
$
558,885
Machinery and equipment
137,820
137,820
Vehicles
281,602
281,602
Total property, plant and equipment
978,307
978,307
Less: accumulated impairment (1)
(124,343
)
(124,343
)
Less: accumulated depreciation(2)
(397,405
)
(347,245
)
Property, plant and equipment, net
$
456,559
$
506,719
June 30,
December 31,
2015
2014
Mining claims
$
1,792,660
$
1,792,660
Asset retirement costs
3,118
3,118
Total mineral claim assets
1,795,778
1,795,778
Less: accumulated depletion(2)
-
-
Mining claims, net
$
1,795,778
$
1,795,778 </t>
  </si>
  <si>
    <t>NOTE 7 DEBT (Tables)</t>
  </si>
  <si>
    <t>Schedule of Debt [Table Text Block]</t>
  </si>
  <si>
    <t xml:space="preserve">The following table summarizes all of the Convertible Notes outstanding as of June 30, 2015 and December 31, 2014:
June 30,
2015
December 31,
2014
Mortgage payable – Ruby Mine
$
1,697,055
$
1,697,055
Secured note payable with annual interest rate of 8%
25,788
30,099
Discount on note payable
-
-
Net note payable
1,722,843
1,727,154
Convertible notes:
Secured convertible notes payable with annual interest rate of 10%
252,400
220,000
Unsecured convertible notes payable with annual interest rate of 10%
84,059
195,279
Unsecured convertible notes payable with annual interest rate of 9.9%
267,977
275,000
Unsecured convertible notes payable with annual interest rate of 8%
179,792
298,500
Unsecured convertible notes payable with annual interest rate of 7%
688,470
486,968
Unsecured convertible notes payable with annual interest rate of 6%
15,000
-
Unsecured convertible notes payable with annual interest rate of 5%
255,834
332,275
Discount on debt from derivative valuation
(309,197
)
(762,510
)
Total convertible notes
1,434,335
1,045,512
Total Debt
$
3,157,178
$
2,772,666 </t>
  </si>
  <si>
    <t>NOTE 9 DERIVATIVE LIABILITIES (Tables)</t>
  </si>
  <si>
    <t>Schedule of Derivative Liabilities at Fair Value [Table Text Block]</t>
  </si>
  <si>
    <t xml:space="preserve">The following shows the changes in the derivative liability measured on a recurring basis for the six months ended June 30, 2015, and for the year ended December 31, 2014.
Derivative Liability at December 31, 2014
$
1,383,813
Gain(Loss) on Derivative Liability
(409,641
)
Settlement to APIC from Conversion
(248,966
)
Additions to Liability for Convertible Debt recorded as debt discount
61,641
Additions to Liability for Convertible Debt expensed due to value of derivative exceeding debt
-
Derivative Liability at June 30, 2015
$
786,847 </t>
  </si>
  <si>
    <t>Schedule of Derivative Instruments [Table Text Block]</t>
  </si>
  <si>
    <t xml:space="preserve">The following tabular presentation reflects the components of derivative financial instruments on the Company’s balance sheet at June 30, 2015 and December 31, 2014:
Derivative Liabilities:
June 30,
2015
December 31,
2014
Embedded derivative liability in convertible debt
$
449,261
$
753,258
Derivative liability due to tainted equity – convertible debt
337,586
630,472
Derivative liability due to tainted equity – warrants
-
83
Total Derivative Liability
$
786,847
$
1,383,813 </t>
  </si>
  <si>
    <t>NOTE 10 COMMITMENTS AND CONTINGENCIES (Tables)</t>
  </si>
  <si>
    <t>Temporary Equity [Table Text Block]</t>
  </si>
  <si>
    <t xml:space="preserve">The following shows the changes in the redeemable common stock from October 24, 2011 through December 31, 2014.
Cash received for 880,982 shares issued after October 24, 2011
$
89,000
Mark redeemable common stock down to the redeemable amount
(974
)
Interest on redeemable common stock
247
Redeemable common stock value at December 31, 2011
$
88,273
Cash and note relief received for 3,636,619 shares issued
227,000
Mark redeemable common stock up to the redeemable amount
29,516
Interest on redeemable common stock
22,701
Redeemable common stock value at December 31, 2012
$
367,490
Cash received for 5,699,885 shares issued
197,000
Mark redeemable common stock up to the redeemable amount
52,346
Interest on redeemable common stock
50,922
Redeemable common stock value at December 31, 2013
$
667,758
Interest on redeemable common stock
29,288
Redeemable common stock value at June 30, 2014
$
697,046
Redeemable common stock recorded to APIC at September 30, 2014
$
(697,046
)
Redeemable common stock value at December 31, 2014
$
0 </t>
  </si>
  <si>
    <t>NOTE 12 DEFERRED COMPENSATION/NQDC (Tables)</t>
  </si>
  <si>
    <t>Schedule of Share-based Compensation, Restricted Stock Units Award Activity [Table Text Block]</t>
  </si>
  <si>
    <t xml:space="preserve">In 2007, 2008, and 2009, our Chief Executive Officer was awarded restricted stock bonuses for deferring accrued salary. The value of common shares were based on the market closing price on the day of issuance, and the value of preferred shares were valued via a valuation model generated by an independent valuation expert, as follows:
Date
Type of Stock
Number of
Shares
Value
2/12/2007
Preferred
100
$
101,000
2/9/2007
Common
1,250
$
31,250
12/21/2007
Common
50,000
$
900,000
12/16/2008
Common
12,500
$
50,000
8/11/2009
Preferred
4,100,000
$
253,785 </t>
  </si>
  <si>
    <t>NOTE 13 ASSET RETIREMENT OBLIGATIONS (Tables)</t>
  </si>
  <si>
    <t>Fair Value Measurements, Recurring and Nonrecurring, Valuation Techniques [Table Text Block]</t>
  </si>
  <si>
    <t>The following table illustrates the inputs used to calculate the current Asset Retirement Obligation as of June 30, 2015 and December 31, 2014.
Cost estimate for reclamation work at today's cost
$
172,914
Estimated life of mine (years)
50
Risk adjusted rate (borrowing rate)
9.9
%
Estimated inflation rate
2.2
%</t>
  </si>
  <si>
    <t>Schedule of Change in Asset Retirement Obligation [Table Text Block]</t>
  </si>
  <si>
    <t xml:space="preserve">Asset Retirement Obligation
Asset retirement obligation at 12/31/14
$
4,952
Adjustment
-
Accretion Expense
152
Asset retirement obligation at 6/30/15
$
5,104 </t>
  </si>
  <si>
    <t>NOTE 17 WARRANTS (Tables)</t>
  </si>
  <si>
    <t>Schedule of Stockholders' Equity Note, Warrants or Rights [Table Text Block]</t>
  </si>
  <si>
    <t xml:space="preserve">A summary of activity related to the Company’s warrant activity for the period from December 31, 2013 through June 30, 2015 is presented below:
Weighted
Weighted
Average
Average
Remaining
Number
Exercise Price
Contractual
Outstanding
Per Share
Life (Years)
Outstanding at December 31, 2013
23,550,000
0.045
4.75
Granted
-
-
-
Exercised
-
-
-
Canceled/forfeited/expired
-
-
-
Outstanding at December 31, 2014
23,550,000
0.045
3.75
Granted
-
-
-
Exercised
-
-
-
Canceled/forfeited/expired
-
-
-
Outstanding at June 30, 2015
23,550,000
0.045
3.25 </t>
  </si>
  <si>
    <t>NOTE 2 GOING CONCERN (Details) - USD ($)</t>
  </si>
  <si>
    <t>Retained Earnings (Accumulated Deficit)</t>
  </si>
  <si>
    <t>NOTE 3 SUMMARY OF SIGNIFICANT ACCOUNTING POLICIES (Details) - USD ($)</t>
  </si>
  <si>
    <t>NOTE 3 SUMMARY OF SIGNIFICANT ACCOUNTING POLICIES (Details) [Line Items]</t>
  </si>
  <si>
    <t>Cash Equivalents, at Carrying Value (in Dollars)</t>
  </si>
  <si>
    <t>Cash, FDIC Insured Amount (in Dollars)</t>
  </si>
  <si>
    <t>Antidilutive Securities Excluded from Computation of Earnings Per Share, Amount (in Shares)</t>
  </si>
  <si>
    <t>Minimum [Member]</t>
  </si>
  <si>
    <t>Fair Value Assumptions, Expected Volatility Rate</t>
  </si>
  <si>
    <t>158.00%</t>
  </si>
  <si>
    <t>Minimum [Member] | Building [Member]</t>
  </si>
  <si>
    <t>Property, Plant and Equipment, Useful Life</t>
  </si>
  <si>
    <t>18 years</t>
  </si>
  <si>
    <t>Minimum [Member] | Machinery and Equipment [Member]</t>
  </si>
  <si>
    <t>3 years</t>
  </si>
  <si>
    <t>Minimum [Member] | Vehicles [Member]</t>
  </si>
  <si>
    <t>Maximum [Member]</t>
  </si>
  <si>
    <t>165.00%</t>
  </si>
  <si>
    <t>Maximum [Member] | Building [Member]</t>
  </si>
  <si>
    <t>28 years</t>
  </si>
  <si>
    <t>Maximum [Member] | Machinery and Equipment [Member]</t>
  </si>
  <si>
    <t>10 years</t>
  </si>
  <si>
    <t>Maximum [Member] | Vehicles [Member]</t>
  </si>
  <si>
    <t>5 years</t>
  </si>
  <si>
    <t>NOTE 3 SUMMARY OF SIGNIFICANT ACCOUNTING POLICIES (Details) - Fair Value, Liabilities Measured on Recurring Basis, Unobservable Input Reconciliation</t>
  </si>
  <si>
    <t>Jun. 30, 2015USD ($)</t>
  </si>
  <si>
    <t>Derivative liabilities from:</t>
  </si>
  <si>
    <t>Balance</t>
  </si>
  <si>
    <t>New Issuance</t>
  </si>
  <si>
    <t>Settlements</t>
  </si>
  <si>
    <t>Changes in Fair Value</t>
  </si>
  <si>
    <t>Fair Value, Inputs, Level 3 [Member] | Conversion Features - Embedded Derivatives [Member]</t>
  </si>
  <si>
    <t>Fair Value, Inputs, Level 3 [Member] | Conversion Features - Tainted Equity [Member]</t>
  </si>
  <si>
    <t>Fair Value, Inputs, Level 3 [Member] | Warrants - Tainted Equity [Member]</t>
  </si>
  <si>
    <t>NOTE 3 SUMMARY OF SIGNIFICANT ACCOUNTING POLICIES (Details) - Schedule of Fair Value, Assets and Liabilities Measured on Recurring Basis - USD ($)</t>
  </si>
  <si>
    <t>12 Months Ended</t>
  </si>
  <si>
    <t>NOTE 3 SUMMARY OF SIGNIFICANT ACCOUNTING POLICIES (Details) - Schedule of Fair Value, Assets and Liabilities Measured on Recurring Basis [Line Items]</t>
  </si>
  <si>
    <t>Available For Sale Securities, Unrealized Gain</t>
  </si>
  <si>
    <t>Fair Value, Inputs, Level 1 [Member]</t>
  </si>
  <si>
    <t>Available For Sale Securities, Fair Value</t>
  </si>
  <si>
    <t>Fair Value, Inputs, Level 2 [Member]</t>
  </si>
  <si>
    <t>Fair Value, Inputs, Level 3 [Member]</t>
  </si>
  <si>
    <t>NOTE 3 SUMMARY OF SIGNIFICANT ACCOUNTING POLICIES (Details) - Schedule of Valuation of Financial Instruments - USD ($)</t>
  </si>
  <si>
    <t>Dec. 31, 2013</t>
  </si>
  <si>
    <t>Assets</t>
  </si>
  <si>
    <t>Certificates of Deposit</t>
  </si>
  <si>
    <t>Liabilities</t>
  </si>
  <si>
    <t>Convertible notes</t>
  </si>
  <si>
    <t>Note payable, Ruby</t>
  </si>
  <si>
    <t>Notes payable, equipment</t>
  </si>
  <si>
    <t>Total assets</t>
  </si>
  <si>
    <t>Advance Gold Sales</t>
  </si>
  <si>
    <t>Derivative Liabilities</t>
  </si>
  <si>
    <t>Total liabilities</t>
  </si>
  <si>
    <t>Total assets (liabilities)</t>
  </si>
  <si>
    <t>NOTE 3 SUMMARY OF SIGNIFICANT ACCOUNTING POLICIES (Details) - Schedule of Earnings Per Share, Basic and Diluted - USD ($)</t>
  </si>
  <si>
    <t>Schedule of Earnings Per Share, Basic and Diluted [Abstract]</t>
  </si>
  <si>
    <t>Net Income (Loss) attributable to common shareholders (in Dollars)</t>
  </si>
  <si>
    <t>Weighted-average common shares Outstanding (Basic)</t>
  </si>
  <si>
    <t>Weighted-average common stock Equivalents</t>
  </si>
  <si>
    <t>Deduction of stock Equivalents not included due to net loss</t>
  </si>
  <si>
    <t>Weighted-average common shares Outstanding (Diluted)</t>
  </si>
  <si>
    <t>Basic Net Income (Loss) per Share (in Dollars per share)</t>
  </si>
  <si>
    <t>Diluted Net Income (Loss) per Share (in Dollars per share)</t>
  </si>
  <si>
    <t>NOTE 4 AVAILABLE FOR SALE SECURITIES (Details) - USD ($)</t>
  </si>
  <si>
    <t>Jul. 18, 2014</t>
  </si>
  <si>
    <t>Oct. 24, 2012</t>
  </si>
  <si>
    <t>Nov. 30, 2012</t>
  </si>
  <si>
    <t>NOTE 4 AVAILABLE FOR SALE SECURITIES (Details) [Line Items]</t>
  </si>
  <si>
    <t>Unrealized Gain (Loss) on Investments</t>
  </si>
  <si>
    <t>Caribou King Resources, Ltd. ("Caribou") [Member]</t>
  </si>
  <si>
    <t>Equity Method Investment, Aggregate Cost</t>
  </si>
  <si>
    <t>Subsidiary or Equity Method Investee, Cumulative Number of Shares Issued for All Transactions (in Shares)</t>
  </si>
  <si>
    <t>Proceeds from Sale of Available-for-sale Securities</t>
  </si>
  <si>
    <t>Sale of Stock, Number of Shares Issued in Transaction (in Shares)</t>
  </si>
  <si>
    <t>Sale of Stock, Consideration Received on Transaction</t>
  </si>
  <si>
    <t>Marketable Securities, Realized Gain (Loss)</t>
  </si>
  <si>
    <t>Caribou King Resources, Ltd. ("Caribou") [Member] | Equity Securities [Member]</t>
  </si>
  <si>
    <t>Available-for-sale Securities, Equity Securities</t>
  </si>
  <si>
    <t>Brett West and Bouleau Creek Mineral Claims (the "Brett West Claims") [Member]</t>
  </si>
  <si>
    <t>Equity Method Investment, Ownership Percentage</t>
  </si>
  <si>
    <t>100.00%</t>
  </si>
  <si>
    <t>Mineral Option Property Agreement, Terms</t>
  </si>
  <si>
    <t>Under the terms of Agreement, Ximen may earn up to a 100% interest in the Brett West Claims by making aggregate payments to North Bay of USD $600,000, consisting of $300,000 in cash and issuing $300,000 in shares of Ximen common stock.  Of the aggregate payments, $100,000 in cash and $100,000 in stock are due upon receipt of regulatory acceptance of the agreement by the TSX Venture Exchange, and equal payments of $50,000 cash and $50,000 in shares of Ximen stock are each due upon the 1st, 2nd, 3rd, and 4th 6-month anniversaries of the Agreement.</t>
  </si>
  <si>
    <t>Equity Method Investments</t>
  </si>
  <si>
    <t>Investment, Cash Payment, Traunch One [Member] | Brett West and Bouleau Creek Mineral Claims (the "Brett West Claims") [Member]</t>
  </si>
  <si>
    <t>Proceeds from Sale of Oil and Gas Property and Equipment</t>
  </si>
  <si>
    <t>Investment, Share Payment, Traunche One [Member] | Brett West and Bouleau Creek Mineral Claims (the "Brett West Claims") [Member]</t>
  </si>
  <si>
    <t>Subsidiary or Equity Method Investee, Cumulative Proceeds Received on All Transactions</t>
  </si>
  <si>
    <t>Investment, Cash Payment, Traunche Two [Member] | Brett West and Bouleau Creek Mineral Claims (the "Brett West Claims") [Member]</t>
  </si>
  <si>
    <t>Accounts Receivable, Gross</t>
  </si>
  <si>
    <t>Investment, Share Payment, Traunche Two [Member] | Brett West and Bouleau Creek Mineral Claims (the "Brett West Claims") [Member]</t>
  </si>
  <si>
    <t>Maximum [Member] | Caribou King Resources, Ltd. ("Caribou") [Member]</t>
  </si>
  <si>
    <t>NOTE 5 RUBY MINE ACQUISITION (Details) - USD ($)</t>
  </si>
  <si>
    <t>Jul. 01, 2011</t>
  </si>
  <si>
    <t>Jun. 01, 2011</t>
  </si>
  <si>
    <t>Sep. 27, 2010</t>
  </si>
  <si>
    <t>NOTE 5 RUBY MINE ACQUISITION (Details) [Line Items]</t>
  </si>
  <si>
    <t>Other Notes Payable, Current</t>
  </si>
  <si>
    <t>Class of Warrants or Rights Granted (in Shares)</t>
  </si>
  <si>
    <t>Ruby Development Company [Member]</t>
  </si>
  <si>
    <t>Debt Instrument, Face Amount</t>
  </si>
  <si>
    <t>Debt Instrument, Interest Rate, Stated Percentage</t>
  </si>
  <si>
    <t>3.00%</t>
  </si>
  <si>
    <t>Debt Instrument, Interest Rate, Effective Percentage</t>
  </si>
  <si>
    <t>8.00%</t>
  </si>
  <si>
    <t>Business Acquisition, Purchase Price, Cash and Non-Cash Consideration</t>
  </si>
  <si>
    <t>Payments to Acquire Businesses, Gross</t>
  </si>
  <si>
    <t>Business Combination, Consideration Transferred</t>
  </si>
  <si>
    <t>Stock Issued During Period, Shares, Acquisitions (in Shares)</t>
  </si>
  <si>
    <t>Stock Issued During Period, Value, Acquisitions</t>
  </si>
  <si>
    <t>Mine Reclamation and Closing Liability, Noncurrent</t>
  </si>
  <si>
    <t>Extinguishment of Debt, Amount</t>
  </si>
  <si>
    <t>Ruby Development Company [Member] | Warrant at $0.02 [Member]</t>
  </si>
  <si>
    <t>Warrants, Term of Warrants</t>
  </si>
  <si>
    <t>Class of Warrant or Right, Exercise Price</t>
  </si>
  <si>
    <t>2 cents</t>
  </si>
  <si>
    <t>Ruby Development Company [Member] | Warrants at $0.09 [Member]</t>
  </si>
  <si>
    <t>9 cents</t>
  </si>
  <si>
    <t>Ruby Development Company [Member] | Warrant at $0.10 [Member]</t>
  </si>
  <si>
    <t>10 cents</t>
  </si>
  <si>
    <t>Ruby Development Company [Member] | Warrant at 0.04 [Member]</t>
  </si>
  <si>
    <t>4 cents</t>
  </si>
  <si>
    <t>NOTE 6 PROPERTY, PLANT, EQUIPMENT AND MINERAL CLAIM ASSETS (Details) - USD ($)</t>
  </si>
  <si>
    <t>Impairment of Long-Lived Assets Held-for-use</t>
  </si>
  <si>
    <t>Depreciation</t>
  </si>
  <si>
    <t>Depletion</t>
  </si>
  <si>
    <t>NOTE 6 PROPERTY, PLANT, EQUIPMENT AND MINERAL CLAIM ASSETS (Details) - Schedule of Property, Plant, Equipment and Mineral Claim Assets - USD ($)</t>
  </si>
  <si>
    <t>Property, Plant and Equipment [Line Items]</t>
  </si>
  <si>
    <t>Property, plant and equipment, gross</t>
  </si>
  <si>
    <t>Less: accumulated impairment (1)</t>
  </si>
  <si>
    <t>[1]</t>
  </si>
  <si>
    <t>Less: accumulated depreciation(2)</t>
  </si>
  <si>
    <t>[2]</t>
  </si>
  <si>
    <t>Property, plant and equipment, net</t>
  </si>
  <si>
    <t>Mining claims</t>
  </si>
  <si>
    <t>Asset retirement costs</t>
  </si>
  <si>
    <t>Total mineral claim assets</t>
  </si>
  <si>
    <t>Less: accumulated depletion(2)</t>
  </si>
  <si>
    <t>Mining claims, net</t>
  </si>
  <si>
    <t>Building [Member]</t>
  </si>
  <si>
    <t>Machinery and Equipment [Member]</t>
  </si>
  <si>
    <t>Vehicles [Member]</t>
  </si>
  <si>
    <t>Following the acquisition of the Ruby Mine on July 1, 2011, an evaluation of the equipment inventory determined that some equipment was obsolete and/or otherwise not in compliance with safety regulations, resulting in an impairment deduction of $124,343.</t>
  </si>
  <si>
    <t>Depreciation expense totaled $50,160 and $53,896 for the six months ended June 30, 2015 and 2014, respectively. Depletion expense totaled $0 and $0 for the six months ended June 30, 2015 and 2014, respectively.</t>
  </si>
  <si>
    <t>NOTE 7 DEBT (Details)</t>
  </si>
  <si>
    <t>Jun. 30, 2015USD ($)shares</t>
  </si>
  <si>
    <t>Dec. 05, 2014USD ($)</t>
  </si>
  <si>
    <t>Sep. 03, 2014USD ($)$ / shares</t>
  </si>
  <si>
    <t>Aug. 08, 2014USD ($)</t>
  </si>
  <si>
    <t>Aug. 07, 2014USD ($)</t>
  </si>
  <si>
    <t>Aug. 06, 2014USD ($)</t>
  </si>
  <si>
    <t>Jul. 14, 2014USD ($)</t>
  </si>
  <si>
    <t>Jun. 09, 2014USD ($)</t>
  </si>
  <si>
    <t>May. 09, 2014USD ($)</t>
  </si>
  <si>
    <t>May. 08, 2014USD ($)</t>
  </si>
  <si>
    <t>Apr. 21, 2014USD ($)</t>
  </si>
  <si>
    <t>Apr. 10, 2014USD ($)</t>
  </si>
  <si>
    <t>Apr. 08, 2014USD ($)shares</t>
  </si>
  <si>
    <t>Mar. 27, 2014USD ($)</t>
  </si>
  <si>
    <t>Mar. 13, 2014USD ($)</t>
  </si>
  <si>
    <t>Feb. 03, 2014USD ($)</t>
  </si>
  <si>
    <t>Jan. 31, 2014USD ($)</t>
  </si>
  <si>
    <t>Nov. 19, 2013USD ($)</t>
  </si>
  <si>
    <t>Oct. 07, 2013USD ($)</t>
  </si>
  <si>
    <t>Oct. 01, 2013USD ($)$ / shares</t>
  </si>
  <si>
    <t>Sep. 23, 2013USD ($)</t>
  </si>
  <si>
    <t>Apr. 01, 2013USD ($)</t>
  </si>
  <si>
    <t>Oct. 02, 2012USD ($)shares</t>
  </si>
  <si>
    <t>Jul. 12, 2012USD ($)</t>
  </si>
  <si>
    <t>Jun. 19, 2012USD ($)$ / sharesshares</t>
  </si>
  <si>
    <t>May. 30, 2012USD ($)$ / sharesshares</t>
  </si>
  <si>
    <t>May. 16, 2012USD ($)$ / shares</t>
  </si>
  <si>
    <t>May. 16, 2012USD ($)$ / sharesshares</t>
  </si>
  <si>
    <t>May. 12, 2012USD ($)</t>
  </si>
  <si>
    <t>Mar. 15, 2012USD ($)$ / sharesshares</t>
  </si>
  <si>
    <t>Feb. 02, 2012USD ($)$ / sharesshares</t>
  </si>
  <si>
    <t>Dec. 29, 2011USD ($)$ / sharesshares</t>
  </si>
  <si>
    <t>Jul. 01, 2011USD ($)</t>
  </si>
  <si>
    <t>Dec. 31, 2013USD ($)</t>
  </si>
  <si>
    <t>Jun. 30, 2012USD ($)</t>
  </si>
  <si>
    <t>Mar. 31, 2012USD ($)</t>
  </si>
  <si>
    <t>Jun. 30, 2014USD ($)</t>
  </si>
  <si>
    <t>Dec. 31, 2014USD ($)shares</t>
  </si>
  <si>
    <t>Dec. 31, 2013USD ($)shares</t>
  </si>
  <si>
    <t>Dec. 31, 2012USD ($)</t>
  </si>
  <si>
    <t>NOTE 7 DEBT (Details) [Line Items]</t>
  </si>
  <si>
    <t>Class of Warrants or Rights Granted (in Shares) | shares</t>
  </si>
  <si>
    <t>Amortization of Debt Discount (Premium)</t>
  </si>
  <si>
    <t>Proceeds from Convertible Debt</t>
  </si>
  <si>
    <t>Gains (Losses) on Restructuring of Debt</t>
  </si>
  <si>
    <t>Repayments of Debt</t>
  </si>
  <si>
    <t>Payments of Financing Costs</t>
  </si>
  <si>
    <t>Proceeds from Other Debt</t>
  </si>
  <si>
    <t>Mortgages [Member]</t>
  </si>
  <si>
    <t>Other Notes Payable</t>
  </si>
  <si>
    <t>Mortgages [Member] | Ruby Development Company [Member]</t>
  </si>
  <si>
    <t>6.00%</t>
  </si>
  <si>
    <t>Debt Instrument, Periodic Payment</t>
  </si>
  <si>
    <t>Debt Instrument, Increase (Decrease), Net</t>
  </si>
  <si>
    <t>Debt Instrument, Payment Terms</t>
  </si>
  <si>
    <t>Pursuant to an amendment executed on November 19, 2013, mortgage payments through December 2015 are set at $20,000 due on the 1st day of each month, and an additional $40,000 due by the 20th day of each month, for aggregate monthly payments of $60,000 per month.</t>
  </si>
  <si>
    <t>Interest Payable</t>
  </si>
  <si>
    <t>Mortgages [Member] | Debt, Periodic Payment Due 1st of the Month [Member] | Ruby Development Company [Member]</t>
  </si>
  <si>
    <t>Mortgages [Member] | Debt, Periodic Payment Due the 20th of the Month [Member] | Ruby Development Company [Member]</t>
  </si>
  <si>
    <t>Loans Payable [Member] | Investor [Member]</t>
  </si>
  <si>
    <t>Debt Instrument, Collateral</t>
  </si>
  <si>
    <t>collateralized by the Company&amp;#x2019;s ownership of 217,391 shares of Ximen Mining Corp</t>
  </si>
  <si>
    <t>Notes Payable, Related Parties</t>
  </si>
  <si>
    <t>Due to Related Parties</t>
  </si>
  <si>
    <t>Loans Payable [Member] | Equipment [Member]</t>
  </si>
  <si>
    <t>8.49%</t>
  </si>
  <si>
    <t>Debt Instrument, Term</t>
  </si>
  <si>
    <t>36 months</t>
  </si>
  <si>
    <t>Convertible Notes Payable</t>
  </si>
  <si>
    <t>Debt Instrument, Unamortized Discount</t>
  </si>
  <si>
    <t>Convertible Debt</t>
  </si>
  <si>
    <t>Ruby Development Company [Member] | Mortgages [Member]</t>
  </si>
  <si>
    <t>Debt Instrument, Maturity Date</t>
  </si>
  <si>
    <t>Dec. 30,
		2015</t>
  </si>
  <si>
    <t>Debt Instrument, Frequency of Periodic Payment</t>
  </si>
  <si>
    <t>per month</t>
  </si>
  <si>
    <t>Tangiers Note 1 [Member] | Convertible Debt and Loan Payable [Member]</t>
  </si>
  <si>
    <t>Number of Note Agreements</t>
  </si>
  <si>
    <t>Tangiers Note 1 [Member] | Loans Payable [Member]</t>
  </si>
  <si>
    <t>9.90%</t>
  </si>
  <si>
    <t>every two (2) weeks</t>
  </si>
  <si>
    <t>24 months</t>
  </si>
  <si>
    <t>Class of Warrant or Right, Exercise Price of Warrants or Rights (in Dollars per share) | $ / shares</t>
  </si>
  <si>
    <t>Tangiers Note 1 [Member] | Convertible Debt [Member]</t>
  </si>
  <si>
    <t>Debt Instrument, Convertible, Conversion Price (in Dollars per share) | $ / shares</t>
  </si>
  <si>
    <t>Tangiers Note 2 [Member] | Convertible Debt [Member]</t>
  </si>
  <si>
    <t>Tangiers Note 2 [Member] | Convertible Debt [Member] | Debt [Member]</t>
  </si>
  <si>
    <t>Debt Instrument, Convertible, Beneficial Conversion Feature</t>
  </si>
  <si>
    <t>Tangiers Note 2 [Member] | Convertible Debt [Member] | Warrant [Member]</t>
  </si>
  <si>
    <t>Tangiers Note 3 [Member] | Convertible Debt [Member]</t>
  </si>
  <si>
    <t>Tangiers Note 3 [Member] | Convertible Debt [Member] | Debt [Member]</t>
  </si>
  <si>
    <t>Tangiers Note 3 [Member] | Convertible Debt [Member] | Warrant [Member]</t>
  </si>
  <si>
    <t>Tangiers Note 4 [Member] | Convertible Debt [Member]</t>
  </si>
  <si>
    <t>Tangiers Note 4 [Member] | Convertible Debt [Member] | Debt [Member]</t>
  </si>
  <si>
    <t>Tangiers Note 4 [Member] | Convertible Debt [Member] | Warrant [Member]</t>
  </si>
  <si>
    <t>Tangiers Note 5 [Member] | Convertible Debt [Member]</t>
  </si>
  <si>
    <t>Debt Instrument, Convertible, Terms of Conversion Feature</t>
  </si>
  <si>
    <t>convertible into common stock, in whole or in part, at any time and from time to time before maturity at the option of the holder</t>
  </si>
  <si>
    <t>Tangiers Note 5 [Member] | Convertible Debt [Member] | Debt [Member]</t>
  </si>
  <si>
    <t>Tangiers Note 5 [Member] | Convertible Debt [Member] | Warrant [Member]</t>
  </si>
  <si>
    <t>Tangiers Note 6 [Member] | Convertible Debt [Member]</t>
  </si>
  <si>
    <t>7.00%</t>
  </si>
  <si>
    <t>Repayment of this note has been waived by the lender until November 30, 2015.</t>
  </si>
  <si>
    <t>convertible into common stock, in whole or in part, at any time and from time to time before maturity at the option of the holder at the lesser of 7 cents or the undiscounted VWAP price on the day prior to conversion, with a floor price of 2 cents</t>
  </si>
  <si>
    <t>Tangiers Note 6 [Member] | Convertible Debt [Member] | Warrants exercisable at $0.07 [Member]</t>
  </si>
  <si>
    <t>Tangiers Note 6 [Member] | Convertible Debt [Member] | Warrants exercisable at $0.14 [Member]</t>
  </si>
  <si>
    <t>Tangiers Note 6 [Member] | Convertible Debt [Member] | Debt [Member]</t>
  </si>
  <si>
    <t>Tangiers Note 6 [Member] | Convertible Debt [Member] | Warrant [Member]</t>
  </si>
  <si>
    <t>JMJ Financial Note [Member]</t>
  </si>
  <si>
    <t>Debt Conversion, Original Debt, Amount</t>
  </si>
  <si>
    <t>Debt Conversion, Converted Instrument, Shares Issued (in Shares) | shares</t>
  </si>
  <si>
    <t>JMJ Financial Note [Member] | Convertible Debt [Member]</t>
  </si>
  <si>
    <t>10.00%</t>
  </si>
  <si>
    <t>12 months</t>
  </si>
  <si>
    <t>Lender has the right, at any time 90 days after the Effective Date, at its election, to convert all or part of the outstanding and unpaid Principal Sum and accrued interest (and any other fees) into shares of fully paid and non-assessable shares of common stock of the Company. The Conversion Price is the lesser of $0.10 or 70% of the average of the two lowest closing prices in the 25 trading days previous to the conversion</t>
  </si>
  <si>
    <t>Debt Instrument, Original Issue Discount</t>
  </si>
  <si>
    <t>Debt Instrument, Additional Discount</t>
  </si>
  <si>
    <t>Convertible Note, Principal Amount</t>
  </si>
  <si>
    <t>Debt Instrument, Interest Rate Terms</t>
  </si>
  <si>
    <t>If the Note is repaid within ninety (90) days of the Effective Date, the interest rate shall be zero percent (0%).  Should the Note still be outstanding after 90 days, a one-time 5% interest rate will be applied.</t>
  </si>
  <si>
    <t>JMJ Financial Note [Member] | Convertible Debt [Member] | Debt [Member]</t>
  </si>
  <si>
    <t>JMJ Financial Note [Member] | Convertible Debt [Member] | Original Issue Discount [Member]</t>
  </si>
  <si>
    <t>JMJ Financial Note, Tranche One [Member] | Convertible Debt [Member]</t>
  </si>
  <si>
    <t>Tangiers Note 7 [Member] | Convertible Debt [Member]</t>
  </si>
  <si>
    <t>Unless repaid in cash, the Lender shall have the right to convert all or part of the outstanding and unpaid Principal Sum and accrued interest into shares of fully paid and non-assessable shares of common stock of the Registrant. The Conversion Price shall be the undiscounted volume weighted average price (VWAP) on the day of conversion, subject to a floor price of $0.0129 per share, and a ceiling price of the undiscounted VWAP on the date prior to each tranche received by the Registrant.  In addition, upon conversion, 125,000 5-year warrants for each $50,000 in Consideration received shall be issued, at an exercise price of 125% of the Conversion Price of each tranche, as applicable.</t>
  </si>
  <si>
    <t>Debt Instrument, Description</t>
  </si>
  <si>
    <t>The consideration will be received by the Company in tranches of $50,000 no less than bi-weekly, by mutual consent.</t>
  </si>
  <si>
    <t>Tangiers Note 7 [Member] | Convertible Debt [Member] | Original Issue Discount [Member]</t>
  </si>
  <si>
    <t>Typenex Note 1 [Member]</t>
  </si>
  <si>
    <t>Typenex Note 1 [Member] | Convertible Debt [Member]</t>
  </si>
  <si>
    <t>eight (8) monthly installments</t>
  </si>
  <si>
    <t>Note is self-amortizing, such that it may be repaid in cash in eight (8) monthly installments of $35,000 plus accrued interest beginning 180 days from the Effective Date.</t>
  </si>
  <si>
    <t>13 months</t>
  </si>
  <si>
    <t>In lieu of cash payments, the Company may elect to convert the note to shares at 70% of the arithmetic average of the two (2) lowest VWAPs of the shares of Common Stock during the twenty (20) consecutive Trading Day period immediately preceding the date of such conversion.  No conversion can occur prior to 180 days from the Effective Date.  In addition, the Company retains the option of pre-paying the Note at any time at an amount equal to 125% of the outstanding principal and the accrued and unpaid interest.</t>
  </si>
  <si>
    <t>Debt Instrument, Fee Amount</t>
  </si>
  <si>
    <t>Typenex Note 1 [Member] | Convertible Debt [Member] | Original Issue Discount [Member]</t>
  </si>
  <si>
    <t>Typenex Note 1 [Member] | Convertible Debt [Member] | Tainted Equity Valuation [Member]</t>
  </si>
  <si>
    <t>LG Note 1 [Member] | Convertible Debt [Member]</t>
  </si>
  <si>
    <t>9 months</t>
  </si>
  <si>
    <t>Unless the Note is prepaid in cash, the Lender has the right at its election to convert all or part of the outstanding and unpaid Principal Sum and accrued interest (and any other fees) into shares of fully paid and non-assessable shares of common stock of the Registrant. The Conversion Price is the lesser of $0.10 or 70% of the average of the two lowest closing prices in the 25 trading days previous to the conversion.</t>
  </si>
  <si>
    <t>LG Note 1 [Member] | Convertible Debt [Member] | Original Issue Discount [Member]</t>
  </si>
  <si>
    <t>LG Note 1 [Member] | Convertible Debt [Member] | Debt Conversion, Principal [Member]</t>
  </si>
  <si>
    <t>LG Note 1 [Member] | Convertible Debt [Member] | Debt Conversion, Interest [Member]</t>
  </si>
  <si>
    <t>GEL Properties Note [Member] | Convertible Debt [Member]</t>
  </si>
  <si>
    <t>5.00%</t>
  </si>
  <si>
    <t>The Notes may be converted to shares of Common Stock of the Company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t>
  </si>
  <si>
    <t>Original Issue Discount Rate</t>
  </si>
  <si>
    <t>GEL Properties Note [Member] | Convertible Debt [Member] | Legal Fees [Member]</t>
  </si>
  <si>
    <t>GEL Properties Note [Member] | Convertible Debt [Member] | Commissions to Carter Terry &amp; Company [Member]</t>
  </si>
  <si>
    <t>LG Note 2 [Member] | Convertible Debt [Member]</t>
  </si>
  <si>
    <t>LG Note 2 [Member] | Convertible Debt [Member] | Legal Fees [Member]</t>
  </si>
  <si>
    <t>LG Note 2 [Member] | Convertible Debt [Member] | Commissions to Carter Terry &amp; Company [Member]</t>
  </si>
  <si>
    <t>LG Note 3 [Member] | Convertible Debt [Member]</t>
  </si>
  <si>
    <t>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t>
  </si>
  <si>
    <t>LG Note 3 [Member] | Convertible Debt [Member] | Commissions to Carter Terry &amp; Company [Member]</t>
  </si>
  <si>
    <t>Union Capital Note [Member] | Convertible Debt [Member]</t>
  </si>
  <si>
    <t>Union Capital Note [Member] | Convertible Debt [Member] | Commissions to Carter Terry &amp; Company [Member]</t>
  </si>
  <si>
    <t>Beaufort Capital Note [Member] | Convertible Debt [Member]</t>
  </si>
  <si>
    <t>6 months</t>
  </si>
  <si>
    <t>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t>
  </si>
  <si>
    <t>Beaufort Capital Note [Member] | Convertible Debt [Member] | Commissions to Carter Terry &amp; Company [Member]</t>
  </si>
  <si>
    <t>Beaufort Capital Note [Member] | Convertible Debt [Member] | Original Issue Discount [Member]</t>
  </si>
  <si>
    <t>Caesar Group Note [Member] | Convertible Debt [Member]</t>
  </si>
  <si>
    <t>Unless the Note is prepaid in cash, the Lender has the right at its election upon maturity of the Note to convert all or part of the outstanding and unpaid Principal Sum and accrued interest (and any other fees) into shares of fully paid and non-assessable shares of common stock of the Registrant. The Note may be converted to shares of Common Stock of the Registrant at a conversion price of 70% of the lowest VWAP (volume weighted average price) of the shares of Common Stock during the five (5) consecutive Trading Day period immediately preceding the date of such conversion.</t>
  </si>
  <si>
    <t>Caesar Group Note [Member] | Convertible Debt [Member] | Commissions to Carter Terry &amp; Company [Member]</t>
  </si>
  <si>
    <t>Caesar Group Note [Member] | Convertible Debt [Member] | Original Issue Discount [Member]</t>
  </si>
  <si>
    <t>WHC Capital Note [Member]</t>
  </si>
  <si>
    <t>WHC Capital Note [Member] | Convertible Debt [Member]</t>
  </si>
  <si>
    <t>WHC Capital Note [Member] | Convertible Debt [Member] | Commissions to Carter Terry &amp; Company [Member]</t>
  </si>
  <si>
    <t>WHC Capital Note [Member] | Convertible Debt [Member] | Original Issue Discount [Member]</t>
  </si>
  <si>
    <t>Typenex Note 2 [Member] | Convertible Debt [Member]</t>
  </si>
  <si>
    <t>In lieu of cash payments, the Company may elect to convert the note to shares at 70% of the arithmetic average of the two (2) lowest VWAPs of the shares of Common Stock during the twenty (20) consecutive Trading Day period immediately preceding the date of such conversion.</t>
  </si>
  <si>
    <t>Typenex Note 2 [Member] | Convertible Debt [Member] | Commissions to Carter Terry &amp; Company [Member]</t>
  </si>
  <si>
    <t>Typenex Note 2 [Member] | Convertible Debt [Member] | Original Issue Discount [Member]</t>
  </si>
  <si>
    <t>LG Note 4 [Member] | Convertible Debt [Member]</t>
  </si>
  <si>
    <t>The Notes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t>
  </si>
  <si>
    <t>LG Note 4 [Member] | Convertible Debt [Member] | Legal Fees [Member]</t>
  </si>
  <si>
    <t>LG Note 4 [Member] | Convertible Debt [Member] | Commissions to Carter Terry &amp; Company [Member]</t>
  </si>
  <si>
    <t>LG Note 4 [Member] | Convertible Debt [Member] | Original Issue Discount [Member]</t>
  </si>
  <si>
    <t>JSJ Investments Note [Member]</t>
  </si>
  <si>
    <t>JSJ Investments Note [Member] | Convertible Debt [Member]</t>
  </si>
  <si>
    <t>Unless the Note is prepaid in cash within 120 days of the effective date, the Lender has the right at its election upon maturity of the Note to convert all or part of the outstanding and unpaid Principal Sum and accrued interest (and any other fees) into shares of fully paid and non-assessable shares of common stock of the Registrant. The Conversion Price is at a 42% discount to the average of the three lowest volume weighted average prices (VWAP) on the previous twenty (20) trading days to the date of Conversion, or 42% discount to the average of the three lowest VWAPs on the previous twenty (20) trading days that would be obtained if the conversion were to be made on the date that the Note was executed.</t>
  </si>
  <si>
    <t>JSJ Investments Note [Member] | Convertible Debt [Member] | Commissions to Carter Terry &amp; Company [Member]</t>
  </si>
  <si>
    <t>KBM Worldwide Note [Member]</t>
  </si>
  <si>
    <t>KBM Worldwide Note [Member] | Convertible Debt [Member]</t>
  </si>
  <si>
    <t>The Company retains the option of pre-paying the Note at an amount equal to 110% of the outstanding principal and the accrued and unpaid interest within 30 days of the effective date, increasing at 5% per month to a maximum of 135% by the 6th month.</t>
  </si>
  <si>
    <t>Unless the Note is repaid in cash within 180 days, the Lender has the right to convert all or part of the outstanding and unpaid Principal Sum and accrued interest (and any other fees) into shares of fully paid and non-assessable shares of common stock of the Company. The Conversion Price is at a 25% discount to the average of the two lowest closing prices on the previous twenty (20) trading days prior to the date of Conversion.</t>
  </si>
  <si>
    <t>KBM Worldwide Note [Member] | Convertible Debt [Member] | Commissions to Carter Terry &amp; Company [Member]</t>
  </si>
  <si>
    <t>KBM Worldwide Note [Member] | Convertible Debt [Member] | Original Issue Discount [Member]</t>
  </si>
  <si>
    <t>RLS Premiere Financial Note [Member]</t>
  </si>
  <si>
    <t>RLS Premiere Financial Note [Member] | Convertible Debt [Member]</t>
  </si>
  <si>
    <t>The Company retains the option of pre-paying the Note at an amount equal to 135% of the outstanding principal and the accrued and unpaid interest.</t>
  </si>
  <si>
    <t>Unless the Note is repaid in cash within 180 days, the Lender has the right to convert all or part of the outstanding and unpaid Principal Sum and accrued interest (and any other fees) into shares of fully paid and non-assessable shares of common stock of the Company. The Conversion Price is at a 20% discount to the average of the two lowest volume weighted average prices (VWAP) on the previous fifteen (15) trading days to the date of Conversion.</t>
  </si>
  <si>
    <t>JMJ Financial Note 2 [Member] | Convertible Debt [Member]</t>
  </si>
  <si>
    <t>Lender has the right, at any time after the Effective Date, at its election, to convert all or part of the outstanding and unpaid Principal Sum and accrued interest (and any other fees) into shares of fully paid and non-assessable shares of common stock of the Company. The Conversion Price is the lesser of $0.10 or 70% of the average of the two lowest closing prices in the 25 trading days previous to the conversion.</t>
  </si>
  <si>
    <t>JMJ Financial Note 2 [Member] | Convertible Debt [Member] | Commissions to Carter Terry &amp; Company [Member]</t>
  </si>
  <si>
    <t>JMJ Financial Note 2 [Member] | Convertible Debt [Member] | Original Issue Discount [Member]</t>
  </si>
  <si>
    <t>KBM Worldwide Note 2 [Member] | Convertible Debt [Member]</t>
  </si>
  <si>
    <t>Company retains the option of pre-paying the KBM Note at an amount equal to 110% of the outstanding principal and the accrued and unpaid interest within 30 days of the effective date, increasing at 5% per month to a maximum of 135% by the 6th month.</t>
  </si>
  <si>
    <t>Unless the KBM Note is repaid in cash within 180 days, the Lender has the right to convert all or part of the outstanding and unpaid Principal Sum and accrued interest (and any other fees) into shares of fully paid and non-assessable shares of common stock of the Company. The Conversion Price is at a 25% discount to the average of the two lowest closing prices on the previous twenty (20) trading days prior to the date of Conversion.</t>
  </si>
  <si>
    <t>KBM Worldwide Note 2 [Member] | Convertible Debt [Member] | Commissions to Carter Terry &amp; Company [Member]</t>
  </si>
  <si>
    <t>KBM Worldwide Note 2 [Member] | Convertible Debt [Member] | Original Issue Discount [Member]</t>
  </si>
  <si>
    <t>Tangiers Note [Member]</t>
  </si>
  <si>
    <t>Tangiers Note [Member] | Convertible Debt [Member]</t>
  </si>
  <si>
    <t>Nov. 30,
		2015</t>
  </si>
  <si>
    <t>resets the conversion price as applied to the first principal amount of $100,000 of any of the Notes that Tangiers elects to convert into shares to 70% of the of the lowest VWAP of the Registrant&amp;#x2019;s common stock during the twenty (20) consecutive trading days prior to the date of conversion.</t>
  </si>
  <si>
    <t>Tangiers Note [Member] | Convertible Debt [Member] | Forbearance Fee [Member]</t>
  </si>
  <si>
    <t>NOTE 7 DEBT (Details) - Schedule of Debt - USD ($)</t>
  </si>
  <si>
    <t>Convertible notes:</t>
  </si>
  <si>
    <t>Total Debt</t>
  </si>
  <si>
    <t>NOTE 7 DEBT (Details) - Schedule of Debt [Line Items]</t>
  </si>
  <si>
    <t>Payable</t>
  </si>
  <si>
    <t>Secured Debt [Member]</t>
  </si>
  <si>
    <t>Notes Payable, Other Payables [Member]</t>
  </si>
  <si>
    <t>Discount</t>
  </si>
  <si>
    <t>Notes with 10% Interest [Member] | Secured Convertible Debt [Member]</t>
  </si>
  <si>
    <t>Notes with 10% Interest [Member] | Convertible Debt [Member]</t>
  </si>
  <si>
    <t>Notes with 9.9% Interest [Member] | Convertible Debt [Member]</t>
  </si>
  <si>
    <t>Notes with 8% Interest [Member] | Convertible Debt [Member]</t>
  </si>
  <si>
    <t>Notes with 7% Interest [Member] | Convertible Debt [Member]</t>
  </si>
  <si>
    <t>Notes with 6% Interest [Member] | Convertible Debt [Member]</t>
  </si>
  <si>
    <t>Notes with 5% Interest [Member] | Convertible Debt [Member]</t>
  </si>
  <si>
    <t>NOTE 7 DEBT (Details) - Schedule of Debt (Parentheticals)</t>
  </si>
  <si>
    <t>NOTE 7 DEBT (Details) - Schedule of Debt (Parentheticals) [Line Items]</t>
  </si>
  <si>
    <t>Annual Interest Rate</t>
  </si>
  <si>
    <t>NOTE 8 DEFERRED FINANCING COSTS (Details) - USD ($)</t>
  </si>
  <si>
    <t>NOTE 8 DEFERRED FINANCING COSTS (Details) [Line Items]</t>
  </si>
  <si>
    <t>Deferred Finance Costs, Net</t>
  </si>
  <si>
    <t>Amortization of Financing Costs and Discounts</t>
  </si>
  <si>
    <t>Stock Issued During Period, Value, Deferred Financing Costs</t>
  </si>
  <si>
    <t>Stock Issued During Period, Shares, Deferred Financing Costs</t>
  </si>
  <si>
    <t>Cash Paid for Financing Costs [Member]</t>
  </si>
  <si>
    <t>Commissions to Carter Terry &amp; Company [Member]</t>
  </si>
  <si>
    <t>Stock Payable for Deferred Financing Costs</t>
  </si>
  <si>
    <t>NOTE 9 DERIVATIVE LIABILITIES (Details) - USD ($)</t>
  </si>
  <si>
    <t>NOTE 9 DERIVATIVE LIABILITIES (Details) [Line Items]</t>
  </si>
  <si>
    <t>Debt Conversion, Converted Instrument, Amount</t>
  </si>
  <si>
    <t>Fair Value, Measurement with Unobservable Inputs Reconciliation, Recurring Basis, Liability, Issuances</t>
  </si>
  <si>
    <t>Convertible Debt [Member] | Embedded Derivative Financial Instruments [Member]</t>
  </si>
  <si>
    <t>Embedded Derivative, Fair Value of Embedded Derivative Liability</t>
  </si>
  <si>
    <t>Embedded Derivative, Loss on Embedded Derivative</t>
  </si>
  <si>
    <t>Embedded Derivative, No Longer Bifurcated, Amount Reclassified to Stockholders' Equity</t>
  </si>
  <si>
    <t>Embedded Derivative, Gain (Loss) on Embedded Derivative, Net</t>
  </si>
  <si>
    <t>Debt [Member] | Embedded Derivative Financial Instruments [Member]</t>
  </si>
  <si>
    <t>Warrant [Member] | Embedded Derivative Financial Instruments [Member]</t>
  </si>
  <si>
    <t>NOTE 9 DERIVATIVE LIABILITIES (Details) - Schedule of Derivative Liabilities at Fair Value</t>
  </si>
  <si>
    <t>Schedule of Derivative Liabilities at Fair Value [Abstract]</t>
  </si>
  <si>
    <t>Derivative Liability</t>
  </si>
  <si>
    <t>Gain(Loss) on Derivative Liability</t>
  </si>
  <si>
    <t>Settlement to APIC from Conversion</t>
  </si>
  <si>
    <t>Additions to Liability for Convertible Debt recorded as debt discount</t>
  </si>
  <si>
    <t>Additions to Liability for Convertible Debt expensed due to value of derivative exceeding debt</t>
  </si>
  <si>
    <t>NOTE 9 DERIVATIVE LIABILITIES (Details) - Schedule of Derivative Instruments - USD ($)</t>
  </si>
  <si>
    <t>Derivative [Line Items]</t>
  </si>
  <si>
    <t>Embedded Derivative Financial Instruments [Member] | Warrant [Member]</t>
  </si>
  <si>
    <t>Debt [Member] | Convertible Debt [Member]</t>
  </si>
  <si>
    <t>NOTE 10 COMMITMENTS AND CONTINGENCIES (Details) - USD ($)</t>
  </si>
  <si>
    <t>Temporary Equity, Shares Outstanding (in Shares)</t>
  </si>
  <si>
    <t>Commitments and Contingencies</t>
  </si>
  <si>
    <t>Temporary Equity, Interest Rate</t>
  </si>
  <si>
    <t>Temporary Equity, Contract Terms</t>
  </si>
  <si>
    <t>Due to the shares being redeemable by the holder since their inception, the shares are required to be classified outside of permanent equity on the balance sheet. Since redemption is uncertain and outside of the Company&amp;#x2019;s control the shares are classified within the mezzanine section of the balance sheet at their respective redemption values. Any differences between the cash received and the redemption value was recorded to additional paid in capital. Interest of 10% is being accrued on the values and is recorded through additional paid in capital consistent with the appropriate accounting guidance covering the accounting treatment of mezzanine instruments.</t>
  </si>
  <si>
    <t>NOTE 10 COMMITMENTS AND CONTINGENCIES (Details) - Temporary Equity - USD ($)</t>
  </si>
  <si>
    <t>Dec. 31, 2012</t>
  </si>
  <si>
    <t>Dec. 31, 2011</t>
  </si>
  <si>
    <t>Temporary Equity [Abstract]</t>
  </si>
  <si>
    <t>Cash and note relief received for shares issued</t>
  </si>
  <si>
    <t>Mark redeemable common stock up/down to the redeemable amount</t>
  </si>
  <si>
    <t>Redeemable common stock value</t>
  </si>
  <si>
    <t>Redeemable common stock recorded to APIC at September 30, 2014</t>
  </si>
  <si>
    <t>NOTE 10 COMMITMENTS AND CONTINGENCIES (Details) - Temporary Equity (Parentheticals) - shares</t>
  </si>
  <si>
    <t>Shares issued</t>
  </si>
  <si>
    <t>NOTE 11 STOCK SPLITS (Details)</t>
  </si>
  <si>
    <t>Feb. 17, 2015</t>
  </si>
  <si>
    <t>Feb. 07, 2008</t>
  </si>
  <si>
    <t>Mar. 12, 2006</t>
  </si>
  <si>
    <t>Feb. 18, 2005</t>
  </si>
  <si>
    <t>NOTE 11 STOCK SPLITS (Details) [Line Items]</t>
  </si>
  <si>
    <t>Stockholders' Equity Note, Stock Split</t>
  </si>
  <si>
    <t>4 for 1</t>
  </si>
  <si>
    <t>Stockholders' Equity, Reverse Stock Split</t>
  </si>
  <si>
    <t>1 for 10</t>
  </si>
  <si>
    <t>Subsequent Event [Member]</t>
  </si>
  <si>
    <t>1 for 200</t>
  </si>
  <si>
    <t>NOTE 12 DEFERRED COMPENSATION/NQDC (Details) - USD ($)</t>
  </si>
  <si>
    <t>Dec. 09, 2013</t>
  </si>
  <si>
    <t>Apr. 28, 2011</t>
  </si>
  <si>
    <t>NOTE 12 DEFERRED COMPENSATION/NQDC (Details) [Line Items]</t>
  </si>
  <si>
    <t>Deferred Compensation Arrangement with Individual, Recorded Liability</t>
  </si>
  <si>
    <t>Chief Executive Officer [Member]</t>
  </si>
  <si>
    <t>Deferred Compensation Arrangement with Individual, Shares Issued (in Shares)</t>
  </si>
  <si>
    <t>Deferred Compensation Arrangement with Individual, Fair Value of Shares Issued</t>
  </si>
  <si>
    <t>NOTE 12 DEFERRED COMPENSATION/NQDC (Details) - Schedule of Restricted Stock Award - 6 months ended Jun. 30, 2015 - USD ($)</t>
  </si>
  <si>
    <t>Preferred Class A [Member] | Preferred Stock Issued 02/12/2007 [Member]</t>
  </si>
  <si>
    <t>NOTE 12 DEFERRED COMPENSATION/NQDC (Details) - Schedule of Restricted Stock Award [Line Items]</t>
  </si>
  <si>
    <t>Type of Stock</t>
  </si>
  <si>
    <t>Preferred</t>
  </si>
  <si>
    <t>Number of Shares</t>
  </si>
  <si>
    <t>Value</t>
  </si>
  <si>
    <t>Preferred Class A [Member] | Issued on 08/11/2009 [Member]</t>
  </si>
  <si>
    <t>Common Class A [Member] | Common Stock Issued 02/09/2007 [Member]</t>
  </si>
  <si>
    <t>Common</t>
  </si>
  <si>
    <t>Common Class A [Member] | Issued on 12/21/2007 [Member]</t>
  </si>
  <si>
    <t>Common Class A [Member] | Issued on 12/16/2008 [Member]</t>
  </si>
  <si>
    <t>NOTE 13 ASSET RETIREMENT OBLIGATIONS (Details) - Asset Retirement Obligation Inputs - Jun. 30, 2015 - USD ($)</t>
  </si>
  <si>
    <t>Asset Retirement Obligation Inputs [Abstract]</t>
  </si>
  <si>
    <t>Cost estimate for reclamation work at today's cost (in Dollars)</t>
  </si>
  <si>
    <t>Estimated life of mine (years)</t>
  </si>
  <si>
    <t>50 years</t>
  </si>
  <si>
    <t>Risk adjusted rate (borrowing rate)</t>
  </si>
  <si>
    <t>Estimated inflation rate</t>
  </si>
  <si>
    <t>2.20%</t>
  </si>
  <si>
    <t>NOTE 13 ASSET RETIREMENT OBLIGATIONS (Details) - Schedule of Change in Asset Retirement Obligation - USD ($)</t>
  </si>
  <si>
    <t>Schedule of Change in Asset Retirement Obligation [Abstract]</t>
  </si>
  <si>
    <t>Asset retirement obligation at 12/31/14</t>
  </si>
  <si>
    <t>Adjustment</t>
  </si>
  <si>
    <t>Asset retirement obligation at 6/30/15</t>
  </si>
  <si>
    <t>NOTE 14 RELATED PARTY TRANSACTIONS (Details)</t>
  </si>
  <si>
    <t>1 Months Ended</t>
  </si>
  <si>
    <t>Aug. 31, 2009USD ($)</t>
  </si>
  <si>
    <t>Dec. 31, 2014USD ($)oz</t>
  </si>
  <si>
    <t>NOTE 14 RELATED PARTY TRANSACTIONS (Details) [Line Items]</t>
  </si>
  <si>
    <t>Related Party Transaction, Amounts of Transaction</t>
  </si>
  <si>
    <t>Related Party Transaction, Terms and Manner of Settlement</t>
  </si>
  <si>
    <t>The term of the agreement is one year, and automatically renews annually on January 1 each year unless otherwise terminated by either party</t>
  </si>
  <si>
    <t>Deferred Compensation Arrangement with Individual, Allocated Share-based Compensation Expense</t>
  </si>
  <si>
    <t>Increase (Decrease) in Deferred Compensation</t>
  </si>
  <si>
    <t>Deferred Compensation Liability, Current</t>
  </si>
  <si>
    <t>Chief Executive Officer [Member] | Monthly Salary [Member]</t>
  </si>
  <si>
    <t>Other Commitment</t>
  </si>
  <si>
    <t>Director [Member]</t>
  </si>
  <si>
    <t>Gold, Ounces (in Ounces) | oz</t>
  </si>
  <si>
    <t>Premium on Gold</t>
  </si>
  <si>
    <t>50.00%</t>
  </si>
  <si>
    <t>Proceeds from Contributed Capital</t>
  </si>
  <si>
    <t>Director [Member] | Gold Sales [Member]</t>
  </si>
  <si>
    <t>NOTE 15 ADVANCE GOLD SALES (Details)</t>
  </si>
  <si>
    <t>Feb. 01, 2014USD ($)</t>
  </si>
  <si>
    <t>Aug. 02, 2013USD ($)oz</t>
  </si>
  <si>
    <t>Jun. 04, 2013USD ($)oz</t>
  </si>
  <si>
    <t>Dec. 31, 2014USD ($)</t>
  </si>
  <si>
    <t>NOTE 15 ADVANCE GOLD SALES (Details) [Line Items]</t>
  </si>
  <si>
    <t>Fair Value, Measurement with Unobservable Inputs Reconciliation, Recurring Basis, Liability, Settlements</t>
  </si>
  <si>
    <t>Memorandum of Understanding Sales Agreement on June 4, 2013 [Member]</t>
  </si>
  <si>
    <t>Advance Sales, Gold (in Ounces) | oz</t>
  </si>
  <si>
    <t>Customer Advance Discount Rate</t>
  </si>
  <si>
    <t>Customer Advance Agreement, Description</t>
  </si>
  <si>
    <t>Upon signing the Agreement, the Company received an initial cash advance of $150,000 (the &amp;#x201c;Advance&amp;#x201d;), which is based on a 10% discount to the current spot price of gold, for delivery of the first 120 ounces of specimen gold produced from the Ruby Mine on or before February 1, 2014 (the &amp;#x201c;Due Date&amp;#x201d;).  The Advance paid will be applied to the amount due to the Company on the Delivery Date, as determined by the then-current spot price of gold on the Delivery Date.  In the event that 120 ounces of specimen gold is not available for delivery by the Due Date, the Investor will be entitled to be repaid the Advance in cash plus 10% interest equal to $165,000 total, with an option to still purchase the same amount of gold at a discount of 10% to the then-current spot price of gold when the specimen gold becomes available for delivery at a later date.</t>
  </si>
  <si>
    <t>Proceeds from (repayments of) advances from customers</t>
  </si>
  <si>
    <t>Fair Value, Measurement with Unobservable Inputs Reconciliation, Liability, Transfers out of Level 3</t>
  </si>
  <si>
    <t>Amortization</t>
  </si>
  <si>
    <t>Memorandum of Understanding Sales Agreement on August 2, 2013 [Member]</t>
  </si>
  <si>
    <t>In the event that the 40 ounces of specimen gold is not available for delivery by the Due Date on April 2, 2014, the Investor will be entitled to be repaid the Advance in cash plus 10% interest equal to $55,000 total, with an option to still purchase the same amount of gold at a discount of 10% to the then-current spot price of gold when the specimen gold becomes available for delivery at a later date.</t>
  </si>
  <si>
    <t>Memorandum of Understanding Sales Agreement [Member]</t>
  </si>
  <si>
    <t>Discount on Future Gold Production</t>
  </si>
  <si>
    <t>NOTE 16 SHARE ISSUANCES (Details)</t>
  </si>
  <si>
    <t>Mar. 31, 2015shares</t>
  </si>
  <si>
    <t>Dec. 31, 2014USD ($)$ / sharesshares</t>
  </si>
  <si>
    <t>Jun. 30, 2015USD ($)$ / sharesshares</t>
  </si>
  <si>
    <t>Dec. 31, 2012shares</t>
  </si>
  <si>
    <t>Dec. 31, 2011shares</t>
  </si>
  <si>
    <t>NOTE 16 SHARE ISSUANCES (Details) [Line Items]</t>
  </si>
  <si>
    <t>Stock Issued During Period, Shares, New Issues</t>
  </si>
  <si>
    <t>Stock Issued During Period, Value, New Issues (in Dollars) | $</t>
  </si>
  <si>
    <t>Debt Conversion, Converted Instrument, Amount (in Dollars) | $</t>
  </si>
  <si>
    <t>Common Stock, Shares Authorized</t>
  </si>
  <si>
    <t>Common Stock, Par or Stated Value Per Share (in Dollars per share) | $ / shares</t>
  </si>
  <si>
    <t>Stock Issued During Period, Shares, Reverse Stock Splits</t>
  </si>
  <si>
    <t>Stock Issued During Period, Shares, Restricted Stock Award, Gross</t>
  </si>
  <si>
    <t>Stock Issued During Period, Value, Restricted Stock Award, Gross (in Dollars) | $</t>
  </si>
  <si>
    <t>Stock Issued During Period, Shares, Other</t>
  </si>
  <si>
    <t>Line of Credit [Member] | Security Purchase Agreement [Member]</t>
  </si>
  <si>
    <t>Chief Operating Officer [Member]</t>
  </si>
  <si>
    <t>Convertible Debt [Member] | Conversion of Note Payable [Member]</t>
  </si>
  <si>
    <t>Number of Partial Conversion Notices Received</t>
  </si>
  <si>
    <t>Debt Conversion, Converted Instrument, Shares Issued</t>
  </si>
  <si>
    <t>Debt Conversion, Original Debt, Amount (in Dollars) | $</t>
  </si>
  <si>
    <t>Convertible Debt [Member] | Conversion of Note Payable #2 [Member]</t>
  </si>
  <si>
    <t>Convertible Debt [Member] | Conversion of Note Payable #3 [Member]</t>
  </si>
  <si>
    <t>Convertible Debt [Member] | Conversion of Note Payable #4 [Member]</t>
  </si>
  <si>
    <t>Stockholders' Equity, Other Shares</t>
  </si>
  <si>
    <t>Convertible Debt [Member] | Conversion of Note Payable #5 [Member]</t>
  </si>
  <si>
    <t>Convertible Debt [Member] | Conversion of Note Payable #5 [Member] | Commissions to Carter Terry &amp; Company [Member]</t>
  </si>
  <si>
    <t>Stock Payable (in Dollars) | $</t>
  </si>
  <si>
    <t>Convertible Debt [Member] | Conversion of Note Payable #6 [Member]</t>
  </si>
  <si>
    <t>Convertible Debt [Member] | Conversion of Note Payable #7 [Member]</t>
  </si>
  <si>
    <t>Convertible Debt [Member] | Conversion of Note Payable #8 [Member]</t>
  </si>
  <si>
    <t>Convertible Debt [Member] | Conversion of Note Payable #9 [Member]</t>
  </si>
  <si>
    <t>Convertible Debt [Member] | Conversion of Note Payable #10 [Member]</t>
  </si>
  <si>
    <t>LG Capital Funding LLC [Member]</t>
  </si>
  <si>
    <t>NOTE 17 WARRANTS (Details) - Schedule of Stockholders' Equity Note, Warrants or Rights - $ / shares</t>
  </si>
  <si>
    <t>Schedule of Stockholders' Equity Note, Warrants or Rights [Abstract]</t>
  </si>
  <si>
    <t>Number Outstanding</t>
  </si>
  <si>
    <t>Weighted Average Exercise Price Per Share Outstanding</t>
  </si>
  <si>
    <t>WarrantsWeightedAverageRemainingContractualTerm</t>
  </si>
  <si>
    <t>3 years 3 months</t>
  </si>
  <si>
    <t>3 years 9 months</t>
  </si>
  <si>
    <t>4 years 9 months</t>
  </si>
  <si>
    <t>Number Granted</t>
  </si>
  <si>
    <t>Weighted Average Exercise Price Per Share Granted</t>
  </si>
  <si>
    <t>Weighted Average Remaining Contractual Life Granted</t>
  </si>
  <si>
    <t>Number Exercised</t>
  </si>
  <si>
    <t>Weighted Average Exercise Price Per Share Exercised</t>
  </si>
  <si>
    <t>Weighted Average Remaining Contractual Life Exercised</t>
  </si>
  <si>
    <t>Number Cancelled/Forfeited/Expired</t>
  </si>
  <si>
    <t>Weighted Average Exercise Price Per Share Cancelled/Forfeited/Expired</t>
  </si>
  <si>
    <t>Weighted Average Remaining Contractual Life Cancelled/Forfeited/Expired</t>
  </si>
  <si>
    <t>NOTE 18 SUBSEQUENT EVENTS (Details)</t>
  </si>
  <si>
    <t>Dec. 05, 2014</t>
  </si>
  <si>
    <t>Oct. 01, 2013USD ($)</t>
  </si>
  <si>
    <t>Aug. 06, 2015USD ($)shares</t>
  </si>
  <si>
    <t>Aug. 08, 2014</t>
  </si>
  <si>
    <t>NOTE 18 SUBSEQUENT EVENTS (Details) [Line Items]</t>
  </si>
  <si>
    <t>Tangiers Note [Member] | Convertible Debt [Member] | Subsequent Event [Member] | Conversion of Note Payable [Member]</t>
  </si>
  <si>
    <t>Typenex Note 1 [Member] | Convertible Debt [Member] | Subsequent Event [Member] | Conversion of Note Payable #2 [Member]</t>
  </si>
  <si>
    <t>WHC Capital Note [Member] | Convertible Debt [Member] | Subsequent Event [Member] | Conversion of Note Payable #3 [Member]</t>
  </si>
  <si>
    <t>LG Capital Funding LLC [Member] | Convertible Debt [Member] | Subsequent Event [Member] | Conversion of Note Payable #4 [Member]</t>
  </si>
  <si>
    <t>KBM Worldwide Note [Member] | Convertible Debt [Member] | Subsequent Event [Member] | Conversion of Note Payable #5 [Member]</t>
  </si>
  <si>
    <t>JMJ Financial Note [Member] | Convertible Debt [Member] | Subsequent Event [Member] | Conversion of Note Payable #6 [Member]</t>
  </si>
  <si>
    <t>RLS Premiere Financial Note [Member] | Convertible Debt [Member] | Subsequent Event [Member] | Conversion of Note Payable #7 [Member]</t>
  </si>
  <si>
    <t>Zaco Investments, LLC [Member] | Convertible Debt [Member] | Subsequent Event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C7" t="n">
        <v>808208543</v>
      </c>
    </row>
    <row spans="1:3" r="8">
      <c s="4" r="A8" t="s">
        <v>12</v>
      </c>
      <c s="4" r="B8" t="s">
        <v>13</v>
      </c>
    </row>
    <row spans="1:3" r="9">
      <c s="4" r="A9" t="s">
        <v>14</v>
      </c>
      <c s="5" r="B9" t="n">
        <v>1450524</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5" r="B15" t="n">
        <v>2015</v>
      </c>
    </row>
    <row spans="1:3" r="16">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2</v>
      </c>
      <c s="2" r="B1" t="s">
        <v>1</v>
      </c>
    </row>
    <row spans="1:2" r="2">
      <c s="2" r="B2" t="s">
        <v>2</v>
      </c>
    </row>
    <row spans="1:2" r="3">
      <c s="3" r="A3" t="s">
        <v>191</v>
      </c>
    </row>
    <row spans="1:2" r="4">
      <c s="4" r="A4" t="s">
        <v>223</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947</v>
      </c>
      <c s="7" r="C3" t="n">
        <v>32060</v>
      </c>
    </row>
    <row spans="1:3" r="4">
      <c s="4" r="A4" t="s">
        <v>31</v>
      </c>
      <c s="5" r="B4" t="n">
        <v>21072</v>
      </c>
      <c s="5" r="C4" t="n">
        <v>1515</v>
      </c>
    </row>
    <row spans="1:3" r="5">
      <c s="4" r="A5" t="s">
        <v>32</v>
      </c>
      <c s="5" r="B5" t="n">
        <v>9633</v>
      </c>
      <c s="5" r="C5" t="n">
        <v>31049</v>
      </c>
    </row>
    <row spans="1:3" r="6">
      <c s="4" r="A6" t="s">
        <v>33</v>
      </c>
      <c s="5" r="B6" t="n">
        <v>47515</v>
      </c>
      <c s="5" r="C6" t="n">
        <v>33956</v>
      </c>
    </row>
    <row spans="1:3" r="7">
      <c s="4" r="A7" t="s">
        <v>34</v>
      </c>
      <c s="5" r="B7" t="n">
        <v>81167</v>
      </c>
      <c s="5" r="C7" t="n">
        <v>98580</v>
      </c>
    </row>
    <row spans="1:3" r="8">
      <c s="3" r="A8" t="s">
        <v>35</v>
      </c>
    </row>
    <row spans="1:3" r="9">
      <c s="4" r="A9" t="s">
        <v>36</v>
      </c>
      <c s="5" r="B9" t="n">
        <v>173355</v>
      </c>
      <c s="5" r="C9" t="n">
        <v>173200</v>
      </c>
    </row>
    <row spans="1:3" r="10">
      <c s="4" r="A10" t="s">
        <v>37</v>
      </c>
      <c s="5" r="B10" t="n">
        <v>36920</v>
      </c>
      <c s="5" r="C10" t="n">
        <v>36920</v>
      </c>
    </row>
    <row spans="1:3" r="11">
      <c s="4" r="A11" t="s">
        <v>38</v>
      </c>
      <c s="5" r="B11" t="n">
        <v>1795778</v>
      </c>
      <c s="5" r="C11" t="n">
        <v>1795778</v>
      </c>
    </row>
    <row spans="1:3" r="12">
      <c s="4" r="A12" t="s">
        <v>39</v>
      </c>
      <c s="5" r="B12" t="n">
        <v>456559</v>
      </c>
      <c s="5" r="C12" t="n">
        <v>506719</v>
      </c>
    </row>
    <row spans="1:3" r="13">
      <c s="4" r="A13" t="s">
        <v>40</v>
      </c>
      <c s="5" r="B13" t="n">
        <v>5000</v>
      </c>
      <c s="5" r="C13" t="n">
        <v>5000</v>
      </c>
    </row>
    <row spans="1:3" r="14">
      <c s="4" r="A14" t="s">
        <v>41</v>
      </c>
      <c s="5" r="B14" t="n">
        <v>2467612</v>
      </c>
      <c s="5" r="C14" t="n">
        <v>2517617</v>
      </c>
    </row>
    <row spans="1:3" r="15">
      <c s="4" r="A15" t="s">
        <v>42</v>
      </c>
      <c s="5" r="B15" t="n">
        <v>2548779</v>
      </c>
      <c s="5" r="C15" t="n">
        <v>2616197</v>
      </c>
    </row>
    <row spans="1:3" r="16">
      <c s="3" r="A16" t="s">
        <v>43</v>
      </c>
    </row>
    <row spans="1:3" r="17">
      <c s="4" r="A17" t="s">
        <v>44</v>
      </c>
      <c s="5" r="B17" t="n">
        <v>139456</v>
      </c>
      <c s="5" r="C17" t="n">
        <v>126706</v>
      </c>
    </row>
    <row spans="1:3" r="18">
      <c s="4" r="A18" t="s">
        <v>45</v>
      </c>
      <c s="5" r="B18" t="n">
        <v>1043624</v>
      </c>
      <c s="5" r="C18" t="n">
        <v>947624</v>
      </c>
    </row>
    <row spans="1:3" r="19">
      <c s="4" r="A19" t="s">
        <v>46</v>
      </c>
      <c s="5" r="B19" t="n">
        <v>320214</v>
      </c>
      <c s="5" r="C19" t="n">
        <v>200404</v>
      </c>
    </row>
    <row spans="1:3" r="20">
      <c s="4" r="A20" t="s">
        <v>47</v>
      </c>
      <c s="5" r="B20" t="n">
        <v>848974</v>
      </c>
      <c s="5" r="C20" t="n">
        <v>1045512</v>
      </c>
    </row>
    <row spans="1:3" r="21">
      <c s="4" r="A21" t="s">
        <v>48</v>
      </c>
      <c s="5" r="B21" t="n">
        <v>585361</v>
      </c>
      <c s="5" r="C21" t="n">
        <v>0</v>
      </c>
    </row>
    <row spans="1:3" r="22">
      <c s="4" r="A22" t="s">
        <v>49</v>
      </c>
      <c s="5" r="B22" t="n">
        <v>786847</v>
      </c>
      <c s="5" r="C22" t="n">
        <v>1383813</v>
      </c>
    </row>
    <row spans="1:3" r="23">
      <c s="4" r="A23" t="s">
        <v>50</v>
      </c>
      <c s="5" r="B23" t="n">
        <v>1697055</v>
      </c>
      <c s="5" r="C23" t="n">
        <v>1697055</v>
      </c>
    </row>
    <row spans="1:3" r="24">
      <c s="4" r="A24" t="s">
        <v>51</v>
      </c>
      <c s="5" r="B24" t="n">
        <v>17381</v>
      </c>
      <c s="5" r="C24" t="n">
        <v>17548</v>
      </c>
    </row>
    <row spans="1:3" r="25">
      <c s="4" r="A25" t="s">
        <v>52</v>
      </c>
      <c s="5" r="B25" t="n">
        <v>5438912</v>
      </c>
      <c s="5" r="C25" t="n">
        <v>5418662</v>
      </c>
    </row>
    <row spans="1:3" r="26">
      <c s="3" r="A26" t="s">
        <v>53</v>
      </c>
    </row>
    <row spans="1:3" r="27">
      <c s="4" r="A27" t="s">
        <v>54</v>
      </c>
      <c s="5" r="B27" t="n">
        <v>8407</v>
      </c>
      <c s="5" r="C27" t="n">
        <v>12551</v>
      </c>
    </row>
    <row spans="1:3" r="28">
      <c s="4" r="A28" t="s">
        <v>55</v>
      </c>
      <c s="5" r="B28" t="n">
        <v>5104</v>
      </c>
      <c s="5" r="C28" t="n">
        <v>4952</v>
      </c>
    </row>
    <row spans="1:3" r="29">
      <c s="4" r="A29" t="s">
        <v>56</v>
      </c>
      <c s="5" r="B29" t="n">
        <v>13511</v>
      </c>
      <c s="5" r="C29" t="n">
        <v>17503</v>
      </c>
    </row>
    <row spans="1:3" r="30">
      <c s="4" r="A30" t="s">
        <v>57</v>
      </c>
      <c s="5" r="B30" t="n">
        <v>5452423</v>
      </c>
      <c s="5" r="C30" t="n">
        <v>5436165</v>
      </c>
    </row>
    <row spans="1:3" r="31">
      <c s="3" r="A31" t="s">
        <v>58</v>
      </c>
    </row>
    <row spans="1:3" r="32">
      <c s="4" r="A32" t="s">
        <v>59</v>
      </c>
      <c s="5" r="B32" t="n">
        <v>4109</v>
      </c>
      <c s="5" r="C32" t="n">
        <v>92</v>
      </c>
    </row>
    <row spans="1:3" r="33">
      <c s="4" r="A33" t="s">
        <v>60</v>
      </c>
      <c s="5" r="B33" t="n">
        <v>16267568</v>
      </c>
      <c s="5" r="C33" t="n">
        <v>15891846</v>
      </c>
    </row>
    <row spans="1:3" r="34">
      <c s="4" r="A34" t="s">
        <v>61</v>
      </c>
      <c s="5" r="B34" t="n">
        <v>79648</v>
      </c>
      <c s="5" r="C34" t="n">
        <v>79648</v>
      </c>
    </row>
    <row spans="1:3" r="35">
      <c s="4" r="A35" t="s">
        <v>62</v>
      </c>
      <c s="5" r="B35" t="n">
        <v>-19258969</v>
      </c>
      <c s="5" r="C35" t="n">
        <v>-18795554</v>
      </c>
    </row>
    <row spans="1:3" r="36">
      <c s="4" r="A36" t="s">
        <v>63</v>
      </c>
      <c s="5" r="B36" t="n">
        <v>-2903644</v>
      </c>
      <c s="5" r="C36" t="n">
        <v>-2819968</v>
      </c>
    </row>
    <row spans="1:3" r="37">
      <c s="4" r="A37" t="s">
        <v>64</v>
      </c>
      <c s="5" r="B37" t="n">
        <v>2548779</v>
      </c>
      <c s="5" r="C37" t="n">
        <v>2616197</v>
      </c>
    </row>
    <row spans="1:3" r="38">
      <c s="4" r="A38" t="s">
        <v>65</v>
      </c>
    </row>
    <row spans="1:3" r="39">
      <c s="3" r="A39" t="s">
        <v>58</v>
      </c>
    </row>
    <row spans="1:3" r="40">
      <c s="4" r="A40" t="s">
        <v>66</v>
      </c>
      <c s="5" r="B40" t="n">
        <v>0</v>
      </c>
      <c s="5" r="C40" t="n">
        <v>0</v>
      </c>
    </row>
    <row spans="1:3" r="41">
      <c s="4" r="A41" t="s">
        <v>67</v>
      </c>
    </row>
    <row spans="1:3" r="42">
      <c s="3" r="A42" t="s">
        <v>58</v>
      </c>
    </row>
    <row spans="1:3" r="43">
      <c s="4" r="A43" t="s">
        <v>66</v>
      </c>
      <c s="7" r="B43" t="n">
        <v>4000</v>
      </c>
      <c s="7" r="C43" t="n">
        <v>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53</v>
      </c>
      <c s="2" r="B1" t="s">
        <v>1</v>
      </c>
    </row>
    <row spans="1:2" r="2">
      <c s="2" r="B2" t="s">
        <v>2</v>
      </c>
    </row>
    <row spans="1:2" r="3">
      <c s="3" r="A3" t="s">
        <v>207</v>
      </c>
    </row>
    <row spans="1:2" r="4">
      <c s="4" r="A4" t="s">
        <v>254</v>
      </c>
      <c s="4" r="B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6</v>
      </c>
      <c s="2" r="B1" t="s">
        <v>1</v>
      </c>
    </row>
    <row spans="1:2" r="2">
      <c s="2" r="B2" t="s">
        <v>2</v>
      </c>
    </row>
    <row spans="1:2" r="3">
      <c s="3" r="A3" t="s">
        <v>257</v>
      </c>
    </row>
    <row spans="1:2" r="4">
      <c s="4" r="A4" t="s">
        <v>258</v>
      </c>
      <c s="4" r="B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199</v>
      </c>
    </row>
    <row spans="1:2" r="4">
      <c s="4" r="A4" t="s">
        <v>261</v>
      </c>
      <c s="4" r="B4" t="s">
        <v>262</v>
      </c>
    </row>
    <row spans="1:2" r="5">
      <c s="4" r="A5" t="s">
        <v>263</v>
      </c>
      <c s="4" r="B5" t="s">
        <v>264</v>
      </c>
    </row>
    <row spans="1:2" r="6">
      <c s="4" r="A6" t="s">
        <v>265</v>
      </c>
      <c s="4" r="B6" t="s">
        <v>266</v>
      </c>
    </row>
    <row spans="1:2" r="7">
      <c s="4" r="A7" t="s">
        <v>267</v>
      </c>
      <c s="4" r="B7" t="s">
        <v>268</v>
      </c>
    </row>
    <row spans="1:2" r="8">
      <c s="4" r="A8" t="s">
        <v>269</v>
      </c>
      <c s="4" r="B8" t="s">
        <v>270</v>
      </c>
    </row>
    <row spans="1:2" r="9">
      <c s="4" r="A9" t="s">
        <v>271</v>
      </c>
      <c s="4" r="B9" t="s">
        <v>272</v>
      </c>
    </row>
    <row spans="1:2" r="10">
      <c s="4" r="A10" t="s">
        <v>273</v>
      </c>
      <c s="4" r="B10" t="s">
        <v>274</v>
      </c>
    </row>
    <row spans="1:2" r="11">
      <c s="4" r="A11" t="s">
        <v>275</v>
      </c>
      <c s="4" r="B11" t="s">
        <v>276</v>
      </c>
    </row>
    <row spans="1:2" r="12">
      <c s="4" r="A12" t="s">
        <v>277</v>
      </c>
      <c s="4" r="B12" t="s">
        <v>278</v>
      </c>
    </row>
    <row spans="1:2" r="13">
      <c s="4" r="A13" t="s">
        <v>279</v>
      </c>
      <c s="4" r="B13" t="s">
        <v>280</v>
      </c>
    </row>
    <row spans="1:2" r="14">
      <c s="4" r="A14" t="s">
        <v>281</v>
      </c>
      <c s="4" r="B14" t="s">
        <v>282</v>
      </c>
    </row>
    <row spans="1:2" r="15">
      <c s="4" r="A15" t="s">
        <v>283</v>
      </c>
      <c s="4" r="B15" t="s">
        <v>284</v>
      </c>
    </row>
    <row spans="1:2" r="16">
      <c s="4" r="A16" t="s">
        <v>285</v>
      </c>
      <c s="4" r="B16" t="s">
        <v>286</v>
      </c>
    </row>
    <row spans="1:2" r="17">
      <c s="4" r="A17" t="s">
        <v>287</v>
      </c>
      <c s="4" r="B17" t="s">
        <v>288</v>
      </c>
    </row>
    <row spans="1:2" r="18">
      <c s="4" r="A18" t="s">
        <v>289</v>
      </c>
      <c s="4" r="B18" t="s">
        <v>290</v>
      </c>
    </row>
    <row spans="1:2" r="19">
      <c s="4" r="A19" t="s">
        <v>291</v>
      </c>
      <c s="4" r="B19" t="s">
        <v>292</v>
      </c>
    </row>
    <row spans="1:2" r="20">
      <c s="4" r="A20" t="s">
        <v>293</v>
      </c>
      <c s="4" r="B20" t="s">
        <v>294</v>
      </c>
    </row>
    <row spans="1:2" r="21">
      <c s="4" r="A21" t="s">
        <v>295</v>
      </c>
      <c s="4" r="B21" t="s">
        <v>296</v>
      </c>
    </row>
    <row spans="1:2" r="22">
      <c s="4" r="A22" t="s">
        <v>297</v>
      </c>
      <c s="4" r="B22" t="s">
        <v>298</v>
      </c>
    </row>
    <row spans="1:2" r="23">
      <c s="4" r="A23" t="s">
        <v>299</v>
      </c>
      <c s="4" r="B23" t="s">
        <v>300</v>
      </c>
    </row>
    <row spans="1:2" r="24">
      <c s="4" r="A24" t="s">
        <v>301</v>
      </c>
      <c s="4" r="B2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199</v>
      </c>
    </row>
    <row spans="1:2" r="4">
      <c s="4" r="A4" t="s">
        <v>304</v>
      </c>
      <c s="4" r="B4" t="s">
        <v>305</v>
      </c>
    </row>
    <row spans="1:2" r="5">
      <c s="4" r="A5" t="s">
        <v>306</v>
      </c>
      <c s="4" r="B5" t="s">
        <v>307</v>
      </c>
    </row>
    <row spans="1:2" r="6">
      <c s="4" r="A6" t="s">
        <v>308</v>
      </c>
      <c s="4" r="B6" t="s">
        <v>309</v>
      </c>
    </row>
    <row spans="1:2" r="7">
      <c s="4" r="A7" t="s">
        <v>310</v>
      </c>
      <c s="4" r="B7"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12</v>
      </c>
      <c s="2" r="B1" t="s">
        <v>1</v>
      </c>
    </row>
    <row spans="1:2" r="2">
      <c s="2" r="B2" t="s">
        <v>2</v>
      </c>
    </row>
    <row spans="1:2" r="3">
      <c s="3" r="A3" t="s">
        <v>211</v>
      </c>
    </row>
    <row spans="1:2" r="4">
      <c s="4" r="A4" t="s">
        <v>313</v>
      </c>
      <c s="4" r="B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15</v>
      </c>
      <c s="2" r="B1" t="s">
        <v>1</v>
      </c>
    </row>
    <row spans="1:2" r="2">
      <c s="2" r="B2" t="s">
        <v>2</v>
      </c>
    </row>
    <row spans="1:2" r="3">
      <c s="3" r="A3" t="s">
        <v>215</v>
      </c>
    </row>
    <row spans="1:2" r="4">
      <c s="4" r="A4" t="s">
        <v>316</v>
      </c>
      <c s="4" r="B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18</v>
      </c>
      <c s="2" r="B1" t="s">
        <v>1</v>
      </c>
    </row>
    <row spans="1:2" r="2">
      <c s="2" r="B2" t="s">
        <v>2</v>
      </c>
    </row>
    <row spans="1:2" r="3">
      <c s="3" r="A3" t="s">
        <v>191</v>
      </c>
    </row>
    <row spans="1:2" r="4">
      <c s="4" r="A4" t="s">
        <v>319</v>
      </c>
      <c s="4" r="B4" t="s">
        <v>320</v>
      </c>
    </row>
    <row spans="1:2" r="5">
      <c s="4" r="A5" t="s">
        <v>321</v>
      </c>
      <c s="4" r="B5"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68</v>
      </c>
      <c s="2" r="B1" t="s">
        <v>2</v>
      </c>
      <c s="2" r="C1" t="s">
        <v>28</v>
      </c>
    </row>
    <row spans="1:3" r="2">
      <c s="4" r="A2" t="s">
        <v>69</v>
      </c>
      <c s="8" r="B2" t="n">
        <v>1e-05</v>
      </c>
      <c s="8" r="C2" t="n">
        <v>1e-05</v>
      </c>
    </row>
    <row spans="1:3" r="3">
      <c s="4" r="A3" t="s">
        <v>70</v>
      </c>
      <c s="5" r="B3" t="n">
        <v>7500000000</v>
      </c>
      <c s="5" r="C3" t="n">
        <v>7500000000</v>
      </c>
    </row>
    <row spans="1:3" r="4">
      <c s="4" r="A4" t="s">
        <v>71</v>
      </c>
      <c s="5" r="B4" t="n">
        <v>410868049</v>
      </c>
      <c s="5" r="C4" t="n">
        <v>9163491</v>
      </c>
    </row>
    <row spans="1:3" r="5">
      <c s="4" r="A5" t="s">
        <v>72</v>
      </c>
      <c s="5" r="B5" t="n">
        <v>410868049</v>
      </c>
      <c s="5" r="C5" t="n">
        <v>9163491</v>
      </c>
    </row>
    <row spans="1:3" r="6">
      <c s="4" r="A6" t="s">
        <v>65</v>
      </c>
    </row>
    <row spans="1:3" r="7">
      <c s="4" r="A7" t="s">
        <v>73</v>
      </c>
      <c s="9" r="B7" t="n">
        <v>0.001</v>
      </c>
      <c s="9" r="C7" t="n">
        <v>0.001</v>
      </c>
    </row>
    <row spans="1:3" r="8">
      <c s="4" r="A8" t="s">
        <v>74</v>
      </c>
      <c s="5" r="B8" t="n">
        <v>100</v>
      </c>
      <c s="5" r="C8" t="n">
        <v>100</v>
      </c>
    </row>
    <row spans="1:3" r="9">
      <c s="4" r="A9" t="s">
        <v>75</v>
      </c>
      <c s="5" r="B9" t="n">
        <v>100</v>
      </c>
      <c s="5" r="C9" t="n">
        <v>100</v>
      </c>
    </row>
    <row spans="1:3" r="10">
      <c s="4" r="A10" t="s">
        <v>76</v>
      </c>
      <c s="5" r="B10" t="n">
        <v>100</v>
      </c>
      <c s="5" r="C10" t="n">
        <v>100</v>
      </c>
    </row>
    <row spans="1:3" r="11">
      <c s="4" r="A11" t="s">
        <v>67</v>
      </c>
    </row>
    <row spans="1:3" r="12">
      <c s="4" r="A12" t="s">
        <v>73</v>
      </c>
      <c s="9" r="B12" t="n">
        <v>0.001</v>
      </c>
      <c s="9" r="C12" t="n">
        <v>0.001</v>
      </c>
    </row>
    <row spans="1:3" r="13">
      <c s="4" r="A13" t="s">
        <v>74</v>
      </c>
      <c s="5" r="B13" t="n">
        <v>8000000</v>
      </c>
      <c s="5" r="C13" t="n">
        <v>8000000</v>
      </c>
    </row>
    <row spans="1:3" r="14">
      <c s="4" r="A14" t="s">
        <v>75</v>
      </c>
      <c s="5" r="B14" t="n">
        <v>4000000</v>
      </c>
      <c s="5" r="C14" t="n">
        <v>4000000</v>
      </c>
    </row>
    <row spans="1:3" r="15">
      <c s="4" r="A15" t="s">
        <v>76</v>
      </c>
      <c s="5" r="B15" t="n">
        <v>4000000</v>
      </c>
      <c s="5" r="C15" t="n">
        <v>4000000</v>
      </c>
    </row>
    <row spans="1:3" r="16">
      <c s="4" r="A16" t="s">
        <v>77</v>
      </c>
    </row>
    <row spans="1:3" r="17">
      <c s="4" r="A17" t="s">
        <v>78</v>
      </c>
      <c s="7" r="B17" t="n">
        <v>309197</v>
      </c>
      <c s="7" r="C17" t="n">
        <v>762510</v>
      </c>
    </row>
    <row spans="1:3" r="18">
      <c s="4" r="A18" t="s">
        <v>79</v>
      </c>
    </row>
    <row spans="1:3" r="19">
      <c s="4" r="A19" t="s">
        <v>78</v>
      </c>
      <c s="7" r="B19" t="n">
        <v>0</v>
      </c>
      <c s="7" r="C1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3</v>
      </c>
      <c s="2" r="B1" t="s">
        <v>1</v>
      </c>
    </row>
    <row spans="1:2" r="2">
      <c s="2" r="B2" t="s">
        <v>2</v>
      </c>
    </row>
    <row spans="1:2" r="3">
      <c s="3" r="A3" t="s">
        <v>226</v>
      </c>
    </row>
    <row spans="1:2" r="4">
      <c s="4" r="A4" t="s">
        <v>324</v>
      </c>
      <c s="4" r="B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34</v>
      </c>
    </row>
    <row spans="1:2" r="4">
      <c s="4" r="A4" t="s">
        <v>327</v>
      </c>
      <c s="4" r="B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38</v>
      </c>
    </row>
    <row spans="1:2" r="4">
      <c s="4" r="A4" t="s">
        <v>330</v>
      </c>
      <c s="4" r="B4" t="s">
        <v>331</v>
      </c>
    </row>
    <row spans="1:2" r="5">
      <c s="4" r="A5" t="s">
        <v>332</v>
      </c>
      <c s="4" r="B5"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34</v>
      </c>
      <c s="2" r="B1" t="s">
        <v>1</v>
      </c>
    </row>
    <row spans="1:2" r="2">
      <c s="2" r="B2" t="s">
        <v>2</v>
      </c>
    </row>
    <row spans="1:2" r="3">
      <c s="3" r="A3" t="s">
        <v>207</v>
      </c>
    </row>
    <row spans="1:2" r="4">
      <c s="4" r="A4" t="s">
        <v>335</v>
      </c>
      <c s="4" r="B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7</v>
      </c>
      <c s="2" r="B1" t="s">
        <v>2</v>
      </c>
      <c s="2" r="C1" t="s">
        <v>28</v>
      </c>
    </row>
    <row spans="1:3" r="2">
      <c s="3" r="A2" t="s">
        <v>195</v>
      </c>
    </row>
    <row spans="1:3" r="3">
      <c s="4" r="A3" t="s">
        <v>338</v>
      </c>
      <c s="7" r="B3" t="n">
        <v>-19258969</v>
      </c>
      <c s="7" r="C3" t="n">
        <v>-187955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39</v>
      </c>
      <c s="2" r="B1" t="s">
        <v>1</v>
      </c>
    </row>
    <row spans="1:4" r="2">
      <c s="2" r="B2" t="s">
        <v>2</v>
      </c>
      <c s="2" r="C2" t="s">
        <v>82</v>
      </c>
      <c s="2" r="D2" t="s">
        <v>28</v>
      </c>
    </row>
    <row spans="1:4" r="3">
      <c s="3" r="A3" t="s">
        <v>340</v>
      </c>
    </row>
    <row spans="1:4" r="4">
      <c s="4" r="A4" t="s">
        <v>341</v>
      </c>
      <c s="7" r="B4" t="n">
        <v>0</v>
      </c>
      <c s="7" r="D4" t="n">
        <v>0</v>
      </c>
    </row>
    <row spans="1:4" r="5">
      <c s="4" r="A5" t="s">
        <v>342</v>
      </c>
      <c s="7" r="B5" t="n">
        <v>250000</v>
      </c>
    </row>
    <row spans="1:4" r="6">
      <c s="4" r="A6" t="s">
        <v>343</v>
      </c>
      <c s="5" r="B6" t="n">
        <v>57987688</v>
      </c>
      <c s="5" r="C6" t="n">
        <v>50679673</v>
      </c>
    </row>
    <row spans="1:4" r="7">
      <c s="4" r="A7" t="s">
        <v>344</v>
      </c>
    </row>
    <row spans="1:4" r="8">
      <c s="3" r="A8" t="s">
        <v>340</v>
      </c>
    </row>
    <row spans="1:4" r="9">
      <c s="4" r="A9" t="s">
        <v>345</v>
      </c>
      <c s="4" r="B9" t="s">
        <v>346</v>
      </c>
    </row>
    <row spans="1:4" r="10">
      <c s="4" r="A10" t="s">
        <v>347</v>
      </c>
    </row>
    <row spans="1:4" r="11">
      <c s="3" r="A11" t="s">
        <v>340</v>
      </c>
    </row>
    <row spans="1:4" r="12">
      <c s="4" r="A12" t="s">
        <v>348</v>
      </c>
      <c s="4" r="B12" t="s">
        <v>349</v>
      </c>
    </row>
    <row spans="1:4" r="13">
      <c s="4" r="A13" t="s">
        <v>350</v>
      </c>
    </row>
    <row spans="1:4" r="14">
      <c s="3" r="A14" t="s">
        <v>340</v>
      </c>
    </row>
    <row spans="1:4" r="15">
      <c s="4" r="A15" t="s">
        <v>348</v>
      </c>
      <c s="4" r="B15" t="s">
        <v>351</v>
      </c>
    </row>
    <row spans="1:4" r="16">
      <c s="4" r="A16" t="s">
        <v>352</v>
      </c>
    </row>
    <row spans="1:4" r="17">
      <c s="3" r="A17" t="s">
        <v>340</v>
      </c>
    </row>
    <row spans="1:4" r="18">
      <c s="4" r="A18" t="s">
        <v>348</v>
      </c>
      <c s="4" r="B18" t="s">
        <v>351</v>
      </c>
    </row>
    <row spans="1:4" r="19">
      <c s="4" r="A19" t="s">
        <v>353</v>
      </c>
    </row>
    <row spans="1:4" r="20">
      <c s="3" r="A20" t="s">
        <v>340</v>
      </c>
    </row>
    <row spans="1:4" r="21">
      <c s="4" r="A21" t="s">
        <v>345</v>
      </c>
      <c s="4" r="B21" t="s">
        <v>354</v>
      </c>
    </row>
    <row spans="1:4" r="22">
      <c s="4" r="A22" t="s">
        <v>355</v>
      </c>
    </row>
    <row spans="1:4" r="23">
      <c s="3" r="A23" t="s">
        <v>340</v>
      </c>
    </row>
    <row spans="1:4" r="24">
      <c s="4" r="A24" t="s">
        <v>348</v>
      </c>
      <c s="4" r="B24" t="s">
        <v>356</v>
      </c>
    </row>
    <row spans="1:4" r="25">
      <c s="4" r="A25" t="s">
        <v>357</v>
      </c>
    </row>
    <row spans="1:4" r="26">
      <c s="3" r="A26" t="s">
        <v>340</v>
      </c>
    </row>
    <row spans="1:4" r="27">
      <c s="4" r="A27" t="s">
        <v>348</v>
      </c>
      <c s="4" r="B27" t="s">
        <v>358</v>
      </c>
    </row>
    <row spans="1:4" r="28">
      <c s="4" r="A28" t="s">
        <v>359</v>
      </c>
    </row>
    <row spans="1:4" r="29">
      <c s="3" r="A29" t="s">
        <v>340</v>
      </c>
    </row>
    <row spans="1:4" r="30">
      <c s="4" r="A30" t="s">
        <v>348</v>
      </c>
      <c s="4" r="B30" t="s">
        <v>3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361</v>
      </c>
      <c s="2" r="B1" t="s">
        <v>1</v>
      </c>
    </row>
    <row spans="1:2" r="2">
      <c s="2" r="B2" t="s">
        <v>362</v>
      </c>
    </row>
    <row spans="1:2" r="3">
      <c s="3" r="A3" t="s">
        <v>363</v>
      </c>
    </row>
    <row spans="1:2" r="4">
      <c s="4" r="A4" t="s">
        <v>364</v>
      </c>
      <c s="7" r="B4" t="n">
        <v>1383813</v>
      </c>
    </row>
    <row spans="1:2" r="5">
      <c s="4" r="A5" t="s">
        <v>365</v>
      </c>
      <c s="5" r="B5" t="n">
        <v>61641</v>
      </c>
    </row>
    <row spans="1:2" r="6">
      <c s="4" r="A6" t="s">
        <v>366</v>
      </c>
      <c s="5" r="B6" t="n">
        <v>-248966</v>
      </c>
    </row>
    <row spans="1:2" r="7">
      <c s="4" r="A7" t="s">
        <v>367</v>
      </c>
      <c s="5" r="B7" t="n">
        <v>-409641</v>
      </c>
    </row>
    <row spans="1:2" r="8">
      <c s="4" r="A8" t="s">
        <v>364</v>
      </c>
      <c s="5" r="B8" t="n">
        <v>786847</v>
      </c>
    </row>
    <row spans="1:2" r="9">
      <c s="4" r="A9" t="s">
        <v>368</v>
      </c>
    </row>
    <row spans="1:2" r="10">
      <c s="3" r="A10" t="s">
        <v>363</v>
      </c>
    </row>
    <row spans="1:2" r="11">
      <c s="4" r="A11" t="s">
        <v>364</v>
      </c>
      <c s="5" r="B11" t="n">
        <v>753258</v>
      </c>
    </row>
    <row spans="1:2" r="12">
      <c s="4" r="A12" t="s">
        <v>365</v>
      </c>
      <c s="5" r="B12" t="n">
        <v>0</v>
      </c>
    </row>
    <row spans="1:2" r="13">
      <c s="4" r="A13" t="s">
        <v>366</v>
      </c>
      <c s="5" r="B13" t="n">
        <v>-118459</v>
      </c>
    </row>
    <row spans="1:2" r="14">
      <c s="4" r="A14" t="s">
        <v>367</v>
      </c>
      <c s="5" r="B14" t="n">
        <v>-185538</v>
      </c>
    </row>
    <row spans="1:2" r="15">
      <c s="4" r="A15" t="s">
        <v>364</v>
      </c>
      <c s="5" r="B15" t="n">
        <v>449261</v>
      </c>
    </row>
    <row spans="1:2" r="16">
      <c s="4" r="A16" t="s">
        <v>369</v>
      </c>
    </row>
    <row spans="1:2" r="17">
      <c s="3" r="A17" t="s">
        <v>363</v>
      </c>
    </row>
    <row spans="1:2" r="18">
      <c s="4" r="A18" t="s">
        <v>364</v>
      </c>
      <c s="5" r="B18" t="n">
        <v>630472</v>
      </c>
    </row>
    <row spans="1:2" r="19">
      <c s="4" r="A19" t="s">
        <v>365</v>
      </c>
      <c s="5" r="B19" t="n">
        <v>61641</v>
      </c>
    </row>
    <row spans="1:2" r="20">
      <c s="4" r="A20" t="s">
        <v>366</v>
      </c>
      <c s="5" r="B20" t="n">
        <v>-130507</v>
      </c>
    </row>
    <row spans="1:2" r="21">
      <c s="4" r="A21" t="s">
        <v>367</v>
      </c>
      <c s="5" r="B21" t="n">
        <v>-224020</v>
      </c>
    </row>
    <row spans="1:2" r="22">
      <c s="4" r="A22" t="s">
        <v>364</v>
      </c>
      <c s="5" r="B22" t="n">
        <v>337586</v>
      </c>
    </row>
    <row spans="1:2" r="23">
      <c s="4" r="A23" t="s">
        <v>370</v>
      </c>
    </row>
    <row spans="1:2" r="24">
      <c s="3" r="A24" t="s">
        <v>363</v>
      </c>
    </row>
    <row spans="1:2" r="25">
      <c s="4" r="A25" t="s">
        <v>364</v>
      </c>
      <c s="5" r="B25" t="n">
        <v>83</v>
      </c>
    </row>
    <row spans="1:2" r="26">
      <c s="4" r="A26" t="s">
        <v>365</v>
      </c>
      <c s="5" r="B26" t="n">
        <v>0</v>
      </c>
    </row>
    <row spans="1:2" r="27">
      <c s="4" r="A27" t="s">
        <v>366</v>
      </c>
      <c s="5" r="B27" t="n">
        <v>0</v>
      </c>
    </row>
    <row spans="1:2" r="28">
      <c s="4" r="A28" t="s">
        <v>367</v>
      </c>
      <c s="5" r="B28" t="n">
        <v>-83</v>
      </c>
    </row>
    <row spans="1:2" r="29">
      <c s="4" r="A29" t="s">
        <v>364</v>
      </c>
      <c s="7" r="B29"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71</v>
      </c>
      <c s="2" r="B1" t="s">
        <v>1</v>
      </c>
      <c s="2" r="C1" t="s">
        <v>372</v>
      </c>
    </row>
    <row spans="1:3" r="2">
      <c s="2" r="B2" t="s">
        <v>2</v>
      </c>
      <c s="2" r="C2" t="s">
        <v>28</v>
      </c>
    </row>
    <row spans="1:3" r="3">
      <c s="3" r="A3" t="s">
        <v>373</v>
      </c>
    </row>
    <row spans="1:3" r="4">
      <c s="4" r="A4" t="s">
        <v>374</v>
      </c>
      <c s="7" r="B4" t="n">
        <v>0</v>
      </c>
      <c s="7" r="C4" t="n">
        <v>0</v>
      </c>
    </row>
    <row spans="1:3" r="5">
      <c s="4" r="A5" t="s">
        <v>375</v>
      </c>
    </row>
    <row spans="1:3" r="6">
      <c s="3" r="A6" t="s">
        <v>373</v>
      </c>
    </row>
    <row spans="1:3" r="7">
      <c s="4" r="A7" t="s">
        <v>376</v>
      </c>
      <c s="5" r="B7" t="n">
        <v>33956</v>
      </c>
      <c s="5" r="C7" t="n">
        <v>47515</v>
      </c>
    </row>
    <row spans="1:3" r="8">
      <c s="4" r="A8" t="s">
        <v>377</v>
      </c>
    </row>
    <row spans="1:3" r="9">
      <c s="3" r="A9" t="s">
        <v>373</v>
      </c>
    </row>
    <row spans="1:3" r="10">
      <c s="4" r="A10" t="s">
        <v>376</v>
      </c>
      <c s="5" r="B10" t="n">
        <v>0</v>
      </c>
      <c s="5" r="C10" t="n">
        <v>0</v>
      </c>
    </row>
    <row spans="1:3" r="11">
      <c s="4" r="A11" t="s">
        <v>378</v>
      </c>
    </row>
    <row spans="1:3" r="12">
      <c s="3" r="A12" t="s">
        <v>373</v>
      </c>
    </row>
    <row spans="1:3" r="13">
      <c s="4" r="A13" t="s">
        <v>376</v>
      </c>
      <c s="7" r="B13" t="n">
        <v>0</v>
      </c>
      <c s="7" r="C13"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79</v>
      </c>
      <c s="2" r="B1" t="s">
        <v>2</v>
      </c>
      <c s="2" r="C1" t="s">
        <v>28</v>
      </c>
      <c s="2" r="D1" t="s">
        <v>82</v>
      </c>
      <c s="2" r="E1" t="s">
        <v>380</v>
      </c>
    </row>
    <row spans="1:5" r="2">
      <c s="3" r="A2" t="s">
        <v>381</v>
      </c>
    </row>
    <row spans="1:5" r="3">
      <c s="4" r="A3" t="s">
        <v>30</v>
      </c>
      <c s="7" r="B3" t="n">
        <v>2947</v>
      </c>
      <c s="7" r="C3" t="n">
        <v>32060</v>
      </c>
      <c s="7" r="D3" t="n">
        <v>123474</v>
      </c>
      <c s="7" r="E3" t="n">
        <v>133873</v>
      </c>
    </row>
    <row spans="1:5" r="4">
      <c s="4" r="A4" t="s">
        <v>382</v>
      </c>
      <c s="5" r="B4" t="n">
        <v>173355</v>
      </c>
      <c s="5" r="C4" t="n">
        <v>173200</v>
      </c>
    </row>
    <row spans="1:5" r="5">
      <c s="3" r="A5" t="s">
        <v>383</v>
      </c>
    </row>
    <row spans="1:5" r="6">
      <c s="4" r="A6" t="s">
        <v>384</v>
      </c>
      <c s="5" r="B6" t="n">
        <v>848974</v>
      </c>
      <c s="5" r="C6" t="n">
        <v>1045512</v>
      </c>
    </row>
    <row spans="1:5" r="7">
      <c s="4" r="A7" t="s">
        <v>385</v>
      </c>
      <c s="5" r="B7" t="n">
        <v>1697055</v>
      </c>
      <c s="5" r="C7" t="n">
        <v>1697055</v>
      </c>
    </row>
    <row spans="1:5" r="8">
      <c s="4" r="A8" t="s">
        <v>386</v>
      </c>
      <c s="5" r="B8" t="n">
        <v>17381</v>
      </c>
      <c s="5" r="C8" t="n">
        <v>17548</v>
      </c>
    </row>
    <row spans="1:5" r="9">
      <c s="4" r="A9" t="s">
        <v>375</v>
      </c>
    </row>
    <row spans="1:5" r="10">
      <c s="3" r="A10" t="s">
        <v>381</v>
      </c>
    </row>
    <row spans="1:5" r="11">
      <c s="4" r="A11" t="s">
        <v>30</v>
      </c>
      <c s="5" r="B11" t="n">
        <v>2947</v>
      </c>
      <c s="5" r="C11" t="n">
        <v>32060</v>
      </c>
    </row>
    <row spans="1:5" r="12">
      <c s="4" r="A12" t="s">
        <v>382</v>
      </c>
      <c s="5" r="B12" t="n">
        <v>173355</v>
      </c>
      <c s="5" r="C12" t="n">
        <v>173200</v>
      </c>
    </row>
    <row spans="1:5" r="13">
      <c s="4" r="A13" t="s">
        <v>387</v>
      </c>
      <c s="5" r="B13" t="n">
        <v>176302</v>
      </c>
      <c s="5" r="C13" t="n">
        <v>205260</v>
      </c>
    </row>
    <row spans="1:5" r="14">
      <c s="3" r="A14" t="s">
        <v>383</v>
      </c>
    </row>
    <row spans="1:5" r="15">
      <c s="4" r="A15" t="s">
        <v>388</v>
      </c>
      <c s="5" r="C15" t="n">
        <v>0</v>
      </c>
    </row>
    <row spans="1:5" r="16">
      <c s="4" r="A16" t="s">
        <v>384</v>
      </c>
      <c s="5" r="B16" t="n">
        <v>0</v>
      </c>
      <c s="5" r="C16" t="n">
        <v>0</v>
      </c>
    </row>
    <row spans="1:5" r="17">
      <c s="4" r="A17" t="s">
        <v>389</v>
      </c>
      <c s="5" r="B17" t="n">
        <v>0</v>
      </c>
      <c s="5" r="C17" t="n">
        <v>0</v>
      </c>
    </row>
    <row spans="1:5" r="18">
      <c s="4" r="A18" t="s">
        <v>385</v>
      </c>
      <c s="5" r="B18" t="n">
        <v>0</v>
      </c>
      <c s="5" r="C18" t="n">
        <v>0</v>
      </c>
    </row>
    <row spans="1:5" r="19">
      <c s="4" r="A19" t="s">
        <v>386</v>
      </c>
      <c s="5" r="B19" t="n">
        <v>0</v>
      </c>
      <c s="5" r="C19" t="n">
        <v>0</v>
      </c>
    </row>
    <row spans="1:5" r="20">
      <c s="4" r="A20" t="s">
        <v>390</v>
      </c>
      <c s="5" r="B20" t="n">
        <v>0</v>
      </c>
      <c s="5" r="C20" t="n">
        <v>0</v>
      </c>
    </row>
    <row spans="1:5" r="21">
      <c s="4" r="A21" t="s">
        <v>391</v>
      </c>
      <c s="5" r="B21" t="n">
        <v>176302</v>
      </c>
      <c s="5" r="C21" t="n">
        <v>205260</v>
      </c>
    </row>
    <row spans="1:5" r="22">
      <c s="4" r="A22" t="s">
        <v>377</v>
      </c>
    </row>
    <row spans="1:5" r="23">
      <c s="3" r="A23" t="s">
        <v>381</v>
      </c>
    </row>
    <row spans="1:5" r="24">
      <c s="4" r="A24" t="s">
        <v>30</v>
      </c>
      <c s="5" r="B24" t="n">
        <v>0</v>
      </c>
      <c s="5" r="C24" t="n">
        <v>0</v>
      </c>
    </row>
    <row spans="1:5" r="25">
      <c s="4" r="A25" t="s">
        <v>382</v>
      </c>
      <c s="5" r="B25" t="n">
        <v>0</v>
      </c>
      <c s="5" r="C25" t="n">
        <v>0</v>
      </c>
    </row>
    <row spans="1:5" r="26">
      <c s="4" r="A26" t="s">
        <v>387</v>
      </c>
      <c s="5" r="B26" t="n">
        <v>0</v>
      </c>
      <c s="5" r="C26" t="n">
        <v>0</v>
      </c>
    </row>
    <row spans="1:5" r="27">
      <c s="3" r="A27" t="s">
        <v>383</v>
      </c>
    </row>
    <row spans="1:5" r="28">
      <c s="4" r="A28" t="s">
        <v>388</v>
      </c>
      <c s="5" r="C28" t="n">
        <v>0</v>
      </c>
    </row>
    <row spans="1:5" r="29">
      <c s="4" r="A29" t="s">
        <v>384</v>
      </c>
      <c s="5" r="B29" t="n">
        <v>1434335</v>
      </c>
      <c s="5" r="C29" t="n">
        <v>1045512</v>
      </c>
    </row>
    <row spans="1:5" r="30">
      <c s="4" r="A30" t="s">
        <v>389</v>
      </c>
      <c s="5" r="B30" t="n">
        <v>0</v>
      </c>
      <c s="5" r="C30" t="n">
        <v>0</v>
      </c>
    </row>
    <row spans="1:5" r="31">
      <c s="4" r="A31" t="s">
        <v>385</v>
      </c>
      <c s="5" r="B31" t="n">
        <v>1697055</v>
      </c>
      <c s="5" r="C31" t="n">
        <v>1697055</v>
      </c>
    </row>
    <row spans="1:5" r="32">
      <c s="4" r="A32" t="s">
        <v>386</v>
      </c>
      <c s="5" r="B32" t="n">
        <v>25788</v>
      </c>
      <c s="5" r="C32" t="n">
        <v>30099</v>
      </c>
    </row>
    <row spans="1:5" r="33">
      <c s="4" r="A33" t="s">
        <v>390</v>
      </c>
      <c s="5" r="B33" t="n">
        <v>3157178</v>
      </c>
      <c s="5" r="C33" t="n">
        <v>2772666</v>
      </c>
    </row>
    <row spans="1:5" r="34">
      <c s="4" r="A34" t="s">
        <v>391</v>
      </c>
      <c s="5" r="B34" t="n">
        <v>-3157178</v>
      </c>
      <c s="5" r="C34" t="n">
        <v>-2772666</v>
      </c>
    </row>
    <row spans="1:5" r="35">
      <c s="4" r="A35" t="s">
        <v>378</v>
      </c>
    </row>
    <row spans="1:5" r="36">
      <c s="3" r="A36" t="s">
        <v>381</v>
      </c>
    </row>
    <row spans="1:5" r="37">
      <c s="4" r="A37" t="s">
        <v>30</v>
      </c>
      <c s="5" r="B37" t="n">
        <v>0</v>
      </c>
      <c s="5" r="C37" t="n">
        <v>0</v>
      </c>
    </row>
    <row spans="1:5" r="38">
      <c s="4" r="A38" t="s">
        <v>382</v>
      </c>
      <c s="5" r="B38" t="n">
        <v>0</v>
      </c>
      <c s="5" r="C38" t="n">
        <v>0</v>
      </c>
    </row>
    <row spans="1:5" r="39">
      <c s="4" r="A39" t="s">
        <v>387</v>
      </c>
      <c s="5" r="B39" t="n">
        <v>0</v>
      </c>
      <c s="5" r="C39" t="n">
        <v>0</v>
      </c>
    </row>
    <row spans="1:5" r="40">
      <c s="3" r="A40" t="s">
        <v>383</v>
      </c>
    </row>
    <row spans="1:5" r="41">
      <c s="4" r="A41" t="s">
        <v>388</v>
      </c>
      <c s="5" r="C41" t="n">
        <v>0</v>
      </c>
    </row>
    <row spans="1:5" r="42">
      <c s="4" r="A42" t="s">
        <v>384</v>
      </c>
      <c s="5" r="B42" t="n">
        <v>0</v>
      </c>
      <c s="5" r="C42" t="n">
        <v>0</v>
      </c>
    </row>
    <row spans="1:5" r="43">
      <c s="4" r="A43" t="s">
        <v>389</v>
      </c>
      <c s="5" r="B43" t="n">
        <v>786847</v>
      </c>
      <c s="5" r="C43" t="n">
        <v>1383813</v>
      </c>
    </row>
    <row spans="1:5" r="44">
      <c s="4" r="A44" t="s">
        <v>385</v>
      </c>
      <c s="5" r="B44" t="n">
        <v>0</v>
      </c>
      <c s="5" r="C44" t="n">
        <v>0</v>
      </c>
    </row>
    <row spans="1:5" r="45">
      <c s="4" r="A45" t="s">
        <v>386</v>
      </c>
      <c s="5" r="B45" t="n">
        <v>0</v>
      </c>
      <c s="5" r="C45" t="n">
        <v>0</v>
      </c>
    </row>
    <row spans="1:5" r="46">
      <c s="4" r="A46" t="s">
        <v>390</v>
      </c>
      <c s="5" r="B46" t="n">
        <v>786847</v>
      </c>
      <c s="5" r="C46" t="n">
        <v>1383813</v>
      </c>
    </row>
    <row spans="1:5" r="47">
      <c s="4" r="A47" t="s">
        <v>391</v>
      </c>
      <c s="7" r="B47" t="n">
        <v>-786847</v>
      </c>
      <c s="7" r="C47" t="n">
        <v>-13838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81</v>
      </c>
      <c s="2" r="D1" t="s">
        <v>1</v>
      </c>
    </row>
    <row spans="1:5" r="2">
      <c s="2" r="B2" t="s">
        <v>2</v>
      </c>
      <c s="2" r="C2" t="s">
        <v>82</v>
      </c>
      <c s="2" r="D2" t="s">
        <v>2</v>
      </c>
      <c s="2" r="E2" t="s">
        <v>82</v>
      </c>
    </row>
    <row spans="1:5" r="3">
      <c s="3" r="A3" t="s">
        <v>393</v>
      </c>
    </row>
    <row spans="1:5" r="4">
      <c s="4" r="A4" t="s">
        <v>394</v>
      </c>
      <c s="7" r="D4" t="n">
        <v>-463415</v>
      </c>
      <c s="7" r="E4" t="n">
        <v>-1089283</v>
      </c>
    </row>
    <row spans="1:5" r="5">
      <c s="4" r="A5" t="s">
        <v>395</v>
      </c>
      <c s="5" r="B5" t="n">
        <v>161633723</v>
      </c>
      <c s="5" r="C5" t="n">
        <v>861119</v>
      </c>
      <c s="5" r="D5" t="n">
        <v>87349572</v>
      </c>
      <c s="5" r="E5" t="n">
        <v>799259</v>
      </c>
    </row>
    <row spans="1:5" r="6">
      <c s="4" r="A6" t="s">
        <v>396</v>
      </c>
      <c s="5" r="D6" t="n">
        <v>57987688</v>
      </c>
      <c s="5" r="E6" t="n">
        <v>50679673</v>
      </c>
    </row>
    <row spans="1:5" r="7">
      <c s="4" r="A7" t="s">
        <v>397</v>
      </c>
      <c s="5" r="D7" t="n">
        <v>-57987688</v>
      </c>
      <c s="5" r="E7" t="n">
        <v>-50679673</v>
      </c>
    </row>
    <row spans="1:5" r="8">
      <c s="4" r="A8" t="s">
        <v>398</v>
      </c>
      <c s="5" r="B8" t="n">
        <v>161633723</v>
      </c>
      <c s="5" r="C8" t="n">
        <v>861119</v>
      </c>
      <c s="5" r="D8" t="n">
        <v>87349572</v>
      </c>
      <c s="5" r="E8" t="n">
        <v>799259</v>
      </c>
    </row>
    <row spans="1:5" r="9">
      <c s="4" r="A9" t="s">
        <v>399</v>
      </c>
      <c s="10" r="B9" t="n">
        <v>-0.01</v>
      </c>
      <c s="10" r="C9" t="n">
        <v>-0.78</v>
      </c>
      <c s="10" r="D9" t="n">
        <v>-0.01</v>
      </c>
      <c s="10" r="E9" t="n">
        <v>-1.38</v>
      </c>
    </row>
    <row spans="1:5" r="10">
      <c s="4" r="A10" t="s">
        <v>400</v>
      </c>
      <c s="10" r="B10" t="n">
        <v>-0.01</v>
      </c>
      <c s="10" r="C10" t="n">
        <v>-0.78</v>
      </c>
      <c s="10" r="D10" t="n">
        <v>-0.01</v>
      </c>
      <c s="10" r="E10" t="n">
        <v>-1.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3" r="A3" t="s">
        <v>83</v>
      </c>
    </row>
    <row spans="1:5" r="4">
      <c s="4" r="A4" t="s">
        <v>84</v>
      </c>
      <c s="7" r="B4" t="n">
        <v>0</v>
      </c>
      <c s="7" r="C4" t="n">
        <v>0</v>
      </c>
      <c s="7" r="D4" t="n">
        <v>0</v>
      </c>
      <c s="7" r="E4" t="n">
        <v>0</v>
      </c>
    </row>
    <row spans="1:5" r="5">
      <c s="3" r="A5" t="s">
        <v>85</v>
      </c>
    </row>
    <row spans="1:5" r="6">
      <c s="4" r="A6" t="s">
        <v>86</v>
      </c>
      <c s="5" r="B6" t="n">
        <v>0</v>
      </c>
      <c s="5" r="C6" t="n">
        <v>0</v>
      </c>
      <c s="5" r="D6" t="n">
        <v>0</v>
      </c>
      <c s="5" r="E6" t="n">
        <v>0</v>
      </c>
    </row>
    <row spans="1:5" r="7">
      <c s="4" r="A7" t="s">
        <v>87</v>
      </c>
      <c s="5" r="B7" t="n">
        <v>72584</v>
      </c>
      <c s="5" r="C7" t="n">
        <v>86289</v>
      </c>
      <c s="5" r="D7" t="n">
        <v>150953</v>
      </c>
      <c s="5" r="E7" t="n">
        <v>181171</v>
      </c>
    </row>
    <row spans="1:5" r="8">
      <c s="4" r="A8" t="s">
        <v>88</v>
      </c>
      <c s="5" r="B8" t="n">
        <v>6025</v>
      </c>
      <c s="5" r="C8" t="n">
        <v>401360</v>
      </c>
      <c s="5" r="D8" t="n">
        <v>18228</v>
      </c>
      <c s="5" r="E8" t="n">
        <v>686105</v>
      </c>
    </row>
    <row spans="1:5" r="9">
      <c s="4" r="A9" t="s">
        <v>89</v>
      </c>
      <c s="5" r="B9" t="n">
        <v>25080</v>
      </c>
      <c s="5" r="C9" t="n">
        <v>25110</v>
      </c>
      <c s="5" r="D9" t="n">
        <v>50160</v>
      </c>
      <c s="5" r="E9" t="n">
        <v>53896</v>
      </c>
    </row>
    <row spans="1:5" r="10">
      <c s="4" r="A10" t="s">
        <v>90</v>
      </c>
      <c s="5" r="B10" t="n">
        <v>76</v>
      </c>
      <c s="5" r="C10" t="n">
        <v>114</v>
      </c>
      <c s="5" r="D10" t="n">
        <v>152</v>
      </c>
      <c s="5" r="E10" t="n">
        <v>266</v>
      </c>
    </row>
    <row spans="1:5" r="11">
      <c s="4" r="A11" t="s">
        <v>91</v>
      </c>
      <c s="5" r="B11" t="n">
        <v>12650</v>
      </c>
      <c s="5" r="C11" t="n">
        <v>34064</v>
      </c>
      <c s="5" r="D11" t="n">
        <v>40081</v>
      </c>
      <c s="5" r="E11" t="n">
        <v>90728</v>
      </c>
    </row>
    <row spans="1:5" r="12">
      <c s="4" r="A12" t="s">
        <v>92</v>
      </c>
      <c s="5" r="B12" t="n">
        <v>116415</v>
      </c>
      <c s="5" r="C12" t="n">
        <v>546937</v>
      </c>
      <c s="5" r="D12" t="n">
        <v>259574</v>
      </c>
      <c s="5" r="E12" t="n">
        <v>1012166</v>
      </c>
    </row>
    <row spans="1:5" r="13">
      <c s="4" r="A13" t="s">
        <v>93</v>
      </c>
      <c s="5" r="B13" t="n">
        <v>-116415</v>
      </c>
      <c s="5" r="C13" t="n">
        <v>-546937</v>
      </c>
      <c s="5" r="D13" t="n">
        <v>-259574</v>
      </c>
      <c s="5" r="E13" t="n">
        <v>-1012166</v>
      </c>
    </row>
    <row spans="1:5" r="14">
      <c s="3" r="A14" t="s">
        <v>94</v>
      </c>
    </row>
    <row spans="1:5" r="15">
      <c s="4" r="A15" t="s">
        <v>95</v>
      </c>
      <c s="5" r="B15" t="n">
        <v>0</v>
      </c>
      <c s="5" r="C15" t="n">
        <v>0</v>
      </c>
      <c s="5" r="D15" t="n">
        <v>100000</v>
      </c>
      <c s="5" r="E15" t="n">
        <v>0</v>
      </c>
    </row>
    <row spans="1:5" r="16">
      <c s="4" r="A16" t="s">
        <v>96</v>
      </c>
      <c s="5" r="B16" t="n">
        <v>79</v>
      </c>
      <c s="5" r="C16" t="n">
        <v>538</v>
      </c>
      <c s="5" r="D16" t="n">
        <v>157</v>
      </c>
      <c s="5" r="E16" t="n">
        <v>4872</v>
      </c>
    </row>
    <row spans="1:5" r="17">
      <c s="4" r="A17" t="s">
        <v>97</v>
      </c>
      <c s="5" r="B17" t="n">
        <v>-314786</v>
      </c>
      <c s="5" r="C17" t="n">
        <v>-381985</v>
      </c>
      <c s="5" r="D17" t="n">
        <v>-685201</v>
      </c>
      <c s="5" r="E17" t="n">
        <v>-625003</v>
      </c>
    </row>
    <row spans="1:5" r="18">
      <c s="4" r="A18" t="s">
        <v>98</v>
      </c>
      <c s="5" r="B18" t="n">
        <v>-365490</v>
      </c>
      <c s="5" r="C18" t="n">
        <v>313211</v>
      </c>
      <c s="5" r="D18" t="n">
        <v>409641</v>
      </c>
      <c s="5" r="E18" t="n">
        <v>552578</v>
      </c>
    </row>
    <row spans="1:5" r="19">
      <c s="4" r="A19" t="s">
        <v>99</v>
      </c>
      <c s="5" r="B19" t="n">
        <v>0</v>
      </c>
      <c s="5" r="C19" t="n">
        <v>-32479</v>
      </c>
      <c s="5" r="D19" t="n">
        <v>0</v>
      </c>
      <c s="5" r="E19" t="n">
        <v>-32479</v>
      </c>
    </row>
    <row spans="1:5" r="20">
      <c s="4" r="A20" t="s">
        <v>100</v>
      </c>
      <c s="5" r="B20" t="n">
        <v>0</v>
      </c>
      <c s="5" r="C20" t="n">
        <v>0</v>
      </c>
      <c s="5" r="D20" t="n">
        <v>3842</v>
      </c>
      <c s="5" r="E20" t="n">
        <v>52203</v>
      </c>
    </row>
    <row spans="1:5" r="21">
      <c s="4" r="A21" t="s">
        <v>101</v>
      </c>
      <c s="5" r="B21" t="n">
        <v>4161</v>
      </c>
      <c s="5" r="C21" t="n">
        <v>0</v>
      </c>
      <c s="5" r="D21" t="n">
        <v>4161</v>
      </c>
      <c s="5" r="E21" t="n">
        <v>0</v>
      </c>
    </row>
    <row spans="1:5" r="22">
      <c s="4" r="A22" t="s">
        <v>102</v>
      </c>
      <c s="5" r="B22" t="n">
        <v>-23010</v>
      </c>
      <c s="5" r="C22" t="n">
        <v>0</v>
      </c>
      <c s="5" r="D22" t="n">
        <v>-36441</v>
      </c>
      <c s="5" r="E22" t="n">
        <v>0</v>
      </c>
    </row>
    <row spans="1:5" r="23">
      <c s="4" r="A23" t="s">
        <v>103</v>
      </c>
      <c s="5" r="B23" t="n">
        <v>-699046</v>
      </c>
      <c s="5" r="C23" t="n">
        <v>-100715</v>
      </c>
      <c s="5" r="D23" t="n">
        <v>-203841</v>
      </c>
      <c s="5" r="E23" t="n">
        <v>-47829</v>
      </c>
    </row>
    <row spans="1:5" r="24">
      <c s="4" r="A24" t="s">
        <v>104</v>
      </c>
      <c s="5" r="B24" t="n">
        <v>-815461</v>
      </c>
      <c s="5" r="C24" t="n">
        <v>-647652</v>
      </c>
      <c s="5" r="D24" t="n">
        <v>-463415</v>
      </c>
      <c s="5" r="E24" t="n">
        <v>-1059995</v>
      </c>
    </row>
    <row spans="1:5" r="25">
      <c s="4" r="A25" t="s">
        <v>105</v>
      </c>
      <c s="5" r="B25" t="n">
        <v>0</v>
      </c>
      <c s="5" r="C25" t="n">
        <v>-14644</v>
      </c>
      <c s="5" r="D25" t="n">
        <v>0</v>
      </c>
      <c s="5" r="E25" t="n">
        <v>-29288</v>
      </c>
    </row>
    <row spans="1:5" r="26">
      <c s="4" r="A26" t="s">
        <v>106</v>
      </c>
      <c s="5" r="B26" t="n">
        <v>-815461</v>
      </c>
      <c s="5" r="C26" t="n">
        <v>-662296</v>
      </c>
      <c s="5" r="D26" t="n">
        <v>-463415</v>
      </c>
      <c s="5" r="E26" t="n">
        <v>-1089283</v>
      </c>
    </row>
    <row spans="1:5" r="27">
      <c s="4" r="A27" t="s">
        <v>107</v>
      </c>
      <c s="5" r="B27" t="n">
        <v>0</v>
      </c>
      <c s="5" r="C27" t="n">
        <v>-12500</v>
      </c>
      <c s="5" r="D27" t="n">
        <v>0</v>
      </c>
      <c s="5" r="E27" t="n">
        <v>-12500</v>
      </c>
    </row>
    <row spans="1:5" r="28">
      <c s="4" r="A28" t="s">
        <v>108</v>
      </c>
      <c s="7" r="B28" t="n">
        <v>-815461</v>
      </c>
      <c s="7" r="C28" t="n">
        <v>-674796</v>
      </c>
      <c s="7" r="D28" t="n">
        <v>-463415</v>
      </c>
      <c s="7" r="E28" t="n">
        <v>-1101783</v>
      </c>
    </row>
    <row spans="1:5" r="29">
      <c s="4" r="A29" t="s">
        <v>109</v>
      </c>
      <c s="5" r="B29" t="n">
        <v>161633723</v>
      </c>
      <c s="5" r="C29" t="n">
        <v>861119</v>
      </c>
      <c s="5" r="D29" t="n">
        <v>87349572</v>
      </c>
      <c s="5" r="E29" t="n">
        <v>799259</v>
      </c>
    </row>
    <row spans="1:5" r="30">
      <c s="4" r="A30" t="s">
        <v>110</v>
      </c>
      <c s="10" r="B30" t="n">
        <v>-0.01</v>
      </c>
      <c s="10" r="C30" t="n">
        <v>-0.78</v>
      </c>
      <c s="10" r="D30" t="n">
        <v>-0.01</v>
      </c>
      <c s="10" r="E30" t="n">
        <v>-1.38</v>
      </c>
    </row>
    <row spans="1:5" r="31">
      <c s="4" r="A31" t="s">
        <v>111</v>
      </c>
      <c s="5" r="B31" t="n">
        <v>161633723</v>
      </c>
      <c s="5" r="C31" t="n">
        <v>861119</v>
      </c>
      <c s="5" r="D31" t="n">
        <v>87349572</v>
      </c>
      <c s="5" r="E31" t="n">
        <v>799259</v>
      </c>
    </row>
    <row spans="1:5" r="32">
      <c s="4" r="A32" t="s">
        <v>112</v>
      </c>
      <c s="10" r="B32" t="n">
        <v>-0.01</v>
      </c>
      <c s="10" r="C32" t="n">
        <v>-0.78</v>
      </c>
      <c s="10" r="D32" t="n">
        <v>-0.01</v>
      </c>
      <c s="10" r="E32" t="n">
        <v>-1.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401</v>
      </c>
      <c s="2" r="B1" t="s">
        <v>402</v>
      </c>
      <c s="2" r="C1" t="s">
        <v>403</v>
      </c>
      <c s="2" r="D1" t="s">
        <v>404</v>
      </c>
      <c s="2" r="E1" t="s">
        <v>2</v>
      </c>
      <c s="2" r="F1" t="s">
        <v>82</v>
      </c>
      <c s="2" r="G1" t="s">
        <v>28</v>
      </c>
      <c s="2" r="H1" t="s">
        <v>380</v>
      </c>
    </row>
    <row spans="1:8" r="2">
      <c s="3" r="A2" t="s">
        <v>405</v>
      </c>
    </row>
    <row spans="1:8" r="3">
      <c s="4" r="A3" t="s">
        <v>406</v>
      </c>
      <c s="7" r="E3" t="n">
        <v>0</v>
      </c>
      <c s="7" r="F3" t="n">
        <v>12500</v>
      </c>
    </row>
    <row spans="1:8" r="4">
      <c s="4" r="A4" t="s">
        <v>407</v>
      </c>
    </row>
    <row spans="1:8" r="5">
      <c s="3" r="A5" t="s">
        <v>405</v>
      </c>
    </row>
    <row spans="1:8" r="6">
      <c s="4" r="A6" t="s">
        <v>408</v>
      </c>
      <c s="7" r="C6" t="n">
        <v>232500</v>
      </c>
    </row>
    <row spans="1:8" r="7">
      <c s="4" r="A7" t="s">
        <v>409</v>
      </c>
      <c s="5" r="C7" t="n">
        <v>1000000</v>
      </c>
    </row>
    <row spans="1:8" r="8">
      <c s="4" r="A8" t="s">
        <v>410</v>
      </c>
      <c s="7" r="C8" t="n">
        <v>7500</v>
      </c>
    </row>
    <row spans="1:8" r="9">
      <c s="4" r="A9" t="s">
        <v>411</v>
      </c>
      <c s="5" r="C9" t="n">
        <v>500000</v>
      </c>
      <c s="5" r="D9" t="n">
        <v>500000</v>
      </c>
    </row>
    <row spans="1:8" r="10">
      <c s="4" r="A10" t="s">
        <v>412</v>
      </c>
      <c s="7" r="D10" t="n">
        <v>25050</v>
      </c>
    </row>
    <row spans="1:8" r="11">
      <c s="4" r="A11" t="s">
        <v>406</v>
      </c>
      <c s="7" r="H11" t="n">
        <v>2500</v>
      </c>
    </row>
    <row spans="1:8" r="12">
      <c s="4" r="A12" t="s">
        <v>413</v>
      </c>
      <c s="7" r="G12" t="n">
        <v>22300</v>
      </c>
    </row>
    <row spans="1:8" r="13">
      <c s="4" r="A13" t="s">
        <v>414</v>
      </c>
    </row>
    <row spans="1:8" r="14">
      <c s="3" r="A14" t="s">
        <v>405</v>
      </c>
    </row>
    <row spans="1:8" r="15">
      <c s="4" r="A15" t="s">
        <v>415</v>
      </c>
      <c s="5" r="E15" t="n">
        <v>5666</v>
      </c>
      <c s="5" r="G15" t="n">
        <v>200</v>
      </c>
      <c s="7" r="H15" t="n">
        <v>22500</v>
      </c>
    </row>
    <row spans="1:8" r="16">
      <c s="4" r="A16" t="s">
        <v>416</v>
      </c>
    </row>
    <row spans="1:8" r="17">
      <c s="3" r="A17" t="s">
        <v>405</v>
      </c>
    </row>
    <row spans="1:8" r="18">
      <c s="4" r="A18" t="s">
        <v>417</v>
      </c>
      <c s="4" r="B18" t="s">
        <v>418</v>
      </c>
    </row>
    <row spans="1:8" r="19">
      <c s="4" r="A19" t="s">
        <v>413</v>
      </c>
      <c s="5" r="G19" t="n">
        <v>68794</v>
      </c>
    </row>
    <row spans="1:8" r="20">
      <c s="4" r="A20" t="s">
        <v>419</v>
      </c>
      <c s="4" r="B20" t="s">
        <v>420</v>
      </c>
    </row>
    <row spans="1:8" r="21">
      <c s="4" r="A21" t="s">
        <v>421</v>
      </c>
      <c s="5" r="E21" t="n">
        <v>41849</v>
      </c>
      <c s="5" r="G21" t="n">
        <v>33756</v>
      </c>
    </row>
    <row spans="1:8" r="22">
      <c s="4" r="A22" t="s">
        <v>422</v>
      </c>
    </row>
    <row spans="1:8" r="23">
      <c s="3" r="A23" t="s">
        <v>405</v>
      </c>
    </row>
    <row spans="1:8" r="24">
      <c s="4" r="A24" t="s">
        <v>423</v>
      </c>
      <c s="5" r="E24" t="n">
        <v>1515</v>
      </c>
      <c s="7" r="G24" t="n">
        <v>98484</v>
      </c>
    </row>
    <row spans="1:8" r="25">
      <c s="4" r="A25" t="s">
        <v>424</v>
      </c>
    </row>
    <row spans="1:8" r="26">
      <c s="3" r="A26" t="s">
        <v>405</v>
      </c>
    </row>
    <row spans="1:8" r="27">
      <c s="4" r="A27" t="s">
        <v>409</v>
      </c>
      <c s="5" r="G27" t="n">
        <v>217391</v>
      </c>
    </row>
    <row spans="1:8" r="28">
      <c s="4" r="A28" t="s">
        <v>425</v>
      </c>
      <c s="7" r="G28" t="n">
        <v>100000</v>
      </c>
    </row>
    <row spans="1:8" r="29">
      <c s="4" r="A29" t="s">
        <v>426</v>
      </c>
    </row>
    <row spans="1:8" r="30">
      <c s="3" r="A30" t="s">
        <v>405</v>
      </c>
    </row>
    <row spans="1:8" r="31">
      <c s="4" r="A31" t="s">
        <v>423</v>
      </c>
      <c s="5" r="E31" t="n">
        <v>17500</v>
      </c>
    </row>
    <row spans="1:8" r="32">
      <c s="4" r="A32" t="s">
        <v>427</v>
      </c>
      <c s="7" r="E32" t="n">
        <v>32500</v>
      </c>
    </row>
    <row spans="1:8" r="33">
      <c s="4" r="A33" t="s">
        <v>428</v>
      </c>
    </row>
    <row spans="1:8" r="34">
      <c s="3" r="A34" t="s">
        <v>405</v>
      </c>
    </row>
    <row spans="1:8" r="35">
      <c s="4" r="A35" t="s">
        <v>409</v>
      </c>
      <c s="5" r="E35" t="n">
        <v>480077</v>
      </c>
    </row>
    <row spans="1:8" r="36">
      <c s="4" r="A36" t="s">
        <v>425</v>
      </c>
      <c s="7" r="E36" t="n">
        <v>52887</v>
      </c>
    </row>
    <row spans="1:8" r="37">
      <c s="4" r="A37" t="s">
        <v>429</v>
      </c>
    </row>
    <row spans="1:8" r="38">
      <c s="3" r="A38" t="s">
        <v>405</v>
      </c>
    </row>
    <row spans="1:8" r="39">
      <c s="4" r="A39" t="s">
        <v>417</v>
      </c>
      <c s="4" r="C39" t="s">
        <v>4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30</v>
      </c>
      <c s="2" r="B1" t="s">
        <v>431</v>
      </c>
      <c s="2" r="C1" t="s">
        <v>432</v>
      </c>
      <c s="2" r="D1" t="s">
        <v>2</v>
      </c>
      <c s="2" r="E1" t="s">
        <v>431</v>
      </c>
      <c s="2" r="F1" t="s">
        <v>28</v>
      </c>
      <c s="2" r="G1" t="s">
        <v>380</v>
      </c>
      <c s="2" r="H1" t="s">
        <v>433</v>
      </c>
    </row>
    <row spans="1:8" r="2">
      <c s="3" r="A2" t="s">
        <v>434</v>
      </c>
    </row>
    <row spans="1:8" r="3">
      <c s="4" r="A3" t="s">
        <v>435</v>
      </c>
      <c s="7" r="D3" t="n">
        <v>1697055</v>
      </c>
      <c s="7" r="F3" t="n">
        <v>1697055</v>
      </c>
    </row>
    <row spans="1:8" r="4">
      <c s="4" r="A4" t="s">
        <v>436</v>
      </c>
      <c s="5" r="D4" t="n">
        <v>0</v>
      </c>
      <c s="5" r="F4" t="n">
        <v>0</v>
      </c>
    </row>
    <row spans="1:8" r="5">
      <c s="4" r="A5" t="s">
        <v>437</v>
      </c>
    </row>
    <row spans="1:8" r="6">
      <c s="3" r="A6" t="s">
        <v>434</v>
      </c>
    </row>
    <row spans="1:8" r="7">
      <c s="4" r="A7" t="s">
        <v>435</v>
      </c>
      <c s="7" r="G7" t="n">
        <v>1697055</v>
      </c>
    </row>
    <row spans="1:8" r="8">
      <c s="4" r="A8" t="s">
        <v>438</v>
      </c>
      <c s="7" r="B8" t="n">
        <v>1990000</v>
      </c>
      <c s="7" r="E8" t="n">
        <v>1990000</v>
      </c>
    </row>
    <row spans="1:8" r="9">
      <c s="4" r="A9" t="s">
        <v>439</v>
      </c>
      <c s="4" r="B9" t="s">
        <v>440</v>
      </c>
      <c s="4" r="E9" t="s">
        <v>440</v>
      </c>
    </row>
    <row spans="1:8" r="10">
      <c s="4" r="A10" t="s">
        <v>441</v>
      </c>
      <c s="4" r="F10" t="s">
        <v>442</v>
      </c>
    </row>
    <row spans="1:8" r="11">
      <c s="4" r="A11" t="s">
        <v>437</v>
      </c>
    </row>
    <row spans="1:8" r="12">
      <c s="3" r="A12" t="s">
        <v>434</v>
      </c>
    </row>
    <row spans="1:8" r="13">
      <c s="4" r="A13" t="s">
        <v>443</v>
      </c>
      <c s="7" r="H13" t="n">
        <v>2500000</v>
      </c>
    </row>
    <row spans="1:8" r="14">
      <c s="4" r="A14" t="s">
        <v>444</v>
      </c>
      <c s="7" r="C14" t="n">
        <v>85000</v>
      </c>
      <c s="7" r="E14" t="n">
        <v>360000</v>
      </c>
    </row>
    <row spans="1:8" r="15">
      <c s="4" r="A15" t="s">
        <v>445</v>
      </c>
      <c s="7" r="E15" t="n">
        <v>510000</v>
      </c>
    </row>
    <row spans="1:8" r="16">
      <c s="4" r="A16" t="s">
        <v>446</v>
      </c>
      <c s="5" r="E16" t="n">
        <v>50000</v>
      </c>
    </row>
    <row spans="1:8" r="17">
      <c s="4" r="A17" t="s">
        <v>447</v>
      </c>
      <c s="7" r="E17" t="n">
        <v>150000</v>
      </c>
    </row>
    <row spans="1:8" r="18">
      <c s="4" r="A18" t="s">
        <v>435</v>
      </c>
      <c s="7" r="B18" t="n">
        <v>1990000</v>
      </c>
      <c s="5" r="E18" t="n">
        <v>1990000</v>
      </c>
      <c s="7" r="F18" t="n">
        <v>1697055</v>
      </c>
    </row>
    <row spans="1:8" r="19">
      <c s="4" r="A19" t="s">
        <v>448</v>
      </c>
      <c s="5" r="B19" t="n">
        <v>171618</v>
      </c>
      <c s="7" r="E19" t="n">
        <v>171618</v>
      </c>
    </row>
    <row spans="1:8" r="20">
      <c s="4" r="A20" t="s">
        <v>449</v>
      </c>
      <c s="7" r="B20" t="n">
        <v>2500</v>
      </c>
    </row>
    <row spans="1:8" r="21">
      <c s="4" r="A21" t="s">
        <v>450</v>
      </c>
    </row>
    <row spans="1:8" r="22">
      <c s="3" r="A22" t="s">
        <v>434</v>
      </c>
    </row>
    <row spans="1:8" r="23">
      <c s="4" r="A23" t="s">
        <v>436</v>
      </c>
      <c s="5" r="E23" t="n">
        <v>10000000</v>
      </c>
    </row>
    <row spans="1:8" r="24">
      <c s="4" r="A24" t="s">
        <v>451</v>
      </c>
      <c s="4" r="E24" t="s">
        <v>360</v>
      </c>
    </row>
    <row spans="1:8" r="25">
      <c s="4" r="A25" t="s">
        <v>452</v>
      </c>
      <c s="4" r="E25" t="s">
        <v>453</v>
      </c>
    </row>
    <row spans="1:8" r="26">
      <c s="4" r="A26" t="s">
        <v>454</v>
      </c>
    </row>
    <row spans="1:8" r="27">
      <c s="3" r="A27" t="s">
        <v>434</v>
      </c>
    </row>
    <row spans="1:8" r="28">
      <c s="4" r="A28" t="s">
        <v>436</v>
      </c>
      <c s="5" r="E28" t="n">
        <v>2000000</v>
      </c>
    </row>
    <row spans="1:8" r="29">
      <c s="4" r="A29" t="s">
        <v>451</v>
      </c>
      <c s="4" r="E29" t="s">
        <v>360</v>
      </c>
    </row>
    <row spans="1:8" r="30">
      <c s="4" r="A30" t="s">
        <v>452</v>
      </c>
      <c s="4" r="E30" t="s">
        <v>455</v>
      </c>
    </row>
    <row spans="1:8" r="31">
      <c s="4" r="A31" t="s">
        <v>456</v>
      </c>
    </row>
    <row spans="1:8" r="32">
      <c s="3" r="A32" t="s">
        <v>434</v>
      </c>
    </row>
    <row spans="1:8" r="33">
      <c s="4" r="A33" t="s">
        <v>436</v>
      </c>
      <c s="5" r="E33" t="n">
        <v>2000000</v>
      </c>
    </row>
    <row spans="1:8" r="34">
      <c s="4" r="A34" t="s">
        <v>451</v>
      </c>
      <c s="4" r="E34" t="s">
        <v>360</v>
      </c>
    </row>
    <row spans="1:8" r="35">
      <c s="4" r="A35" t="s">
        <v>452</v>
      </c>
      <c s="4" r="E35" t="s">
        <v>457</v>
      </c>
    </row>
    <row spans="1:8" r="36">
      <c s="4" r="A36" t="s">
        <v>458</v>
      </c>
    </row>
    <row spans="1:8" r="37">
      <c s="3" r="A37" t="s">
        <v>434</v>
      </c>
    </row>
    <row spans="1:8" r="38">
      <c s="4" r="A38" t="s">
        <v>436</v>
      </c>
      <c s="5" r="E38" t="n">
        <v>4000000</v>
      </c>
    </row>
    <row spans="1:8" r="39">
      <c s="4" r="A39" t="s">
        <v>451</v>
      </c>
      <c s="4" r="E39" t="s">
        <v>360</v>
      </c>
    </row>
    <row spans="1:8" r="40">
      <c s="4" r="A40" t="s">
        <v>452</v>
      </c>
      <c s="4" r="E40" t="s">
        <v>4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s="1" r="A1" t="s">
        <v>460</v>
      </c>
      <c s="2" r="B1" t="s">
        <v>431</v>
      </c>
      <c s="2" r="C1" t="s">
        <v>2</v>
      </c>
      <c s="2" r="D1" t="s">
        <v>82</v>
      </c>
      <c s="2" r="E1" t="s">
        <v>2</v>
      </c>
      <c s="2" r="F1" t="s">
        <v>82</v>
      </c>
    </row>
    <row spans="1:6" r="2">
      <c s="3" r="A2" t="s">
        <v>211</v>
      </c>
    </row>
    <row spans="1:6" r="3">
      <c s="4" r="A3" t="s">
        <v>461</v>
      </c>
      <c s="7" r="B3" t="n">
        <v>124343</v>
      </c>
    </row>
    <row spans="1:6" r="4">
      <c s="4" r="A4" t="s">
        <v>462</v>
      </c>
      <c s="7" r="C4" t="n">
        <v>50160</v>
      </c>
      <c s="7" r="D4" t="n">
        <v>53896</v>
      </c>
    </row>
    <row spans="1:6" r="5">
      <c s="4" r="A5" t="s">
        <v>463</v>
      </c>
      <c s="7" r="E5" t="n">
        <v>0</v>
      </c>
      <c s="7" r="F5"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64</v>
      </c>
      <c s="2" r="C1" t="s">
        <v>2</v>
      </c>
      <c s="2" r="D1" t="s">
        <v>28</v>
      </c>
    </row>
    <row spans="1:4" r="2">
      <c s="3" r="A2" t="s">
        <v>465</v>
      </c>
    </row>
    <row spans="1:4" r="3">
      <c s="4" r="A3" t="s">
        <v>466</v>
      </c>
      <c s="7" r="C3" t="n">
        <v>978307</v>
      </c>
      <c s="7" r="D3" t="n">
        <v>978307</v>
      </c>
    </row>
    <row spans="1:4" r="4">
      <c s="4" r="A4" t="s">
        <v>467</v>
      </c>
      <c s="4" r="B4" t="s">
        <v>468</v>
      </c>
      <c s="5" r="C4" t="n">
        <v>-124343</v>
      </c>
      <c s="5" r="D4" t="n">
        <v>-124343</v>
      </c>
    </row>
    <row spans="1:4" r="5">
      <c s="4" r="A5" t="s">
        <v>469</v>
      </c>
      <c s="4" r="B5" t="s">
        <v>470</v>
      </c>
      <c s="5" r="C5" t="n">
        <v>-397405</v>
      </c>
      <c s="5" r="D5" t="n">
        <v>-347245</v>
      </c>
    </row>
    <row spans="1:4" r="6">
      <c s="4" r="A6" t="s">
        <v>471</v>
      </c>
      <c s="5" r="C6" t="n">
        <v>456559</v>
      </c>
      <c s="5" r="D6" t="n">
        <v>506719</v>
      </c>
    </row>
    <row spans="1:4" r="7">
      <c s="4" r="A7" t="s">
        <v>472</v>
      </c>
      <c s="5" r="C7" t="n">
        <v>1792660</v>
      </c>
      <c s="5" r="D7" t="n">
        <v>1792660</v>
      </c>
    </row>
    <row spans="1:4" r="8">
      <c s="4" r="A8" t="s">
        <v>473</v>
      </c>
      <c s="5" r="C8" t="n">
        <v>3118</v>
      </c>
      <c s="5" r="D8" t="n">
        <v>3118</v>
      </c>
    </row>
    <row spans="1:4" r="9">
      <c s="4" r="A9" t="s">
        <v>474</v>
      </c>
      <c s="5" r="C9" t="n">
        <v>1795778</v>
      </c>
      <c s="5" r="D9" t="n">
        <v>1795778</v>
      </c>
    </row>
    <row spans="1:4" r="10">
      <c s="4" r="A10" t="s">
        <v>475</v>
      </c>
      <c s="4" r="B10" t="s">
        <v>470</v>
      </c>
      <c s="5" r="C10" t="n">
        <v>0</v>
      </c>
      <c s="5" r="D10" t="n">
        <v>0</v>
      </c>
    </row>
    <row spans="1:4" r="11">
      <c s="4" r="A11" t="s">
        <v>476</v>
      </c>
      <c s="5" r="C11" t="n">
        <v>1795778</v>
      </c>
      <c s="5" r="D11" t="n">
        <v>1795778</v>
      </c>
    </row>
    <row spans="1:4" r="12">
      <c s="4" r="A12" t="s">
        <v>477</v>
      </c>
    </row>
    <row spans="1:4" r="13">
      <c s="3" r="A13" t="s">
        <v>465</v>
      </c>
    </row>
    <row spans="1:4" r="14">
      <c s="4" r="A14" t="s">
        <v>466</v>
      </c>
      <c s="5" r="C14" t="n">
        <v>558885</v>
      </c>
      <c s="5" r="D14" t="n">
        <v>558885</v>
      </c>
    </row>
    <row spans="1:4" r="15">
      <c s="4" r="A15" t="s">
        <v>478</v>
      </c>
    </row>
    <row spans="1:4" r="16">
      <c s="3" r="A16" t="s">
        <v>465</v>
      </c>
    </row>
    <row spans="1:4" r="17">
      <c s="4" r="A17" t="s">
        <v>466</v>
      </c>
      <c s="5" r="C17" t="n">
        <v>137820</v>
      </c>
      <c s="5" r="D17" t="n">
        <v>137820</v>
      </c>
    </row>
    <row spans="1:4" r="18">
      <c s="4" r="A18" t="s">
        <v>479</v>
      </c>
    </row>
    <row spans="1:4" r="19">
      <c s="3" r="A19" t="s">
        <v>465</v>
      </c>
    </row>
    <row spans="1:4" r="20">
      <c s="4" r="A20" t="s">
        <v>466</v>
      </c>
      <c s="7" r="C20" t="n">
        <v>281602</v>
      </c>
      <c s="7" r="D20" t="n">
        <v>281602</v>
      </c>
    </row>
    <row spans="1:4" r="21">
      <c r="A21" t="n"/>
    </row>
    <row spans="1:4" r="22">
      <c s="4" r="A22" t="s">
        <v>468</v>
      </c>
      <c s="4" r="B22" t="s">
        <v>480</v>
      </c>
    </row>
    <row spans="1:4" r="23">
      <c s="4" r="A23" t="s">
        <v>470</v>
      </c>
      <c s="4" r="B23" t="s">
        <v>481</v>
      </c>
    </row>
  </sheetData>
  <mergeCells count="4">
    <mergeCell ref="A1:B1"/>
    <mergeCell ref="A21:C21"/>
    <mergeCell ref="B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AT634"/>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80"/>
    <col customWidth="1" max="5" min="5" width="21"/>
    <col customWidth="1" max="6" min="6" width="80"/>
    <col customWidth="1" max="7" min="7" width="80"/>
    <col customWidth="1" max="8" min="8" width="80"/>
    <col customWidth="1" max="9" min="9" width="21"/>
    <col customWidth="1" max="10" min="10" width="80"/>
    <col customWidth="1" max="11" min="11" width="80"/>
    <col customWidth="1" max="12" min="12" width="80"/>
    <col customWidth="1" max="13" min="13" width="80"/>
    <col customWidth="1" max="14" min="14" width="27"/>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21"/>
    <col customWidth="1" max="23" min="23" width="21"/>
    <col customWidth="1" max="24" min="24" width="80"/>
    <col customWidth="1" max="25" min="25" width="80"/>
    <col customWidth="1" max="26" min="26" width="21"/>
    <col customWidth="1" max="27" min="27" width="80"/>
    <col customWidth="1" max="28" min="28" width="80"/>
    <col customWidth="1" max="29" min="29" width="31"/>
    <col customWidth="1" max="30" min="30" width="37"/>
    <col customWidth="1" max="31" min="31" width="21"/>
    <col customWidth="1" max="32" min="32" width="37"/>
    <col customWidth="1" max="33" min="33" width="37"/>
    <col customWidth="1" max="34" min="34" width="37"/>
    <col customWidth="1" max="35" min="35" width="21"/>
    <col customWidth="1" max="36" min="36" width="21"/>
    <col customWidth="1" max="37" min="37" width="21"/>
    <col customWidth="1" max="38" min="38" width="21"/>
    <col customWidth="1" max="39" min="39" width="21"/>
    <col customWidth="1" max="40" min="40" width="80"/>
    <col customWidth="1" max="41" min="41" width="21"/>
    <col customWidth="1" max="42" min="42" width="21"/>
    <col customWidth="1" max="43" min="43" width="27"/>
    <col customWidth="1" max="44" min="44" width="78"/>
    <col customWidth="1" max="45" min="45" width="21"/>
    <col customWidth="1" max="46" min="46" width="21"/>
  </cols>
  <sheetData>
    <row spans="1:46" r="1">
      <c s="1" r="A1" t="s">
        <v>482</v>
      </c>
      <c s="2" r="B1" t="s">
        <v>483</v>
      </c>
      <c s="2" r="C1" t="s">
        <v>484</v>
      </c>
      <c s="2" r="D1" t="s">
        <v>485</v>
      </c>
      <c s="2" r="E1" t="s">
        <v>486</v>
      </c>
      <c s="2" r="F1" t="s">
        <v>487</v>
      </c>
      <c s="2" r="G1" t="s">
        <v>488</v>
      </c>
      <c s="2" r="H1" t="s">
        <v>489</v>
      </c>
      <c s="2" r="I1" t="s">
        <v>490</v>
      </c>
      <c s="2" r="J1" t="s">
        <v>491</v>
      </c>
      <c s="2" r="K1" t="s">
        <v>492</v>
      </c>
      <c s="2" r="L1" t="s">
        <v>493</v>
      </c>
      <c s="2" r="M1" t="s">
        <v>494</v>
      </c>
      <c s="2" r="N1" t="s">
        <v>495</v>
      </c>
      <c s="2" r="O1" t="s">
        <v>496</v>
      </c>
      <c s="2" r="P1" t="s">
        <v>497</v>
      </c>
      <c s="2" r="Q1" t="s">
        <v>498</v>
      </c>
      <c s="2" r="R1" t="s">
        <v>499</v>
      </c>
      <c s="2" r="S1" t="s">
        <v>500</v>
      </c>
      <c s="2" r="T1" t="s">
        <v>501</v>
      </c>
      <c s="2" r="U1" t="s">
        <v>502</v>
      </c>
      <c s="2" r="V1" t="s">
        <v>503</v>
      </c>
      <c s="2" r="W1" t="s">
        <v>504</v>
      </c>
      <c s="2" r="X1" t="s">
        <v>505</v>
      </c>
      <c s="2" r="Y1" t="s">
        <v>506</v>
      </c>
      <c s="2" r="Z1" t="s">
        <v>506</v>
      </c>
      <c s="2" r="AA1" t="s">
        <v>507</v>
      </c>
      <c s="2" r="AB1" t="s">
        <v>508</v>
      </c>
      <c s="2" r="AC1" t="s">
        <v>509</v>
      </c>
      <c s="2" r="AD1" t="s">
        <v>510</v>
      </c>
      <c s="2" r="AE1" t="s">
        <v>511</v>
      </c>
      <c s="2" r="AF1" t="s">
        <v>512</v>
      </c>
      <c s="2" r="AG1" t="s">
        <v>513</v>
      </c>
      <c s="2" r="AH1" t="s">
        <v>514</v>
      </c>
      <c s="2" r="AI1" t="s">
        <v>515</v>
      </c>
      <c s="2" r="AJ1" t="s">
        <v>486</v>
      </c>
      <c s="2" r="AK1" t="s">
        <v>516</v>
      </c>
      <c s="2" r="AL1" t="s">
        <v>517</v>
      </c>
      <c s="2" r="AM1" t="s">
        <v>518</v>
      </c>
      <c s="2" r="AN1" t="s">
        <v>483</v>
      </c>
      <c s="2" r="AO1" t="s">
        <v>519</v>
      </c>
      <c s="2" r="AP1" t="s">
        <v>516</v>
      </c>
      <c s="2" r="AQ1" t="s">
        <v>520</v>
      </c>
      <c s="2" r="AR1" t="s">
        <v>521</v>
      </c>
      <c s="2" r="AS1" t="s">
        <v>522</v>
      </c>
      <c s="2" r="AT1" t="s">
        <v>522</v>
      </c>
    </row>
    <row spans="1:46" r="2">
      <c s="3" r="A2" t="s">
        <v>523</v>
      </c>
    </row>
    <row spans="1:46" r="3">
      <c s="4" r="A3" t="s">
        <v>435</v>
      </c>
      <c s="7" r="B3" t="n">
        <v>1697055</v>
      </c>
      <c s="7" r="AN3" t="n">
        <v>1697055</v>
      </c>
      <c s="7" r="AQ3" t="n">
        <v>1697055</v>
      </c>
    </row>
    <row spans="1:46" r="4">
      <c s="4" r="A4" t="s">
        <v>524</v>
      </c>
      <c s="5" r="AN4" t="n">
        <v>0</v>
      </c>
      <c s="5" r="AQ4" t="n">
        <v>0</v>
      </c>
    </row>
    <row spans="1:46" r="5">
      <c s="4" r="A5" t="s">
        <v>525</v>
      </c>
      <c s="7" r="AN5" t="n">
        <v>514954</v>
      </c>
      <c s="7" r="AO5" t="n">
        <v>461616</v>
      </c>
    </row>
    <row spans="1:46" r="6">
      <c s="4" r="A6" t="s">
        <v>526</v>
      </c>
      <c s="5" r="AN6" t="n">
        <v>26500</v>
      </c>
      <c s="5" r="AO6" t="n">
        <v>739000</v>
      </c>
    </row>
    <row spans="1:46" r="7">
      <c s="4" r="A7" t="s">
        <v>527</v>
      </c>
      <c s="5" r="AN7" t="n">
        <v>0</v>
      </c>
      <c s="5" r="AO7" t="n">
        <v>-32479</v>
      </c>
    </row>
    <row spans="1:46" r="8">
      <c s="4" r="A8" t="s">
        <v>528</v>
      </c>
      <c s="5" r="AN8" t="n">
        <v>4311</v>
      </c>
      <c s="5" r="AO8" t="n">
        <v>115226</v>
      </c>
    </row>
    <row spans="1:46" r="9">
      <c s="4" r="A9" t="s">
        <v>529</v>
      </c>
      <c s="5" r="AN9" t="n">
        <v>0</v>
      </c>
      <c s="5" r="AO9" t="n">
        <v>55620</v>
      </c>
    </row>
    <row spans="1:46" r="10">
      <c s="4" r="A10" t="s">
        <v>530</v>
      </c>
      <c s="5" r="AN10" t="n">
        <v>15000</v>
      </c>
      <c s="5" r="AO10" t="n">
        <v>0</v>
      </c>
    </row>
    <row spans="1:46" r="11">
      <c s="4" r="A11" t="s">
        <v>437</v>
      </c>
    </row>
    <row spans="1:46" r="12">
      <c s="3" r="A12" t="s">
        <v>523</v>
      </c>
    </row>
    <row spans="1:46" r="13">
      <c s="4" r="A13" t="s">
        <v>435</v>
      </c>
      <c s="7" r="AI13" t="n">
        <v>1990000</v>
      </c>
      <c s="7" r="AQ13" t="n">
        <v>1697055</v>
      </c>
    </row>
    <row spans="1:46" r="14">
      <c s="4" r="A14" t="s">
        <v>531</v>
      </c>
    </row>
    <row spans="1:46" r="15">
      <c s="3" r="A15" t="s">
        <v>523</v>
      </c>
    </row>
    <row spans="1:46" r="16">
      <c s="4" r="A16" t="s">
        <v>532</v>
      </c>
      <c s="5" r="B16" t="n">
        <v>1697055</v>
      </c>
      <c s="5" r="AN16" t="n">
        <v>1697055</v>
      </c>
      <c s="7" r="AQ16" t="n">
        <v>1697055</v>
      </c>
    </row>
    <row spans="1:46" r="17">
      <c s="4" r="A17" t="s">
        <v>533</v>
      </c>
    </row>
    <row spans="1:46" r="18">
      <c s="3" r="A18" t="s">
        <v>523</v>
      </c>
    </row>
    <row spans="1:46" r="19">
      <c s="4" r="A19" t="s">
        <v>439</v>
      </c>
      <c s="4" r="W19" t="s">
        <v>534</v>
      </c>
      <c s="4" r="AQ19" t="s">
        <v>442</v>
      </c>
    </row>
    <row spans="1:46" r="20">
      <c s="4" r="A20" t="s">
        <v>535</v>
      </c>
      <c s="7" r="S20" t="n">
        <v>60000</v>
      </c>
    </row>
    <row spans="1:46" r="21">
      <c s="4" r="A21" t="s">
        <v>536</v>
      </c>
      <c s="7" r="W21" t="n">
        <v>160000</v>
      </c>
    </row>
    <row spans="1:46" r="22">
      <c s="4" r="A22" t="s">
        <v>537</v>
      </c>
      <c s="4" r="S22" t="s">
        <v>538</v>
      </c>
    </row>
    <row spans="1:46" r="23">
      <c s="4" r="A23" t="s">
        <v>539</v>
      </c>
      <c s="5" r="B23" t="n">
        <v>59353</v>
      </c>
      <c s="7" r="AN23" t="n">
        <v>59353</v>
      </c>
    </row>
    <row spans="1:46" r="24">
      <c s="4" r="A24" t="s">
        <v>540</v>
      </c>
    </row>
    <row spans="1:46" r="25">
      <c s="3" r="A25" t="s">
        <v>523</v>
      </c>
    </row>
    <row spans="1:46" r="26">
      <c s="4" r="A26" t="s">
        <v>535</v>
      </c>
      <c s="7" r="S26" t="n">
        <v>20000</v>
      </c>
    </row>
    <row spans="1:46" r="27">
      <c s="4" r="A27" t="s">
        <v>541</v>
      </c>
    </row>
    <row spans="1:46" r="28">
      <c s="3" r="A28" t="s">
        <v>523</v>
      </c>
    </row>
    <row spans="1:46" r="29">
      <c s="4" r="A29" t="s">
        <v>535</v>
      </c>
      <c s="7" r="S29" t="n">
        <v>40000</v>
      </c>
    </row>
    <row spans="1:46" r="30">
      <c s="4" r="A30" t="s">
        <v>542</v>
      </c>
    </row>
    <row spans="1:46" r="31">
      <c s="3" r="A31" t="s">
        <v>523</v>
      </c>
    </row>
    <row spans="1:46" r="32">
      <c s="4" r="A32" t="s">
        <v>543</v>
      </c>
      <c s="4" r="AN32" t="s">
        <v>544</v>
      </c>
    </row>
    <row spans="1:46" r="33">
      <c s="4" r="A33" t="s">
        <v>545</v>
      </c>
      <c s="5" r="B33" t="n">
        <v>15346</v>
      </c>
      <c s="7" r="AN33" t="n">
        <v>15346</v>
      </c>
    </row>
    <row spans="1:46" r="34">
      <c s="4" r="A34" t="s">
        <v>546</v>
      </c>
      <c s="5" r="B34" t="n">
        <v>346</v>
      </c>
      <c s="5" r="AN34" t="n">
        <v>346</v>
      </c>
    </row>
    <row spans="1:46" r="35">
      <c s="4" r="A35" t="s">
        <v>547</v>
      </c>
    </row>
    <row spans="1:46" r="36">
      <c s="3" r="A36" t="s">
        <v>523</v>
      </c>
    </row>
    <row spans="1:46" r="37">
      <c s="4" r="A37" t="s">
        <v>438</v>
      </c>
      <c s="7" r="V37" t="n">
        <v>56071</v>
      </c>
    </row>
    <row spans="1:46" r="38">
      <c s="4" r="A38" t="s">
        <v>439</v>
      </c>
      <c s="4" r="V38" t="s">
        <v>548</v>
      </c>
    </row>
    <row spans="1:46" r="39">
      <c s="4" r="A39" t="s">
        <v>535</v>
      </c>
      <c s="7" r="V39" t="n">
        <v>1462</v>
      </c>
    </row>
    <row spans="1:46" r="40">
      <c s="4" r="A40" t="s">
        <v>539</v>
      </c>
      <c s="5" r="B40" t="n">
        <v>1188</v>
      </c>
      <c s="5" r="AN40" t="n">
        <v>1188</v>
      </c>
      <c s="7" r="AQ40" t="n">
        <v>1114</v>
      </c>
    </row>
    <row spans="1:46" r="41">
      <c s="4" r="A41" t="s">
        <v>549</v>
      </c>
      <c s="4" r="V41" t="s">
        <v>550</v>
      </c>
    </row>
    <row spans="1:46" r="42">
      <c s="4" r="A42" t="s">
        <v>551</v>
      </c>
      <c s="5" r="B42" t="n">
        <v>25788</v>
      </c>
      <c s="5" r="AN42" t="n">
        <v>25788</v>
      </c>
    </row>
    <row spans="1:46" r="43">
      <c s="4" r="A43" t="s">
        <v>528</v>
      </c>
      <c s="7" r="U43" t="n">
        <v>10000</v>
      </c>
    </row>
    <row spans="1:46" r="44">
      <c s="4" r="A44" t="s">
        <v>532</v>
      </c>
      <c s="5" r="AQ44" t="n">
        <v>31289</v>
      </c>
    </row>
    <row spans="1:46" r="45">
      <c s="4" r="A45" t="s">
        <v>77</v>
      </c>
    </row>
    <row spans="1:46" r="46">
      <c s="3" r="A46" t="s">
        <v>523</v>
      </c>
    </row>
    <row spans="1:46" r="47">
      <c s="4" r="A47" t="s">
        <v>552</v>
      </c>
      <c s="5" r="B47" t="n">
        <v>-309197</v>
      </c>
      <c s="5" r="AN47" t="n">
        <v>-309197</v>
      </c>
      <c s="5" r="AQ47" t="n">
        <v>-762510</v>
      </c>
    </row>
    <row spans="1:46" r="48">
      <c s="4" r="A48" t="s">
        <v>553</v>
      </c>
      <c s="5" r="B48" t="n">
        <v>1434335</v>
      </c>
      <c s="5" r="AN48" t="n">
        <v>1434335</v>
      </c>
      <c s="5" r="AQ48" t="n">
        <v>1045512</v>
      </c>
    </row>
    <row spans="1:46" r="49">
      <c s="4" r="A49" t="s">
        <v>437</v>
      </c>
    </row>
    <row spans="1:46" r="50">
      <c s="3" r="A50" t="s">
        <v>523</v>
      </c>
    </row>
    <row spans="1:46" r="51">
      <c s="4" r="A51" t="s">
        <v>438</v>
      </c>
      <c s="7" r="AI51" t="n">
        <v>1990000</v>
      </c>
    </row>
    <row spans="1:46" r="52">
      <c s="4" r="A52" t="s">
        <v>439</v>
      </c>
      <c s="4" r="AI52" t="s">
        <v>440</v>
      </c>
    </row>
    <row spans="1:46" r="53">
      <c s="4" r="A53" t="s">
        <v>435</v>
      </c>
      <c s="7" r="AK53" t="n">
        <v>1697055</v>
      </c>
      <c s="7" r="AP53" t="n">
        <v>1697055</v>
      </c>
      <c s="7" r="AR53" t="n">
        <v>1697055</v>
      </c>
    </row>
    <row spans="1:46" r="54">
      <c s="4" r="A54" t="s">
        <v>554</v>
      </c>
    </row>
    <row spans="1:46" r="55">
      <c s="3" r="A55" t="s">
        <v>523</v>
      </c>
    </row>
    <row spans="1:46" r="56">
      <c s="4" r="A56" t="s">
        <v>438</v>
      </c>
      <c s="7" r="AI56" t="n">
        <v>1990000</v>
      </c>
    </row>
    <row spans="1:46" r="57">
      <c s="4" r="A57" t="s">
        <v>439</v>
      </c>
      <c s="4" r="AI57" t="s">
        <v>440</v>
      </c>
    </row>
    <row spans="1:46" r="58">
      <c s="4" r="A58" t="s">
        <v>555</v>
      </c>
      <c s="4" r="AI58" t="s">
        <v>556</v>
      </c>
    </row>
    <row spans="1:46" r="59">
      <c s="4" r="A59" t="s">
        <v>535</v>
      </c>
      <c s="7" r="AL59" t="n">
        <v>15000</v>
      </c>
      <c s="7" r="AM59" t="n">
        <v>10000</v>
      </c>
      <c s="7" r="AP59" t="n">
        <v>20000</v>
      </c>
    </row>
    <row spans="1:46" r="60">
      <c s="4" r="A60" t="s">
        <v>557</v>
      </c>
      <c s="4" r="AL60" t="s">
        <v>558</v>
      </c>
      <c s="4" r="AM60" t="s">
        <v>558</v>
      </c>
      <c s="4" r="AP60" t="s">
        <v>558</v>
      </c>
    </row>
    <row spans="1:46" r="61">
      <c s="4" r="A61" t="s">
        <v>559</v>
      </c>
    </row>
    <row spans="1:46" r="62">
      <c s="3" r="A62" t="s">
        <v>523</v>
      </c>
    </row>
    <row spans="1:46" r="63">
      <c s="4" r="A63" t="s">
        <v>560</v>
      </c>
      <c s="5" r="AH63" t="n">
        <v>2</v>
      </c>
    </row>
    <row spans="1:46" r="64">
      <c s="4" r="A64" t="s">
        <v>561</v>
      </c>
    </row>
    <row spans="1:46" r="65">
      <c s="3" r="A65" t="s">
        <v>523</v>
      </c>
    </row>
    <row spans="1:46" r="66">
      <c s="4" r="A66" t="s">
        <v>438</v>
      </c>
      <c s="7" r="AH66" t="n">
        <v>25000</v>
      </c>
    </row>
    <row spans="1:46" r="67">
      <c s="4" r="A67" t="s">
        <v>439</v>
      </c>
      <c s="4" r="AH67" t="s">
        <v>562</v>
      </c>
    </row>
    <row spans="1:46" r="68">
      <c s="4" r="A68" t="s">
        <v>535</v>
      </c>
      <c s="7" r="AH68" t="n">
        <v>2500</v>
      </c>
    </row>
    <row spans="1:46" r="69">
      <c s="4" r="A69" t="s">
        <v>557</v>
      </c>
      <c s="4" r="AH69" t="s">
        <v>563</v>
      </c>
    </row>
    <row spans="1:46" r="70">
      <c s="4" r="A70" t="s">
        <v>549</v>
      </c>
      <c s="4" r="AH70" t="s">
        <v>564</v>
      </c>
    </row>
    <row spans="1:46" r="71">
      <c s="4" r="A71" t="s">
        <v>524</v>
      </c>
      <c s="5" r="AH71" t="n">
        <v>250000</v>
      </c>
    </row>
    <row spans="1:46" r="72">
      <c s="4" r="A72" t="s">
        <v>451</v>
      </c>
      <c s="4" r="AH72" t="s">
        <v>360</v>
      </c>
    </row>
    <row spans="1:46" r="73">
      <c s="4" r="A73" t="s">
        <v>565</v>
      </c>
      <c s="9" r="AH73" t="n">
        <v>0.115</v>
      </c>
    </row>
    <row spans="1:46" r="74">
      <c s="4" r="A74" t="s">
        <v>552</v>
      </c>
      <c s="7" r="AH74" t="n">
        <v>20568</v>
      </c>
    </row>
    <row spans="1:46" r="75">
      <c s="4" r="A75" t="s">
        <v>566</v>
      </c>
    </row>
    <row spans="1:46" r="76">
      <c s="3" r="A76" t="s">
        <v>523</v>
      </c>
    </row>
    <row spans="1:46" r="77">
      <c s="4" r="A77" t="s">
        <v>438</v>
      </c>
      <c s="7" r="AH77" t="n">
        <v>25000</v>
      </c>
    </row>
    <row spans="1:46" r="78">
      <c s="4" r="A78" t="s">
        <v>439</v>
      </c>
      <c s="4" r="AH78" t="s">
        <v>562</v>
      </c>
    </row>
    <row spans="1:46" r="79">
      <c s="4" r="A79" t="s">
        <v>539</v>
      </c>
      <c s="5" r="B79" t="n">
        <v>8239</v>
      </c>
      <c s="5" r="AK79" t="n">
        <v>4970</v>
      </c>
      <c s="5" r="AN79" t="n">
        <v>8239</v>
      </c>
      <c s="7" r="AP79" t="n">
        <v>4970</v>
      </c>
      <c s="5" r="AQ79" t="n">
        <v>7445</v>
      </c>
      <c s="5" r="AR79" t="n">
        <v>4970</v>
      </c>
    </row>
    <row spans="1:46" r="80">
      <c s="4" r="A80" t="s">
        <v>567</v>
      </c>
      <c s="10" r="AH80" t="n">
        <v>0.08</v>
      </c>
    </row>
    <row spans="1:46" r="81">
      <c s="4" r="A81" t="s">
        <v>525</v>
      </c>
      <c s="5" r="AR81" t="n">
        <v>0</v>
      </c>
      <c s="7" r="AS81" t="n">
        <v>20568</v>
      </c>
    </row>
    <row spans="1:46" r="82">
      <c s="4" r="A82" t="s">
        <v>551</v>
      </c>
      <c s="5" r="B82" t="n">
        <v>33239</v>
      </c>
      <c s="5" r="AK82" t="n">
        <v>29970</v>
      </c>
      <c s="5" r="AN82" t="n">
        <v>33239</v>
      </c>
      <c s="5" r="AP82" t="n">
        <v>29970</v>
      </c>
      <c s="5" r="AQ82" t="n">
        <v>32445</v>
      </c>
      <c s="5" r="AR82" t="n">
        <v>29970</v>
      </c>
    </row>
    <row spans="1:46" r="83">
      <c s="4" r="A83" t="s">
        <v>568</v>
      </c>
    </row>
    <row spans="1:46" r="84">
      <c s="3" r="A84" t="s">
        <v>523</v>
      </c>
    </row>
    <row spans="1:46" r="85">
      <c s="4" r="A85" t="s">
        <v>438</v>
      </c>
      <c s="7" r="AG85" t="n">
        <v>100000</v>
      </c>
    </row>
    <row spans="1:46" r="86">
      <c s="4" r="A86" t="s">
        <v>439</v>
      </c>
      <c s="4" r="AG86" t="s">
        <v>562</v>
      </c>
    </row>
    <row spans="1:46" r="87">
      <c s="4" r="A87" t="s">
        <v>539</v>
      </c>
      <c s="5" r="B87" t="n">
        <v>33695</v>
      </c>
      <c s="5" r="AN87" t="n">
        <v>33695</v>
      </c>
      <c s="5" r="AQ87" t="n">
        <v>28832</v>
      </c>
    </row>
    <row spans="1:46" r="88">
      <c s="4" r="A88" t="s">
        <v>560</v>
      </c>
      <c s="5" r="AG88" t="n">
        <v>2</v>
      </c>
    </row>
    <row spans="1:46" r="89">
      <c s="4" r="A89" t="s">
        <v>549</v>
      </c>
      <c s="4" r="AG89" t="s">
        <v>564</v>
      </c>
    </row>
    <row spans="1:46" r="90">
      <c s="4" r="A90" t="s">
        <v>524</v>
      </c>
      <c s="5" r="AG90" t="n">
        <v>500000</v>
      </c>
    </row>
    <row spans="1:46" r="91">
      <c s="4" r="A91" t="s">
        <v>451</v>
      </c>
      <c s="4" r="AG91" t="s">
        <v>360</v>
      </c>
    </row>
    <row spans="1:46" r="92">
      <c s="4" r="A92" t="s">
        <v>565</v>
      </c>
      <c s="10" r="AG92" t="n">
        <v>0.13</v>
      </c>
    </row>
    <row spans="1:46" r="93">
      <c s="4" r="A93" t="s">
        <v>567</v>
      </c>
      <c s="10" r="AG93" t="n">
        <v>0.08</v>
      </c>
    </row>
    <row spans="1:46" r="94">
      <c s="4" r="A94" t="s">
        <v>551</v>
      </c>
      <c s="5" r="B94" t="n">
        <v>126673</v>
      </c>
      <c s="5" r="AN94" t="n">
        <v>126673</v>
      </c>
      <c s="5" r="AQ94" t="n">
        <v>128832</v>
      </c>
    </row>
    <row spans="1:46" r="95">
      <c s="4" r="A95" t="s">
        <v>569</v>
      </c>
    </row>
    <row spans="1:46" r="96">
      <c s="3" r="A96" t="s">
        <v>523</v>
      </c>
    </row>
    <row spans="1:46" r="97">
      <c s="4" r="A97" t="s">
        <v>570</v>
      </c>
      <c s="7" r="AG97" t="n">
        <v>78296</v>
      </c>
    </row>
    <row spans="1:46" r="98">
      <c s="4" r="A98" t="s">
        <v>571</v>
      </c>
    </row>
    <row spans="1:46" r="99">
      <c s="3" r="A99" t="s">
        <v>523</v>
      </c>
    </row>
    <row spans="1:46" r="100">
      <c s="4" r="A100" t="s">
        <v>570</v>
      </c>
      <c s="5" r="AG100" t="n">
        <v>21704</v>
      </c>
    </row>
    <row spans="1:46" r="101">
      <c s="4" r="A101" t="s">
        <v>568</v>
      </c>
    </row>
    <row spans="1:46" r="102">
      <c s="3" r="A102" t="s">
        <v>523</v>
      </c>
    </row>
    <row spans="1:46" r="103">
      <c s="4" r="A103" t="s">
        <v>438</v>
      </c>
      <c s="5" r="AG103" t="n">
        <v>50000</v>
      </c>
    </row>
    <row spans="1:46" r="104">
      <c s="4" r="A104" t="s">
        <v>568</v>
      </c>
    </row>
    <row spans="1:46" r="105">
      <c s="3" r="A105" t="s">
        <v>523</v>
      </c>
    </row>
    <row spans="1:46" r="106">
      <c s="4" r="A106" t="s">
        <v>438</v>
      </c>
      <c s="7" r="AG106" t="n">
        <v>50000</v>
      </c>
    </row>
    <row spans="1:46" r="107">
      <c s="4" r="A107" t="s">
        <v>572</v>
      </c>
    </row>
    <row spans="1:46" r="108">
      <c s="3" r="A108" t="s">
        <v>523</v>
      </c>
    </row>
    <row spans="1:46" r="109">
      <c s="4" r="A109" t="s">
        <v>438</v>
      </c>
      <c s="7" r="AF109" t="n">
        <v>75000</v>
      </c>
    </row>
    <row spans="1:46" r="110">
      <c s="4" r="A110" t="s">
        <v>439</v>
      </c>
      <c s="4" r="AF110" t="s">
        <v>562</v>
      </c>
    </row>
    <row spans="1:46" r="111">
      <c s="4" r="A111" t="s">
        <v>539</v>
      </c>
      <c s="5" r="B111" t="n">
        <v>24483</v>
      </c>
      <c s="5" r="AN111" t="n">
        <v>24483</v>
      </c>
      <c s="5" r="AQ111" t="n">
        <v>20770</v>
      </c>
    </row>
    <row spans="1:46" r="112">
      <c s="4" r="A112" t="s">
        <v>560</v>
      </c>
      <c s="5" r="AF112" t="n">
        <v>2</v>
      </c>
    </row>
    <row spans="1:46" r="113">
      <c s="4" r="A113" t="s">
        <v>549</v>
      </c>
      <c s="4" r="AF113" t="s">
        <v>564</v>
      </c>
    </row>
    <row spans="1:46" r="114">
      <c s="4" r="A114" t="s">
        <v>524</v>
      </c>
      <c s="5" r="AF114" t="n">
        <v>500000</v>
      </c>
    </row>
    <row spans="1:46" r="115">
      <c s="4" r="A115" t="s">
        <v>451</v>
      </c>
      <c s="4" r="AF115" t="s">
        <v>360</v>
      </c>
    </row>
    <row spans="1:46" r="116">
      <c s="4" r="A116" t="s">
        <v>565</v>
      </c>
      <c s="10" r="AF116" t="n">
        <v>0.09</v>
      </c>
    </row>
    <row spans="1:46" r="117">
      <c s="4" r="A117" t="s">
        <v>567</v>
      </c>
      <c s="10" r="AF117" t="n">
        <v>0.09</v>
      </c>
    </row>
    <row spans="1:46" r="118">
      <c s="4" r="A118" t="s">
        <v>551</v>
      </c>
      <c s="5" r="B118" t="n">
        <v>99483</v>
      </c>
      <c s="5" r="AN118" t="n">
        <v>99483</v>
      </c>
      <c s="5" r="AQ118" t="n">
        <v>95770</v>
      </c>
    </row>
    <row spans="1:46" r="119">
      <c s="4" r="A119" t="s">
        <v>573</v>
      </c>
    </row>
    <row spans="1:46" r="120">
      <c s="3" r="A120" t="s">
        <v>523</v>
      </c>
    </row>
    <row spans="1:46" r="121">
      <c s="4" r="A121" t="s">
        <v>570</v>
      </c>
      <c s="7" r="AF121" t="n">
        <v>34896</v>
      </c>
    </row>
    <row spans="1:46" r="122">
      <c s="4" r="A122" t="s">
        <v>574</v>
      </c>
    </row>
    <row spans="1:46" r="123">
      <c s="3" r="A123" t="s">
        <v>523</v>
      </c>
    </row>
    <row spans="1:46" r="124">
      <c s="4" r="A124" t="s">
        <v>570</v>
      </c>
      <c s="5" r="AF124" t="n">
        <v>40104</v>
      </c>
    </row>
    <row spans="1:46" r="125">
      <c s="4" r="A125" t="s">
        <v>572</v>
      </c>
    </row>
    <row spans="1:46" r="126">
      <c s="3" r="A126" t="s">
        <v>523</v>
      </c>
    </row>
    <row spans="1:46" r="127">
      <c s="4" r="A127" t="s">
        <v>438</v>
      </c>
      <c s="5" r="AF127" t="n">
        <v>37500</v>
      </c>
    </row>
    <row spans="1:46" r="128">
      <c s="4" r="A128" t="s">
        <v>572</v>
      </c>
    </row>
    <row spans="1:46" r="129">
      <c s="3" r="A129" t="s">
        <v>523</v>
      </c>
    </row>
    <row spans="1:46" r="130">
      <c s="4" r="A130" t="s">
        <v>438</v>
      </c>
      <c s="7" r="AF130" t="n">
        <v>37500</v>
      </c>
    </row>
    <row spans="1:46" r="131">
      <c s="4" r="A131" t="s">
        <v>575</v>
      </c>
    </row>
    <row spans="1:46" r="132">
      <c s="3" r="A132" t="s">
        <v>523</v>
      </c>
    </row>
    <row spans="1:46" r="133">
      <c s="4" r="A133" t="s">
        <v>438</v>
      </c>
      <c s="7" r="AC133" t="n">
        <v>50000</v>
      </c>
      <c s="7" r="AD133" t="n">
        <v>50000</v>
      </c>
    </row>
    <row spans="1:46" r="134">
      <c s="4" r="A134" t="s">
        <v>439</v>
      </c>
      <c s="4" r="AC134" t="s">
        <v>562</v>
      </c>
      <c s="4" r="AD134" t="s">
        <v>562</v>
      </c>
    </row>
    <row spans="1:46" r="135">
      <c s="4" r="A135" t="s">
        <v>539</v>
      </c>
      <c s="5" r="B135" t="n">
        <v>15481</v>
      </c>
      <c s="5" r="AN135" t="n">
        <v>15481</v>
      </c>
      <c s="5" r="AQ135" t="n">
        <v>13006</v>
      </c>
    </row>
    <row spans="1:46" r="136">
      <c s="4" r="A136" t="s">
        <v>549</v>
      </c>
      <c s="4" r="AC136" t="s">
        <v>564</v>
      </c>
    </row>
    <row spans="1:46" r="137">
      <c s="4" r="A137" t="s">
        <v>524</v>
      </c>
      <c s="5" r="AD137" t="n">
        <v>150000</v>
      </c>
    </row>
    <row spans="1:46" r="138">
      <c s="4" r="A138" t="s">
        <v>451</v>
      </c>
      <c s="4" r="AD138" t="s">
        <v>360</v>
      </c>
    </row>
    <row spans="1:46" r="139">
      <c s="4" r="A139" t="s">
        <v>565</v>
      </c>
      <c s="10" r="AC139" t="n">
        <v>0.07000000000000001</v>
      </c>
      <c s="10" r="AD139" t="n">
        <v>0.07000000000000001</v>
      </c>
    </row>
    <row spans="1:46" r="140">
      <c s="4" r="A140" t="s">
        <v>567</v>
      </c>
      <c s="10" r="AC140" t="n">
        <v>0.06</v>
      </c>
      <c s="10" r="AD140" t="n">
        <v>0.06</v>
      </c>
    </row>
    <row spans="1:46" r="141">
      <c s="4" r="A141" t="s">
        <v>551</v>
      </c>
      <c s="5" r="B141" t="n">
        <v>65481</v>
      </c>
      <c s="5" r="AN141" t="n">
        <v>65481</v>
      </c>
      <c s="5" r="AQ141" t="n">
        <v>63006</v>
      </c>
    </row>
    <row spans="1:46" r="142">
      <c s="4" r="A142" t="s">
        <v>576</v>
      </c>
    </row>
    <row spans="1:46" r="143">
      <c s="3" r="A143" t="s">
        <v>523</v>
      </c>
    </row>
    <row spans="1:46" r="144">
      <c s="4" r="A144" t="s">
        <v>570</v>
      </c>
      <c s="7" r="AE144" t="n">
        <v>16241</v>
      </c>
    </row>
    <row spans="1:46" r="145">
      <c s="4" r="A145" t="s">
        <v>577</v>
      </c>
    </row>
    <row spans="1:46" r="146">
      <c s="3" r="A146" t="s">
        <v>523</v>
      </c>
    </row>
    <row spans="1:46" r="147">
      <c s="4" r="A147" t="s">
        <v>570</v>
      </c>
      <c s="7" r="AE147" t="n">
        <v>9393</v>
      </c>
    </row>
    <row spans="1:46" r="148">
      <c s="4" r="A148" t="s">
        <v>578</v>
      </c>
    </row>
    <row spans="1:46" r="149">
      <c s="3" r="A149" t="s">
        <v>523</v>
      </c>
    </row>
    <row spans="1:46" r="150">
      <c s="4" r="A150" t="s">
        <v>438</v>
      </c>
      <c s="7" r="AB150" t="n">
        <v>25000</v>
      </c>
    </row>
    <row spans="1:46" r="151">
      <c s="4" r="A151" t="s">
        <v>439</v>
      </c>
      <c s="4" r="AB151" t="s">
        <v>562</v>
      </c>
    </row>
    <row spans="1:46" r="152">
      <c s="4" r="A152" t="s">
        <v>539</v>
      </c>
      <c s="5" r="B152" t="n">
        <v>7646</v>
      </c>
      <c s="5" r="AN152" t="n">
        <v>7646</v>
      </c>
      <c s="5" r="AQ152" t="n">
        <v>6408</v>
      </c>
    </row>
    <row spans="1:46" r="153">
      <c s="4" r="A153" t="s">
        <v>549</v>
      </c>
      <c s="4" r="AB153" t="s">
        <v>564</v>
      </c>
    </row>
    <row spans="1:46" r="154">
      <c s="4" r="A154" t="s">
        <v>524</v>
      </c>
      <c s="5" r="AB154" t="n">
        <v>150000</v>
      </c>
    </row>
    <row spans="1:46" r="155">
      <c s="4" r="A155" t="s">
        <v>451</v>
      </c>
      <c s="4" r="AB155" t="s">
        <v>360</v>
      </c>
    </row>
    <row spans="1:46" r="156">
      <c s="4" r="A156" t="s">
        <v>565</v>
      </c>
      <c s="10" r="AB156" t="n">
        <v>0.06</v>
      </c>
    </row>
    <row spans="1:46" r="157">
      <c s="4" r="A157" t="s">
        <v>567</v>
      </c>
      <c s="10" r="AB157" t="n">
        <v>0.06</v>
      </c>
    </row>
    <row spans="1:46" r="158">
      <c s="4" r="A158" t="s">
        <v>551</v>
      </c>
      <c s="5" r="B158" t="n">
        <v>32646</v>
      </c>
      <c s="5" r="AN158" t="n">
        <v>32646</v>
      </c>
      <c s="5" r="AQ158" t="n">
        <v>31408</v>
      </c>
    </row>
    <row spans="1:46" r="159">
      <c s="4" r="A159" t="s">
        <v>579</v>
      </c>
      <c s="4" r="AB159" t="s">
        <v>580</v>
      </c>
    </row>
    <row spans="1:46" r="160">
      <c s="4" r="A160" t="s">
        <v>581</v>
      </c>
    </row>
    <row spans="1:46" r="161">
      <c s="3" r="A161" t="s">
        <v>523</v>
      </c>
    </row>
    <row spans="1:46" r="162">
      <c s="4" r="A162" t="s">
        <v>570</v>
      </c>
      <c s="7" r="AB162" t="n">
        <v>10988</v>
      </c>
    </row>
    <row spans="1:46" r="163">
      <c s="4" r="A163" t="s">
        <v>582</v>
      </c>
    </row>
    <row spans="1:46" r="164">
      <c s="3" r="A164" t="s">
        <v>523</v>
      </c>
    </row>
    <row spans="1:46" r="165">
      <c s="4" r="A165" t="s">
        <v>570</v>
      </c>
      <c s="7" r="AB165" t="n">
        <v>9380</v>
      </c>
    </row>
    <row spans="1:46" r="166">
      <c s="4" r="A166" t="s">
        <v>583</v>
      </c>
    </row>
    <row spans="1:46" r="167">
      <c s="3" r="A167" t="s">
        <v>523</v>
      </c>
    </row>
    <row spans="1:46" r="168">
      <c s="4" r="A168" t="s">
        <v>438</v>
      </c>
      <c s="7" r="AA168" t="n">
        <v>100000</v>
      </c>
    </row>
    <row spans="1:46" r="169">
      <c s="4" r="A169" t="s">
        <v>439</v>
      </c>
      <c s="4" r="AA169" t="s">
        <v>584</v>
      </c>
    </row>
    <row spans="1:46" r="170">
      <c s="4" r="A170" t="s">
        <v>537</v>
      </c>
      <c s="4" r="AA170" t="s">
        <v>585</v>
      </c>
    </row>
    <row spans="1:46" r="171">
      <c s="4" r="A171" t="s">
        <v>539</v>
      </c>
      <c s="5" r="B171" t="n">
        <v>21240</v>
      </c>
      <c s="5" r="AN171" t="n">
        <v>21240</v>
      </c>
      <c s="5" r="AQ171" t="n">
        <v>17740</v>
      </c>
    </row>
    <row spans="1:46" r="172">
      <c s="4" r="A172" t="s">
        <v>549</v>
      </c>
      <c s="4" r="AA172" t="s">
        <v>564</v>
      </c>
    </row>
    <row spans="1:46" r="173">
      <c s="4" r="A173" t="s">
        <v>525</v>
      </c>
      <c s="5" r="AQ173" t="n">
        <v>17365</v>
      </c>
      <c s="5" r="AR173" t="n">
        <v>37286</v>
      </c>
    </row>
    <row spans="1:46" r="174">
      <c s="4" r="A174" t="s">
        <v>551</v>
      </c>
      <c s="5" r="B174" t="n">
        <v>121240</v>
      </c>
      <c s="5" r="AN174" t="n">
        <v>121240</v>
      </c>
      <c s="5" r="AQ174" t="n">
        <v>117740</v>
      </c>
    </row>
    <row spans="1:46" r="175">
      <c s="4" r="A175" t="s">
        <v>579</v>
      </c>
      <c s="4" r="AA175" t="s">
        <v>586</v>
      </c>
    </row>
    <row spans="1:46" r="176">
      <c s="4" r="A176" t="s">
        <v>587</v>
      </c>
    </row>
    <row spans="1:46" r="177">
      <c s="3" r="A177" t="s">
        <v>523</v>
      </c>
    </row>
    <row spans="1:46" r="178">
      <c s="4" r="A178" t="s">
        <v>524</v>
      </c>
      <c s="5" r="AA178" t="n">
        <v>750000</v>
      </c>
    </row>
    <row spans="1:46" r="179">
      <c s="4" r="A179" t="s">
        <v>451</v>
      </c>
      <c s="4" r="AA179" t="s">
        <v>360</v>
      </c>
    </row>
    <row spans="1:46" r="180">
      <c s="4" r="A180" t="s">
        <v>565</v>
      </c>
      <c s="10" r="AA180" t="n">
        <v>0.07000000000000001</v>
      </c>
    </row>
    <row spans="1:46" r="181">
      <c s="4" r="A181" t="s">
        <v>588</v>
      </c>
    </row>
    <row spans="1:46" r="182">
      <c s="3" r="A182" t="s">
        <v>523</v>
      </c>
    </row>
    <row spans="1:46" r="183">
      <c s="4" r="A183" t="s">
        <v>524</v>
      </c>
      <c s="5" r="AA183" t="n">
        <v>750000</v>
      </c>
    </row>
    <row spans="1:46" r="184">
      <c s="4" r="A184" t="s">
        <v>451</v>
      </c>
      <c s="4" r="AA184" t="s">
        <v>360</v>
      </c>
    </row>
    <row spans="1:46" r="185">
      <c s="4" r="A185" t="s">
        <v>565</v>
      </c>
      <c s="10" r="AA185" t="n">
        <v>0.14</v>
      </c>
    </row>
    <row spans="1:46" r="186">
      <c s="4" r="A186" t="s">
        <v>589</v>
      </c>
    </row>
    <row spans="1:46" r="187">
      <c s="3" r="A187" t="s">
        <v>523</v>
      </c>
    </row>
    <row spans="1:46" r="188">
      <c s="4" r="A188" t="s">
        <v>570</v>
      </c>
      <c s="7" r="AA188" t="n">
        <v>58048</v>
      </c>
    </row>
    <row spans="1:46" r="189">
      <c s="4" r="A189" t="s">
        <v>590</v>
      </c>
    </row>
    <row spans="1:46" r="190">
      <c s="3" r="A190" t="s">
        <v>523</v>
      </c>
    </row>
    <row spans="1:46" r="191">
      <c s="4" r="A191" t="s">
        <v>570</v>
      </c>
      <c s="7" r="AA191" t="n">
        <v>41952</v>
      </c>
    </row>
    <row spans="1:46" r="192">
      <c s="4" r="A192" t="s">
        <v>591</v>
      </c>
    </row>
    <row spans="1:46" r="193">
      <c s="3" r="A193" t="s">
        <v>523</v>
      </c>
    </row>
    <row spans="1:46" r="194">
      <c s="4" r="A194" t="s">
        <v>592</v>
      </c>
      <c s="7" r="AN194" t="n">
        <v>10862</v>
      </c>
    </row>
    <row spans="1:46" r="195">
      <c s="4" r="A195" t="s">
        <v>593</v>
      </c>
      <c s="5" r="AN195" t="n">
        <v>54260000</v>
      </c>
    </row>
    <row spans="1:46" r="196">
      <c s="4" r="A196" t="s">
        <v>594</v>
      </c>
    </row>
    <row spans="1:46" r="197">
      <c s="3" r="A197" t="s">
        <v>523</v>
      </c>
    </row>
    <row spans="1:46" r="198">
      <c s="4" r="A198" t="s">
        <v>438</v>
      </c>
      <c s="7" r="Y198" t="n">
        <v>550000</v>
      </c>
      <c s="7" r="Z198" t="n">
        <v>550000</v>
      </c>
    </row>
    <row spans="1:46" r="199">
      <c s="4" r="A199" t="s">
        <v>439</v>
      </c>
      <c s="4" r="Y199" t="s">
        <v>595</v>
      </c>
      <c s="4" r="Z199" t="s">
        <v>595</v>
      </c>
    </row>
    <row spans="1:46" r="200">
      <c s="4" r="A200" t="s">
        <v>539</v>
      </c>
      <c s="5" r="AS200" t="n">
        <v>6325</v>
      </c>
      <c s="7" r="AT200" t="n">
        <v>6325</v>
      </c>
    </row>
    <row spans="1:46" r="201">
      <c s="4" r="A201" t="s">
        <v>549</v>
      </c>
      <c s="4" r="Y201" t="s">
        <v>596</v>
      </c>
    </row>
    <row spans="1:46" r="202">
      <c s="4" r="A202" t="s">
        <v>552</v>
      </c>
      <c s="7" r="Y202" t="n">
        <v>123017</v>
      </c>
      <c s="7" r="Z202" t="n">
        <v>123017</v>
      </c>
      <c s="5" r="AQ202" t="n">
        <v>12717</v>
      </c>
    </row>
    <row spans="1:46" r="203">
      <c s="4" r="A203" t="s">
        <v>525</v>
      </c>
      <c s="5" r="AQ203" t="n">
        <v>49068</v>
      </c>
      <c s="5" r="AR203" t="n">
        <v>169424</v>
      </c>
    </row>
    <row spans="1:46" r="204">
      <c s="4" r="A204" t="s">
        <v>551</v>
      </c>
      <c s="5" r="B204" t="n">
        <v>72779</v>
      </c>
      <c s="7" r="Y204" t="n">
        <v>126500</v>
      </c>
      <c s="5" r="Z204" t="n">
        <v>126500</v>
      </c>
      <c s="7" r="AN204" t="n">
        <v>72779</v>
      </c>
      <c s="5" r="AQ204" t="n">
        <v>68858</v>
      </c>
      <c s="5" r="AS204" t="n">
        <v>132825</v>
      </c>
      <c s="5" r="AT204" t="n">
        <v>132825</v>
      </c>
    </row>
    <row spans="1:46" r="205">
      <c s="4" r="A205" t="s">
        <v>579</v>
      </c>
      <c s="4" r="Y205" t="s">
        <v>597</v>
      </c>
    </row>
    <row spans="1:46" r="206">
      <c s="4" r="A206" t="s">
        <v>526</v>
      </c>
      <c s="5" r="AR206" t="n">
        <v>235000</v>
      </c>
      <c s="7" r="AT206" t="n">
        <v>115000</v>
      </c>
    </row>
    <row spans="1:46" r="207">
      <c s="4" r="A207" t="s">
        <v>598</v>
      </c>
      <c s="5" r="AR207" t="n">
        <v>27550</v>
      </c>
    </row>
    <row spans="1:46" r="208">
      <c s="4" r="A208" t="s">
        <v>553</v>
      </c>
      <c s="5" r="AK208" t="n">
        <v>228713</v>
      </c>
      <c s="5" r="AP208" t="n">
        <v>228713</v>
      </c>
      <c s="5" r="AR208" t="n">
        <v>228713</v>
      </c>
    </row>
    <row spans="1:46" r="209">
      <c s="4" r="A209" t="s">
        <v>592</v>
      </c>
      <c s="7" r="AN209" t="n">
        <v>10862</v>
      </c>
      <c s="7" r="AQ209" t="n">
        <v>151217</v>
      </c>
      <c s="7" r="AR209" t="n">
        <v>-283920</v>
      </c>
    </row>
    <row spans="1:46" r="210">
      <c s="4" r="A210" t="s">
        <v>593</v>
      </c>
      <c s="5" r="AN210" t="n">
        <v>54260000</v>
      </c>
      <c s="5" r="AQ210" t="n">
        <v>441047</v>
      </c>
      <c s="5" r="AR210" t="n">
        <v>56148</v>
      </c>
    </row>
    <row spans="1:46" r="211">
      <c s="4" r="A211" t="s">
        <v>527</v>
      </c>
      <c s="7" r="AN211" t="n">
        <v>0</v>
      </c>
      <c s="7" r="AQ211" t="n">
        <v>0</v>
      </c>
      <c s="7" r="AR211" t="n">
        <v>0</v>
      </c>
    </row>
    <row spans="1:46" r="212">
      <c s="4" r="A212" t="s">
        <v>599</v>
      </c>
      <c s="5" r="AQ212" t="n">
        <v>25177</v>
      </c>
    </row>
    <row spans="1:46" r="213">
      <c s="4" r="A213" t="s">
        <v>600</v>
      </c>
      <c s="5" r="AQ213" t="n">
        <v>48895</v>
      </c>
    </row>
    <row spans="1:46" r="214">
      <c s="4" r="A214" t="s">
        <v>601</v>
      </c>
      <c s="4" r="Y214" t="s">
        <v>602</v>
      </c>
    </row>
    <row spans="1:46" r="215">
      <c s="4" r="A215" t="s">
        <v>603</v>
      </c>
    </row>
    <row spans="1:46" r="216">
      <c s="3" r="A216" t="s">
        <v>523</v>
      </c>
    </row>
    <row spans="1:46" r="217">
      <c s="4" r="A217" t="s">
        <v>570</v>
      </c>
      <c s="5" r="Z217" t="n">
        <v>111517</v>
      </c>
    </row>
    <row spans="1:46" r="218">
      <c s="4" r="A218" t="s">
        <v>604</v>
      </c>
    </row>
    <row spans="1:46" r="219">
      <c s="3" r="A219" t="s">
        <v>523</v>
      </c>
    </row>
    <row spans="1:46" r="220">
      <c s="4" r="A220" t="s">
        <v>552</v>
      </c>
      <c s="7" r="Y220" t="n">
        <v>11500</v>
      </c>
      <c s="7" r="Z220" t="n">
        <v>11500</v>
      </c>
    </row>
    <row spans="1:46" r="221">
      <c s="4" r="A221" t="s">
        <v>605</v>
      </c>
    </row>
    <row spans="1:46" r="222">
      <c s="3" r="A222" t="s">
        <v>523</v>
      </c>
    </row>
    <row spans="1:46" r="223">
      <c s="4" r="A223" t="s">
        <v>525</v>
      </c>
      <c s="7" r="AR223" t="n">
        <v>64710</v>
      </c>
      <c s="7" r="AS223" t="n">
        <v>58307</v>
      </c>
    </row>
    <row spans="1:46" r="224">
      <c s="4" r="A224" t="s">
        <v>606</v>
      </c>
    </row>
    <row spans="1:46" r="225">
      <c s="3" r="A225" t="s">
        <v>523</v>
      </c>
    </row>
    <row spans="1:46" r="226">
      <c s="4" r="A226" t="s">
        <v>438</v>
      </c>
      <c s="7" r="X226" t="n">
        <v>750000</v>
      </c>
    </row>
    <row spans="1:46" r="227">
      <c s="4" r="A227" t="s">
        <v>439</v>
      </c>
      <c s="4" r="X227" t="s">
        <v>584</v>
      </c>
    </row>
    <row spans="1:46" r="228">
      <c s="4" r="A228" t="s">
        <v>537</v>
      </c>
      <c s="4" r="AR228" t="s">
        <v>585</v>
      </c>
    </row>
    <row spans="1:46" r="229">
      <c s="4" r="A229" t="s">
        <v>539</v>
      </c>
      <c s="5" r="B229" t="n">
        <v>66128</v>
      </c>
      <c s="5" r="AK229" t="n">
        <v>23577</v>
      </c>
      <c s="5" r="AN229" t="n">
        <v>66128</v>
      </c>
      <c s="5" r="AP229" t="n">
        <v>23577</v>
      </c>
      <c s="5" r="AQ229" t="n">
        <v>51138</v>
      </c>
      <c s="7" r="AR229" t="n">
        <v>23577</v>
      </c>
    </row>
    <row spans="1:46" r="230">
      <c s="4" r="A230" t="s">
        <v>549</v>
      </c>
      <c s="4" r="X230" t="s">
        <v>564</v>
      </c>
    </row>
    <row spans="1:46" r="231">
      <c s="4" r="A231" t="s">
        <v>524</v>
      </c>
      <c s="5" r="X231" t="n">
        <v>125000</v>
      </c>
    </row>
    <row spans="1:46" r="232">
      <c s="4" r="A232" t="s">
        <v>451</v>
      </c>
      <c s="4" r="X232" t="s">
        <v>360</v>
      </c>
    </row>
    <row spans="1:46" r="233">
      <c s="4" r="A233" t="s">
        <v>552</v>
      </c>
      <c s="5" r="B233" t="n">
        <v>244485</v>
      </c>
      <c s="5" r="AN233" t="n">
        <v>244485</v>
      </c>
      <c s="5" r="AQ233" t="n">
        <v>317497</v>
      </c>
    </row>
    <row spans="1:46" r="234">
      <c s="4" r="A234" t="s">
        <v>525</v>
      </c>
      <c s="5" r="AQ234" t="n">
        <v>16336</v>
      </c>
    </row>
    <row spans="1:46" r="235">
      <c s="4" r="A235" t="s">
        <v>551</v>
      </c>
      <c s="5" r="B235" t="n">
        <v>345176</v>
      </c>
      <c s="5" r="AK235" t="n">
        <v>419674</v>
      </c>
      <c s="5" r="AN235" t="n">
        <v>345176</v>
      </c>
      <c s="5" r="AP235" t="n">
        <v>419674</v>
      </c>
      <c s="5" r="AQ235" t="n">
        <v>461607</v>
      </c>
      <c s="5" r="AR235" t="n">
        <v>419674</v>
      </c>
    </row>
    <row spans="1:46" r="236">
      <c s="4" r="A236" t="s">
        <v>579</v>
      </c>
      <c s="4" r="X236" t="s">
        <v>607</v>
      </c>
    </row>
    <row spans="1:46" r="237">
      <c s="4" r="A237" t="s">
        <v>592</v>
      </c>
      <c s="7" r="AN237" t="n">
        <v>32022</v>
      </c>
    </row>
    <row spans="1:46" r="238">
      <c s="4" r="A238" t="s">
        <v>593</v>
      </c>
      <c s="5" r="AN238" t="n">
        <v>86405952</v>
      </c>
    </row>
    <row spans="1:46" r="239">
      <c s="4" r="A239" t="s">
        <v>600</v>
      </c>
      <c s="5" r="AQ239" t="n">
        <v>92972</v>
      </c>
    </row>
    <row spans="1:46" r="240">
      <c s="4" r="A240" t="s">
        <v>608</v>
      </c>
      <c s="4" r="X240" t="s">
        <v>609</v>
      </c>
    </row>
    <row spans="1:46" r="241">
      <c s="4" r="A241" t="s">
        <v>606</v>
      </c>
    </row>
    <row spans="1:46" r="242">
      <c s="3" r="A242" t="s">
        <v>523</v>
      </c>
    </row>
    <row spans="1:46" r="243">
      <c s="4" r="A243" t="s">
        <v>539</v>
      </c>
      <c s="5" r="AO243" t="n">
        <v>624</v>
      </c>
    </row>
    <row spans="1:46" r="244">
      <c s="4" r="A244" t="s">
        <v>552</v>
      </c>
      <c s="5" r="AO244" t="n">
        <v>44360</v>
      </c>
    </row>
    <row spans="1:46" r="245">
      <c s="4" r="A245" t="s">
        <v>551</v>
      </c>
      <c s="7" r="AO245" t="n">
        <v>9264</v>
      </c>
    </row>
    <row spans="1:46" r="246">
      <c s="4" r="A246" t="s">
        <v>526</v>
      </c>
      <c s="7" r="AN246" t="n">
        <v>53000</v>
      </c>
    </row>
    <row spans="1:46" r="247">
      <c s="4" r="A247" t="s">
        <v>527</v>
      </c>
      <c s="5" r="AN247" t="n">
        <v>0</v>
      </c>
    </row>
    <row spans="1:46" r="248">
      <c s="4" r="A248" t="s">
        <v>610</v>
      </c>
    </row>
    <row spans="1:46" r="249">
      <c s="3" r="A249" t="s">
        <v>523</v>
      </c>
    </row>
    <row spans="1:46" r="250">
      <c s="4" r="A250" t="s">
        <v>552</v>
      </c>
      <c s="5" r="B250" t="n">
        <v>26500</v>
      </c>
      <c s="5" r="AN250" t="n">
        <v>26500</v>
      </c>
    </row>
    <row spans="1:46" r="251">
      <c s="4" r="A251" t="s">
        <v>611</v>
      </c>
    </row>
    <row spans="1:46" r="252">
      <c s="3" r="A252" t="s">
        <v>523</v>
      </c>
    </row>
    <row spans="1:46" r="253">
      <c s="4" r="A253" t="s">
        <v>592</v>
      </c>
      <c s="7" r="AN253" t="n">
        <v>16224</v>
      </c>
    </row>
    <row spans="1:46" r="254">
      <c s="4" r="A254" t="s">
        <v>593</v>
      </c>
      <c s="5" r="AN254" t="n">
        <v>22505000</v>
      </c>
    </row>
    <row spans="1:46" r="255">
      <c s="4" r="A255" t="s">
        <v>612</v>
      </c>
    </row>
    <row spans="1:46" r="256">
      <c s="3" r="A256" t="s">
        <v>523</v>
      </c>
    </row>
    <row spans="1:46" r="257">
      <c s="4" r="A257" t="s">
        <v>438</v>
      </c>
      <c s="7" r="U257" t="n">
        <v>280000</v>
      </c>
    </row>
    <row spans="1:46" r="258">
      <c s="4" r="A258" t="s">
        <v>439</v>
      </c>
      <c s="4" r="U258" t="s">
        <v>595</v>
      </c>
    </row>
    <row spans="1:46" r="259">
      <c s="4" r="A259" t="s">
        <v>535</v>
      </c>
      <c s="7" r="U259" t="n">
        <v>35000</v>
      </c>
    </row>
    <row spans="1:46" r="260">
      <c s="4" r="A260" t="s">
        <v>557</v>
      </c>
      <c s="4" r="U260" t="s">
        <v>613</v>
      </c>
    </row>
    <row spans="1:46" r="261">
      <c s="4" r="A261" t="s">
        <v>537</v>
      </c>
      <c s="4" r="U261" t="s">
        <v>614</v>
      </c>
    </row>
    <row spans="1:46" r="262">
      <c s="4" r="A262" t="s">
        <v>539</v>
      </c>
      <c s="5" r="B262" t="n">
        <v>5506</v>
      </c>
      <c s="7" r="AN262" t="n">
        <v>5506</v>
      </c>
      <c s="5" r="AQ262" t="n">
        <v>825</v>
      </c>
    </row>
    <row spans="1:46" r="263">
      <c s="4" r="A263" t="s">
        <v>549</v>
      </c>
      <c s="4" r="U263" t="s">
        <v>615</v>
      </c>
    </row>
    <row spans="1:46" r="264">
      <c s="4" r="A264" t="s">
        <v>552</v>
      </c>
      <c s="5" r="AQ264" t="n">
        <v>280000</v>
      </c>
    </row>
    <row spans="1:46" r="265">
      <c s="4" r="A265" t="s">
        <v>567</v>
      </c>
      <c s="10" r="U265" t="n">
        <v>0.08</v>
      </c>
    </row>
    <row spans="1:46" r="266">
      <c s="4" r="A266" t="s">
        <v>525</v>
      </c>
      <c s="5" r="AQ266" t="n">
        <v>85929</v>
      </c>
    </row>
    <row spans="1:46" r="267">
      <c s="4" r="A267" t="s">
        <v>551</v>
      </c>
      <c s="5" r="B267" t="n">
        <v>82401</v>
      </c>
      <c s="5" r="AN267" t="n">
        <v>82401</v>
      </c>
      <c s="5" r="AQ267" t="n">
        <v>99450</v>
      </c>
    </row>
    <row spans="1:46" r="268">
      <c s="4" r="A268" t="s">
        <v>579</v>
      </c>
      <c s="4" r="U268" t="s">
        <v>616</v>
      </c>
    </row>
    <row spans="1:46" r="269">
      <c s="4" r="A269" t="s">
        <v>526</v>
      </c>
      <c s="7" r="R269" t="n">
        <v>125000</v>
      </c>
      <c s="7" r="U269" t="n">
        <v>125000</v>
      </c>
    </row>
    <row spans="1:46" r="270">
      <c s="4" r="A270" t="s">
        <v>598</v>
      </c>
      <c s="5" r="U270" t="n">
        <v>25000</v>
      </c>
    </row>
    <row spans="1:46" r="271">
      <c s="4" r="A271" t="s">
        <v>592</v>
      </c>
      <c s="7" r="AN271" t="n">
        <v>16224</v>
      </c>
      <c s="7" r="AQ271" t="n">
        <v>222989</v>
      </c>
    </row>
    <row spans="1:46" r="272">
      <c s="4" r="A272" t="s">
        <v>593</v>
      </c>
      <c s="5" r="AN272" t="n">
        <v>22505000</v>
      </c>
      <c s="5" r="AQ272" t="n">
        <v>1262920</v>
      </c>
    </row>
    <row spans="1:46" r="273">
      <c s="4" r="A273" t="s">
        <v>527</v>
      </c>
      <c s="7" r="AN273" t="n">
        <v>0</v>
      </c>
      <c s="7" r="AQ273" t="n">
        <v>0</v>
      </c>
    </row>
    <row spans="1:46" r="274">
      <c s="4" r="A274" t="s">
        <v>617</v>
      </c>
      <c s="5" r="U274" t="n">
        <v>5000</v>
      </c>
    </row>
    <row spans="1:46" r="275">
      <c s="4" r="A275" t="s">
        <v>618</v>
      </c>
    </row>
    <row spans="1:46" r="276">
      <c s="3" r="A276" t="s">
        <v>523</v>
      </c>
    </row>
    <row spans="1:46" r="277">
      <c s="4" r="A277" t="s">
        <v>552</v>
      </c>
      <c s="5" r="U277" t="n">
        <v>30000</v>
      </c>
    </row>
    <row spans="1:46" r="278">
      <c s="4" r="A278" t="s">
        <v>619</v>
      </c>
    </row>
    <row spans="1:46" r="279">
      <c s="3" r="A279" t="s">
        <v>523</v>
      </c>
    </row>
    <row spans="1:46" r="280">
      <c s="4" r="A280" t="s">
        <v>552</v>
      </c>
      <c s="7" r="U280" t="n">
        <v>125000</v>
      </c>
    </row>
    <row spans="1:46" r="281">
      <c s="4" r="A281" t="s">
        <v>620</v>
      </c>
    </row>
    <row spans="1:46" r="282">
      <c s="3" r="A282" t="s">
        <v>523</v>
      </c>
    </row>
    <row spans="1:46" r="283">
      <c s="4" r="A283" t="s">
        <v>438</v>
      </c>
      <c s="7" r="T283" t="n">
        <v>56500</v>
      </c>
    </row>
    <row spans="1:46" r="284">
      <c s="4" r="A284" t="s">
        <v>439</v>
      </c>
      <c s="4" r="T284" t="s">
        <v>595</v>
      </c>
    </row>
    <row spans="1:46" r="285">
      <c s="4" r="A285" t="s">
        <v>549</v>
      </c>
      <c s="4" r="T285" t="s">
        <v>621</v>
      </c>
    </row>
    <row spans="1:46" r="286">
      <c s="4" r="A286" t="s">
        <v>552</v>
      </c>
      <c s="7" r="T286" t="n">
        <v>56500</v>
      </c>
    </row>
    <row spans="1:46" r="287">
      <c s="4" r="A287" t="s">
        <v>551</v>
      </c>
      <c s="5" r="T287" t="n">
        <v>56500</v>
      </c>
      <c s="5" r="AK287" t="n">
        <v>56500</v>
      </c>
      <c s="7" r="AP287" t="n">
        <v>56500</v>
      </c>
      <c s="7" r="AR287" t="n">
        <v>56500</v>
      </c>
    </row>
    <row spans="1:46" r="288">
      <c s="4" r="A288" t="s">
        <v>570</v>
      </c>
      <c s="7" r="T288" t="n">
        <v>55758</v>
      </c>
    </row>
    <row spans="1:46" r="289">
      <c s="4" r="A289" t="s">
        <v>579</v>
      </c>
      <c s="4" r="T289" t="s">
        <v>622</v>
      </c>
    </row>
    <row spans="1:46" r="290">
      <c s="4" r="A290" t="s">
        <v>526</v>
      </c>
      <c s="7" r="AK290" t="n">
        <v>50000</v>
      </c>
    </row>
    <row spans="1:46" r="291">
      <c s="4" r="A291" t="s">
        <v>593</v>
      </c>
      <c s="5" r="N291" t="n">
        <v>20772</v>
      </c>
    </row>
    <row spans="1:46" r="292">
      <c s="4" r="A292" t="s">
        <v>617</v>
      </c>
      <c s="7" r="T292" t="n">
        <v>1500</v>
      </c>
    </row>
    <row spans="1:46" r="293">
      <c s="4" r="A293" t="s">
        <v>601</v>
      </c>
      <c s="4" r="T293" t="s">
        <v>602</v>
      </c>
    </row>
    <row spans="1:46" r="294">
      <c s="4" r="A294" t="s">
        <v>623</v>
      </c>
    </row>
    <row spans="1:46" r="295">
      <c s="3" r="A295" t="s">
        <v>523</v>
      </c>
    </row>
    <row spans="1:46" r="296">
      <c s="4" r="A296" t="s">
        <v>552</v>
      </c>
      <c s="7" r="T296" t="n">
        <v>6500</v>
      </c>
    </row>
    <row spans="1:46" r="297">
      <c s="4" r="A297" t="s">
        <v>624</v>
      </c>
    </row>
    <row spans="1:46" r="298">
      <c s="3" r="A298" t="s">
        <v>523</v>
      </c>
    </row>
    <row spans="1:46" r="299">
      <c s="4" r="A299" t="s">
        <v>592</v>
      </c>
      <c s="7" r="N299" t="n">
        <v>56500</v>
      </c>
    </row>
    <row spans="1:46" r="300">
      <c s="4" r="A300" t="s">
        <v>625</v>
      </c>
    </row>
    <row spans="1:46" r="301">
      <c s="3" r="A301" t="s">
        <v>523</v>
      </c>
    </row>
    <row spans="1:46" r="302">
      <c s="4" r="A302" t="s">
        <v>592</v>
      </c>
      <c s="7" r="N302" t="n">
        <v>2285</v>
      </c>
    </row>
    <row spans="1:46" r="303">
      <c s="4" r="A303" t="s">
        <v>626</v>
      </c>
    </row>
    <row spans="1:46" r="304">
      <c s="3" r="A304" t="s">
        <v>523</v>
      </c>
    </row>
    <row spans="1:46" r="305">
      <c s="4" r="A305" t="s">
        <v>439</v>
      </c>
      <c s="4" r="R305" t="s">
        <v>627</v>
      </c>
    </row>
    <row spans="1:46" r="306">
      <c s="4" r="A306" t="s">
        <v>560</v>
      </c>
      <c s="5" r="R306" t="n">
        <v>2</v>
      </c>
    </row>
    <row spans="1:46" r="307">
      <c s="4" r="A307" t="s">
        <v>549</v>
      </c>
      <c s="4" r="R307" t="s">
        <v>596</v>
      </c>
    </row>
    <row spans="1:46" r="308">
      <c s="4" r="A308" t="s">
        <v>525</v>
      </c>
      <c s="5" r="AQ308" t="n">
        <v>54159</v>
      </c>
    </row>
    <row spans="1:46" r="309">
      <c s="4" r="A309" t="s">
        <v>570</v>
      </c>
      <c s="7" r="R309" t="n">
        <v>52129</v>
      </c>
    </row>
    <row spans="1:46" r="310">
      <c s="4" r="A310" t="s">
        <v>579</v>
      </c>
      <c s="4" r="R310" t="s">
        <v>628</v>
      </c>
    </row>
    <row spans="1:46" r="311">
      <c s="4" r="A311" t="s">
        <v>526</v>
      </c>
      <c s="7" r="R311" t="n">
        <v>50000</v>
      </c>
    </row>
    <row spans="1:46" r="312">
      <c s="4" r="A312" t="s">
        <v>592</v>
      </c>
      <c s="5" r="AQ312" t="n">
        <v>687373</v>
      </c>
    </row>
    <row spans="1:46" r="313">
      <c s="4" r="A313" t="s">
        <v>527</v>
      </c>
      <c s="5" r="AQ313" t="n">
        <v>0</v>
      </c>
    </row>
    <row spans="1:46" r="314">
      <c s="4" r="A314" t="s">
        <v>629</v>
      </c>
      <c s="4" r="R314" t="s">
        <v>595</v>
      </c>
    </row>
    <row spans="1:46" r="315">
      <c s="4" r="A315" t="s">
        <v>630</v>
      </c>
    </row>
    <row spans="1:46" r="316">
      <c s="3" r="A316" t="s">
        <v>523</v>
      </c>
    </row>
    <row spans="1:46" r="317">
      <c s="4" r="A317" t="s">
        <v>529</v>
      </c>
      <c s="7" r="R317" t="n">
        <v>2500</v>
      </c>
    </row>
    <row spans="1:46" r="318">
      <c s="4" r="A318" t="s">
        <v>631</v>
      </c>
    </row>
    <row spans="1:46" r="319">
      <c s="3" r="A319" t="s">
        <v>523</v>
      </c>
    </row>
    <row spans="1:46" r="320">
      <c s="4" r="A320" t="s">
        <v>529</v>
      </c>
      <c s="5" r="R320" t="n">
        <v>4000</v>
      </c>
    </row>
    <row spans="1:46" r="321">
      <c s="4" r="A321" t="s">
        <v>626</v>
      </c>
    </row>
    <row spans="1:46" r="322">
      <c s="3" r="A322" t="s">
        <v>523</v>
      </c>
    </row>
    <row spans="1:46" r="323">
      <c s="4" r="A323" t="s">
        <v>438</v>
      </c>
      <c s="5" r="R323" t="n">
        <v>50000</v>
      </c>
    </row>
    <row spans="1:46" r="324">
      <c s="4" r="A324" t="s">
        <v>551</v>
      </c>
      <c s="5" r="R324" t="n">
        <v>55000</v>
      </c>
    </row>
    <row spans="1:46" r="325">
      <c s="4" r="A325" t="s">
        <v>626</v>
      </c>
    </row>
    <row spans="1:46" r="326">
      <c s="3" r="A326" t="s">
        <v>523</v>
      </c>
    </row>
    <row spans="1:46" r="327">
      <c s="4" r="A327" t="s">
        <v>438</v>
      </c>
      <c s="5" r="R327" t="n">
        <v>50000</v>
      </c>
    </row>
    <row spans="1:46" r="328">
      <c s="4" r="A328" t="s">
        <v>551</v>
      </c>
      <c s="7" r="R328" t="n">
        <v>55000</v>
      </c>
    </row>
    <row spans="1:46" r="329">
      <c s="4" r="A329" t="s">
        <v>632</v>
      </c>
    </row>
    <row spans="1:46" r="330">
      <c s="3" r="A330" t="s">
        <v>523</v>
      </c>
    </row>
    <row spans="1:46" r="331">
      <c s="4" r="A331" t="s">
        <v>439</v>
      </c>
      <c s="4" r="Q331" t="s">
        <v>627</v>
      </c>
    </row>
    <row spans="1:46" r="332">
      <c s="4" r="A332" t="s">
        <v>539</v>
      </c>
      <c s="5" r="B332" t="n">
        <v>2530</v>
      </c>
      <c s="5" r="AN332" t="n">
        <v>2530</v>
      </c>
      <c s="5" r="AQ332" t="n">
        <v>1564</v>
      </c>
    </row>
    <row spans="1:46" r="333">
      <c s="4" r="A333" t="s">
        <v>560</v>
      </c>
      <c s="5" r="Q333" t="n">
        <v>2</v>
      </c>
    </row>
    <row spans="1:46" r="334">
      <c s="4" r="A334" t="s">
        <v>549</v>
      </c>
      <c s="4" r="Q334" t="s">
        <v>621</v>
      </c>
    </row>
    <row spans="1:46" r="335">
      <c s="4" r="A335" t="s">
        <v>552</v>
      </c>
      <c s="5" r="B335" t="n">
        <v>2980</v>
      </c>
      <c s="5" r="AN335" t="n">
        <v>2980</v>
      </c>
    </row>
    <row spans="1:46" r="336">
      <c s="4" r="A336" t="s">
        <v>525</v>
      </c>
      <c s="5" r="AQ336" t="n">
        <v>27727</v>
      </c>
    </row>
    <row spans="1:46" r="337">
      <c s="4" r="A337" t="s">
        <v>551</v>
      </c>
      <c s="5" r="B337" t="n">
        <v>32550</v>
      </c>
      <c s="5" r="AN337" t="n">
        <v>32550</v>
      </c>
      <c s="5" r="AQ337" t="n">
        <v>34564</v>
      </c>
    </row>
    <row spans="1:46" r="338">
      <c s="4" r="A338" t="s">
        <v>570</v>
      </c>
      <c s="7" r="Q338" t="n">
        <v>32280</v>
      </c>
    </row>
    <row spans="1:46" r="339">
      <c s="4" r="A339" t="s">
        <v>579</v>
      </c>
      <c s="4" r="Q339" t="s">
        <v>628</v>
      </c>
    </row>
    <row spans="1:46" r="340">
      <c s="4" r="A340" t="s">
        <v>526</v>
      </c>
      <c s="7" r="Q340" t="n">
        <v>60000</v>
      </c>
    </row>
    <row spans="1:46" r="341">
      <c s="4" r="A341" t="s">
        <v>592</v>
      </c>
      <c s="7" r="B341" t="n">
        <v>17001</v>
      </c>
      <c s="7" r="AQ341" t="n">
        <v>33672</v>
      </c>
    </row>
    <row spans="1:46" r="342">
      <c s="4" r="A342" t="s">
        <v>593</v>
      </c>
      <c s="5" r="B342" t="n">
        <v>79731872</v>
      </c>
      <c s="5" r="AQ342" t="n">
        <v>1820838</v>
      </c>
    </row>
    <row spans="1:46" r="343">
      <c s="4" r="A343" t="s">
        <v>527</v>
      </c>
      <c s="7" r="B343" t="n">
        <v>0</v>
      </c>
      <c s="7" r="AQ343" t="n">
        <v>0</v>
      </c>
    </row>
    <row spans="1:46" r="344">
      <c s="4" r="A344" t="s">
        <v>629</v>
      </c>
      <c s="4" r="Q344" t="s">
        <v>595</v>
      </c>
    </row>
    <row spans="1:46" r="345">
      <c s="4" r="A345" t="s">
        <v>633</v>
      </c>
    </row>
    <row spans="1:46" r="346">
      <c s="3" r="A346" t="s">
        <v>523</v>
      </c>
    </row>
    <row spans="1:46" r="347">
      <c s="4" r="A347" t="s">
        <v>529</v>
      </c>
      <c s="7" r="Q347" t="n">
        <v>3000</v>
      </c>
    </row>
    <row spans="1:46" r="348">
      <c s="4" r="A348" t="s">
        <v>634</v>
      </c>
    </row>
    <row spans="1:46" r="349">
      <c s="3" r="A349" t="s">
        <v>523</v>
      </c>
    </row>
    <row spans="1:46" r="350">
      <c s="4" r="A350" t="s">
        <v>529</v>
      </c>
      <c s="5" r="Q350" t="n">
        <v>4800</v>
      </c>
    </row>
    <row spans="1:46" r="351">
      <c s="4" r="A351" t="s">
        <v>632</v>
      </c>
    </row>
    <row spans="1:46" r="352">
      <c s="3" r="A352" t="s">
        <v>523</v>
      </c>
    </row>
    <row spans="1:46" r="353">
      <c s="4" r="A353" t="s">
        <v>438</v>
      </c>
      <c s="5" r="Q353" t="n">
        <v>30000</v>
      </c>
    </row>
    <row spans="1:46" r="354">
      <c s="4" r="A354" t="s">
        <v>551</v>
      </c>
      <c s="5" r="Q354" t="n">
        <v>33000</v>
      </c>
    </row>
    <row spans="1:46" r="355">
      <c s="4" r="A355" t="s">
        <v>632</v>
      </c>
    </row>
    <row spans="1:46" r="356">
      <c s="3" r="A356" t="s">
        <v>523</v>
      </c>
    </row>
    <row spans="1:46" r="357">
      <c s="4" r="A357" t="s">
        <v>438</v>
      </c>
      <c s="5" r="Q357" t="n">
        <v>30000</v>
      </c>
    </row>
    <row spans="1:46" r="358">
      <c s="4" r="A358" t="s">
        <v>551</v>
      </c>
      <c s="7" r="Q358" t="n">
        <v>33000</v>
      </c>
    </row>
    <row spans="1:46" r="359">
      <c s="4" r="A359" t="s">
        <v>635</v>
      </c>
    </row>
    <row spans="1:46" r="360">
      <c s="3" r="A360" t="s">
        <v>523</v>
      </c>
    </row>
    <row spans="1:46" r="361">
      <c s="4" r="A361" t="s">
        <v>438</v>
      </c>
      <c s="7" r="P361" t="n">
        <v>35000</v>
      </c>
    </row>
    <row spans="1:46" r="362">
      <c s="4" r="A362" t="s">
        <v>439</v>
      </c>
      <c s="4" r="P362" t="s">
        <v>627</v>
      </c>
    </row>
    <row spans="1:46" r="363">
      <c s="4" r="A363" t="s">
        <v>539</v>
      </c>
      <c s="5" r="B363" t="n">
        <v>2396</v>
      </c>
      <c s="5" r="AN363" t="n">
        <v>2396</v>
      </c>
      <c s="5" r="AQ363" t="n">
        <v>1616</v>
      </c>
    </row>
    <row spans="1:46" r="364">
      <c s="4" r="A364" t="s">
        <v>549</v>
      </c>
      <c s="4" r="P364" t="s">
        <v>621</v>
      </c>
    </row>
    <row spans="1:46" r="365">
      <c s="4" r="A365" t="s">
        <v>525</v>
      </c>
      <c s="5" r="AQ365" t="n">
        <v>27103</v>
      </c>
    </row>
    <row spans="1:46" r="366">
      <c s="4" r="A366" t="s">
        <v>551</v>
      </c>
      <c s="5" r="B366" t="n">
        <v>23896</v>
      </c>
      <c s="5" r="AN366" t="n">
        <v>23896</v>
      </c>
      <c s="5" r="AQ366" t="n">
        <v>40116</v>
      </c>
    </row>
    <row spans="1:46" r="367">
      <c s="4" r="A367" t="s">
        <v>570</v>
      </c>
      <c s="7" r="P367" t="n">
        <v>31453</v>
      </c>
    </row>
    <row spans="1:46" r="368">
      <c s="4" r="A368" t="s">
        <v>579</v>
      </c>
      <c s="4" r="P368" t="s">
        <v>636</v>
      </c>
    </row>
    <row spans="1:46" r="369">
      <c s="4" r="A369" t="s">
        <v>617</v>
      </c>
      <c s="7" r="P369" t="n">
        <v>1750</v>
      </c>
    </row>
    <row spans="1:46" r="370">
      <c s="4" r="A370" t="s">
        <v>629</v>
      </c>
      <c s="4" r="P370" t="s">
        <v>595</v>
      </c>
    </row>
    <row spans="1:46" r="371">
      <c s="4" r="A371" t="s">
        <v>637</v>
      </c>
    </row>
    <row spans="1:46" r="372">
      <c s="3" r="A372" t="s">
        <v>523</v>
      </c>
    </row>
    <row spans="1:46" r="373">
      <c s="4" r="A373" t="s">
        <v>529</v>
      </c>
      <c s="7" r="P373" t="n">
        <v>2800</v>
      </c>
    </row>
    <row spans="1:46" r="374">
      <c s="4" r="A374" t="s">
        <v>638</v>
      </c>
    </row>
    <row spans="1:46" r="375">
      <c s="3" r="A375" t="s">
        <v>523</v>
      </c>
    </row>
    <row spans="1:46" r="376">
      <c s="4" r="A376" t="s">
        <v>438</v>
      </c>
      <c s="7" r="P376" t="n">
        <v>30000</v>
      </c>
    </row>
    <row spans="1:46" r="377">
      <c s="4" r="A377" t="s">
        <v>439</v>
      </c>
      <c s="4" r="P377" t="s">
        <v>627</v>
      </c>
    </row>
    <row spans="1:46" r="378">
      <c s="4" r="A378" t="s">
        <v>549</v>
      </c>
      <c s="4" r="P378" t="s">
        <v>596</v>
      </c>
    </row>
    <row spans="1:46" r="379">
      <c s="4" r="A379" t="s">
        <v>525</v>
      </c>
      <c s="5" r="AQ379" t="n">
        <v>17575</v>
      </c>
    </row>
    <row spans="1:46" r="380">
      <c s="4" r="A380" t="s">
        <v>570</v>
      </c>
      <c s="7" r="P380" t="n">
        <v>29074</v>
      </c>
    </row>
    <row spans="1:46" r="381">
      <c s="4" r="A381" t="s">
        <v>579</v>
      </c>
      <c s="4" r="P381" t="s">
        <v>636</v>
      </c>
    </row>
    <row spans="1:46" r="382">
      <c s="4" r="A382" t="s">
        <v>592</v>
      </c>
      <c s="5" r="AQ382" t="n">
        <v>845634</v>
      </c>
    </row>
    <row spans="1:46" r="383">
      <c s="4" r="A383" t="s">
        <v>617</v>
      </c>
      <c s="7" r="P383" t="n">
        <v>1500</v>
      </c>
    </row>
    <row spans="1:46" r="384">
      <c s="4" r="A384" t="s">
        <v>629</v>
      </c>
      <c s="4" r="P384" t="s">
        <v>595</v>
      </c>
    </row>
    <row spans="1:46" r="385">
      <c s="4" r="A385" t="s">
        <v>639</v>
      </c>
    </row>
    <row spans="1:46" r="386">
      <c s="3" r="A386" t="s">
        <v>523</v>
      </c>
    </row>
    <row spans="1:46" r="387">
      <c s="4" r="A387" t="s">
        <v>529</v>
      </c>
      <c s="7" r="P387" t="n">
        <v>2400</v>
      </c>
    </row>
    <row spans="1:46" r="388">
      <c s="4" r="A388" t="s">
        <v>640</v>
      </c>
    </row>
    <row spans="1:46" r="389">
      <c s="3" r="A389" t="s">
        <v>523</v>
      </c>
    </row>
    <row spans="1:46" r="390">
      <c s="4" r="A390" t="s">
        <v>438</v>
      </c>
      <c s="7" r="O390" t="n">
        <v>50000</v>
      </c>
    </row>
    <row spans="1:46" r="391">
      <c s="4" r="A391" t="s">
        <v>439</v>
      </c>
      <c s="4" r="O391" t="s">
        <v>627</v>
      </c>
    </row>
    <row spans="1:46" r="392">
      <c s="4" r="A392" t="s">
        <v>549</v>
      </c>
      <c s="4" r="O392" t="s">
        <v>641</v>
      </c>
    </row>
    <row spans="1:46" r="393">
      <c s="4" r="A393" t="s">
        <v>552</v>
      </c>
      <c s="7" r="O393" t="n">
        <v>55000</v>
      </c>
    </row>
    <row spans="1:46" r="394">
      <c s="4" r="A394" t="s">
        <v>525</v>
      </c>
      <c s="5" r="AQ394" t="n">
        <v>31870</v>
      </c>
    </row>
    <row spans="1:46" r="395">
      <c s="4" r="A395" t="s">
        <v>551</v>
      </c>
      <c s="5" r="O395" t="n">
        <v>55000</v>
      </c>
    </row>
    <row spans="1:46" r="396">
      <c s="4" r="A396" t="s">
        <v>570</v>
      </c>
      <c s="7" r="O396" t="n">
        <v>52808</v>
      </c>
    </row>
    <row spans="1:46" r="397">
      <c s="4" r="A397" t="s">
        <v>579</v>
      </c>
      <c s="4" r="O397" t="s">
        <v>642</v>
      </c>
    </row>
    <row spans="1:46" r="398">
      <c s="4" r="A398" t="s">
        <v>526</v>
      </c>
      <c s="7" r="O398" t="n">
        <v>50000</v>
      </c>
    </row>
    <row spans="1:46" r="399">
      <c s="4" r="A399" t="s">
        <v>592</v>
      </c>
      <c s="5" r="AQ399" t="n">
        <v>858750</v>
      </c>
    </row>
    <row spans="1:46" r="400">
      <c s="4" r="A400" t="s">
        <v>629</v>
      </c>
      <c s="4" r="O400" t="s">
        <v>595</v>
      </c>
    </row>
    <row spans="1:46" r="401">
      <c s="4" r="A401" t="s">
        <v>643</v>
      </c>
    </row>
    <row spans="1:46" r="402">
      <c s="3" r="A402" t="s">
        <v>523</v>
      </c>
    </row>
    <row spans="1:46" r="403">
      <c s="4" r="A403" t="s">
        <v>529</v>
      </c>
      <c s="7" r="O403" t="n">
        <v>4000</v>
      </c>
    </row>
    <row spans="1:46" r="404">
      <c s="4" r="A404" t="s">
        <v>644</v>
      </c>
    </row>
    <row spans="1:46" r="405">
      <c s="3" r="A405" t="s">
        <v>523</v>
      </c>
    </row>
    <row spans="1:46" r="406">
      <c s="4" r="A406" t="s">
        <v>552</v>
      </c>
      <c s="7" r="O406" t="n">
        <v>5000</v>
      </c>
    </row>
    <row spans="1:46" r="407">
      <c s="4" r="A407" t="s">
        <v>645</v>
      </c>
    </row>
    <row spans="1:46" r="408">
      <c s="3" r="A408" t="s">
        <v>523</v>
      </c>
    </row>
    <row spans="1:46" r="409">
      <c s="4" r="A409" t="s">
        <v>438</v>
      </c>
      <c s="7" r="M409" t="n">
        <v>44000</v>
      </c>
    </row>
    <row spans="1:46" r="410">
      <c s="4" r="A410" t="s">
        <v>439</v>
      </c>
      <c s="4" r="M410" t="s">
        <v>442</v>
      </c>
    </row>
    <row spans="1:46" r="411">
      <c s="4" r="A411" t="s">
        <v>539</v>
      </c>
      <c s="5" r="AQ411" t="n">
        <v>2003</v>
      </c>
    </row>
    <row spans="1:46" r="412">
      <c s="4" r="A412" t="s">
        <v>549</v>
      </c>
      <c s="4" r="M412" t="s">
        <v>596</v>
      </c>
    </row>
    <row spans="1:46" r="413">
      <c s="4" r="A413" t="s">
        <v>552</v>
      </c>
      <c s="5" r="B413" t="n">
        <v>3382</v>
      </c>
      <c s="7" r="M413" t="n">
        <v>43830</v>
      </c>
      <c s="5" r="AN413" t="n">
        <v>3382</v>
      </c>
      <c s="5" r="AQ413" t="n">
        <v>9438</v>
      </c>
    </row>
    <row spans="1:46" r="414">
      <c s="4" r="A414" t="s">
        <v>525</v>
      </c>
      <c s="5" r="AQ414" t="n">
        <v>20711</v>
      </c>
    </row>
    <row spans="1:46" r="415">
      <c s="4" r="A415" t="s">
        <v>551</v>
      </c>
      <c s="5" r="B415" t="n">
        <v>37868</v>
      </c>
      <c s="5" r="M415" t="n">
        <v>44000</v>
      </c>
      <c s="5" r="AN415" t="n">
        <v>37868</v>
      </c>
      <c s="5" r="AQ415" t="n">
        <v>36489</v>
      </c>
    </row>
    <row spans="1:46" r="416">
      <c s="4" r="A416" t="s">
        <v>570</v>
      </c>
      <c s="7" r="M416" t="n">
        <v>39830</v>
      </c>
    </row>
    <row spans="1:46" r="417">
      <c s="4" r="A417" t="s">
        <v>579</v>
      </c>
      <c s="4" r="M417" t="s">
        <v>646</v>
      </c>
    </row>
    <row spans="1:46" r="418">
      <c s="4" r="A418" t="s">
        <v>526</v>
      </c>
      <c s="7" r="M418" t="n">
        <v>40000</v>
      </c>
    </row>
    <row spans="1:46" r="419">
      <c s="4" r="A419" t="s">
        <v>592</v>
      </c>
      <c s="7" r="AQ419" t="n">
        <v>9514</v>
      </c>
    </row>
    <row spans="1:46" r="420">
      <c s="4" r="A420" t="s">
        <v>593</v>
      </c>
      <c s="5" r="AQ420" t="n">
        <v>84946</v>
      </c>
    </row>
    <row spans="1:46" r="421">
      <c s="4" r="A421" t="s">
        <v>527</v>
      </c>
      <c s="7" r="AQ421" t="n">
        <v>0</v>
      </c>
    </row>
    <row spans="1:46" r="422">
      <c s="4" r="A422" t="s">
        <v>600</v>
      </c>
      <c s="5" r="AQ422" t="n">
        <v>25048</v>
      </c>
    </row>
    <row spans="1:46" r="423">
      <c s="4" r="A423" t="s">
        <v>629</v>
      </c>
      <c s="4" r="M423" t="s">
        <v>595</v>
      </c>
    </row>
    <row spans="1:46" r="424">
      <c s="4" r="A424" t="s">
        <v>647</v>
      </c>
    </row>
    <row spans="1:46" r="425">
      <c s="3" r="A425" t="s">
        <v>523</v>
      </c>
    </row>
    <row spans="1:46" r="426">
      <c s="4" r="A426" t="s">
        <v>529</v>
      </c>
      <c s="7" r="M426" t="n">
        <v>4000</v>
      </c>
    </row>
    <row spans="1:46" r="427">
      <c s="4" r="A427" t="s">
        <v>648</v>
      </c>
    </row>
    <row spans="1:46" r="428">
      <c s="3" r="A428" t="s">
        <v>523</v>
      </c>
    </row>
    <row spans="1:46" r="429">
      <c s="4" r="A429" t="s">
        <v>552</v>
      </c>
      <c s="7" r="M429" t="n">
        <v>4000</v>
      </c>
    </row>
    <row spans="1:46" r="430">
      <c s="4" r="A430" t="s">
        <v>649</v>
      </c>
    </row>
    <row spans="1:46" r="431">
      <c s="3" r="A431" t="s">
        <v>523</v>
      </c>
    </row>
    <row spans="1:46" r="432">
      <c s="4" r="A432" t="s">
        <v>592</v>
      </c>
      <c s="7" r="AN432" t="n">
        <v>11598</v>
      </c>
    </row>
    <row spans="1:46" r="433">
      <c s="4" r="A433" t="s">
        <v>593</v>
      </c>
      <c s="5" r="AN433" t="n">
        <v>35112129</v>
      </c>
    </row>
    <row spans="1:46" r="434">
      <c s="4" r="A434" t="s">
        <v>650</v>
      </c>
    </row>
    <row spans="1:46" r="435">
      <c s="3" r="A435" t="s">
        <v>523</v>
      </c>
    </row>
    <row spans="1:46" r="436">
      <c s="4" r="A436" t="s">
        <v>438</v>
      </c>
      <c s="7" r="L436" t="n">
        <v>55000</v>
      </c>
    </row>
    <row spans="1:46" r="437">
      <c s="4" r="A437" t="s">
        <v>439</v>
      </c>
      <c s="4" r="L437" t="s">
        <v>442</v>
      </c>
    </row>
    <row spans="1:46" r="438">
      <c s="4" r="A438" t="s">
        <v>539</v>
      </c>
      <c s="5" r="AQ438" t="n">
        <v>3198</v>
      </c>
    </row>
    <row spans="1:46" r="439">
      <c s="4" r="A439" t="s">
        <v>549</v>
      </c>
      <c s="4" r="L439" t="s">
        <v>596</v>
      </c>
    </row>
    <row spans="1:46" r="440">
      <c s="4" r="A440" t="s">
        <v>552</v>
      </c>
      <c s="5" r="B440" t="n">
        <v>4273</v>
      </c>
      <c s="7" r="L440" t="n">
        <v>53112</v>
      </c>
      <c s="7" r="AN440" t="n">
        <v>4273</v>
      </c>
      <c s="5" r="AQ440" t="n">
        <v>8560</v>
      </c>
    </row>
    <row spans="1:46" r="441">
      <c s="4" r="A441" t="s">
        <v>525</v>
      </c>
      <c s="5" r="AQ441" t="n">
        <v>23788</v>
      </c>
    </row>
    <row spans="1:46" r="442">
      <c s="4" r="A442" t="s">
        <v>551</v>
      </c>
      <c s="5" r="B442" t="n">
        <v>23204</v>
      </c>
      <c s="5" r="L442" t="n">
        <v>55000</v>
      </c>
      <c s="5" r="AN442" t="n">
        <v>23204</v>
      </c>
      <c s="5" r="AQ442" t="n">
        <v>33457</v>
      </c>
    </row>
    <row spans="1:46" r="443">
      <c s="4" r="A443" t="s">
        <v>570</v>
      </c>
      <c s="7" r="L443" t="n">
        <v>48112</v>
      </c>
    </row>
    <row spans="1:46" r="444">
      <c s="4" r="A444" t="s">
        <v>579</v>
      </c>
      <c s="4" r="L444" t="s">
        <v>636</v>
      </c>
    </row>
    <row spans="1:46" r="445">
      <c s="4" r="A445" t="s">
        <v>526</v>
      </c>
      <c s="7" r="L445" t="n">
        <v>50000</v>
      </c>
    </row>
    <row spans="1:46" r="446">
      <c s="4" r="A446" t="s">
        <v>592</v>
      </c>
      <c s="7" r="AN446" t="n">
        <v>11598</v>
      </c>
      <c s="7" r="AQ446" t="n">
        <v>24741</v>
      </c>
    </row>
    <row spans="1:46" r="447">
      <c s="4" r="A447" t="s">
        <v>593</v>
      </c>
      <c s="5" r="AN447" t="n">
        <v>35112129</v>
      </c>
      <c s="5" r="AQ447" t="n">
        <v>1333355</v>
      </c>
    </row>
    <row spans="1:46" r="448">
      <c s="4" r="A448" t="s">
        <v>527</v>
      </c>
      <c s="7" r="AN448" t="n">
        <v>0</v>
      </c>
      <c s="7" r="AQ448" t="n">
        <v>0</v>
      </c>
    </row>
    <row spans="1:46" r="449">
      <c s="4" r="A449" t="s">
        <v>600</v>
      </c>
      <c s="5" r="AQ449" t="n">
        <v>21699</v>
      </c>
    </row>
    <row spans="1:46" r="450">
      <c s="4" r="A450" t="s">
        <v>629</v>
      </c>
      <c s="4" r="L450" t="s">
        <v>595</v>
      </c>
    </row>
    <row spans="1:46" r="451">
      <c s="4" r="A451" t="s">
        <v>651</v>
      </c>
    </row>
    <row spans="1:46" r="452">
      <c s="3" r="A452" t="s">
        <v>523</v>
      </c>
    </row>
    <row spans="1:46" r="453">
      <c s="4" r="A453" t="s">
        <v>529</v>
      </c>
      <c s="7" r="L453" t="n">
        <v>4000</v>
      </c>
    </row>
    <row spans="1:46" r="454">
      <c s="4" r="A454" t="s">
        <v>652</v>
      </c>
    </row>
    <row spans="1:46" r="455">
      <c s="3" r="A455" t="s">
        <v>523</v>
      </c>
    </row>
    <row spans="1:46" r="456">
      <c s="4" r="A456" t="s">
        <v>552</v>
      </c>
      <c s="7" r="L456" t="n">
        <v>5000</v>
      </c>
    </row>
    <row spans="1:46" r="457">
      <c s="4" r="A457" t="s">
        <v>653</v>
      </c>
    </row>
    <row spans="1:46" r="458">
      <c s="3" r="A458" t="s">
        <v>523</v>
      </c>
    </row>
    <row spans="1:46" r="459">
      <c s="4" r="A459" t="s">
        <v>438</v>
      </c>
      <c s="7" r="K459" t="n">
        <v>280000</v>
      </c>
    </row>
    <row spans="1:46" r="460">
      <c s="4" r="A460" t="s">
        <v>439</v>
      </c>
      <c s="4" r="K460" t="s">
        <v>595</v>
      </c>
    </row>
    <row spans="1:46" r="461">
      <c s="4" r="A461" t="s">
        <v>535</v>
      </c>
      <c s="7" r="K461" t="n">
        <v>35000</v>
      </c>
    </row>
    <row spans="1:46" r="462">
      <c s="4" r="A462" t="s">
        <v>557</v>
      </c>
      <c s="4" r="K462" t="s">
        <v>613</v>
      </c>
    </row>
    <row spans="1:46" r="463">
      <c s="4" r="A463" t="s">
        <v>539</v>
      </c>
      <c s="5" r="AQ463" t="n">
        <v>9547</v>
      </c>
    </row>
    <row spans="1:46" r="464">
      <c s="4" r="A464" t="s">
        <v>549</v>
      </c>
      <c s="4" r="K464" t="s">
        <v>615</v>
      </c>
    </row>
    <row spans="1:46" r="465">
      <c s="4" r="A465" t="s">
        <v>552</v>
      </c>
      <c s="5" r="B465" t="n">
        <v>18047</v>
      </c>
      <c s="7" r="E465" t="n">
        <v>170000</v>
      </c>
      <c s="7" r="AJ465" t="n">
        <v>170000</v>
      </c>
      <c s="5" r="AN465" t="n">
        <v>18047</v>
      </c>
      <c s="5" r="AQ465" t="n">
        <v>96745</v>
      </c>
    </row>
    <row spans="1:46" r="466">
      <c s="4" r="A466" t="s">
        <v>525</v>
      </c>
      <c s="5" r="AQ466" t="n">
        <v>41403</v>
      </c>
    </row>
    <row spans="1:46" r="467">
      <c s="4" r="A467" t="s">
        <v>551</v>
      </c>
      <c s="5" r="B467" t="n">
        <v>188047</v>
      </c>
      <c s="5" r="E467" t="n">
        <v>165000</v>
      </c>
      <c s="5" r="AJ467" t="n">
        <v>165000</v>
      </c>
      <c s="5" r="AN467" t="n">
        <v>188047</v>
      </c>
      <c s="5" r="AQ467" t="n">
        <v>179947</v>
      </c>
    </row>
    <row spans="1:46" r="468">
      <c s="4" r="A468" t="s">
        <v>570</v>
      </c>
      <c s="7" r="I468" t="n">
        <v>52713</v>
      </c>
      <c s="7" r="K468" t="n">
        <v>60147</v>
      </c>
    </row>
    <row spans="1:46" r="469">
      <c s="4" r="A469" t="s">
        <v>579</v>
      </c>
      <c s="4" r="K469" t="s">
        <v>654</v>
      </c>
    </row>
    <row spans="1:46" r="470">
      <c s="4" r="A470" t="s">
        <v>526</v>
      </c>
      <c s="5" r="E470" t="n">
        <v>50000</v>
      </c>
      <c s="7" r="I470" t="n">
        <v>50000</v>
      </c>
      <c s="7" r="K470" t="n">
        <v>50000</v>
      </c>
      <c s="5" r="AJ470" t="n">
        <v>150000</v>
      </c>
    </row>
    <row spans="1:46" r="471">
      <c s="4" r="A471" t="s">
        <v>598</v>
      </c>
      <c s="5" r="K471" t="n">
        <v>25000</v>
      </c>
    </row>
    <row spans="1:46" r="472">
      <c s="4" r="A472" t="s">
        <v>600</v>
      </c>
      <c s="5" r="AQ472" t="n">
        <v>73655</v>
      </c>
    </row>
    <row spans="1:46" r="473">
      <c s="4" r="A473" t="s">
        <v>617</v>
      </c>
      <c s="5" r="K473" t="n">
        <v>5000</v>
      </c>
    </row>
    <row spans="1:46" r="474">
      <c s="4" r="A474" t="s">
        <v>655</v>
      </c>
    </row>
    <row spans="1:46" r="475">
      <c s="3" r="A475" t="s">
        <v>523</v>
      </c>
    </row>
    <row spans="1:46" r="476">
      <c s="4" r="A476" t="s">
        <v>529</v>
      </c>
      <c s="7" r="K476" t="n">
        <v>8000</v>
      </c>
    </row>
    <row spans="1:46" r="477">
      <c s="4" r="A477" t="s">
        <v>656</v>
      </c>
    </row>
    <row spans="1:46" r="478">
      <c s="3" r="A478" t="s">
        <v>523</v>
      </c>
    </row>
    <row spans="1:46" r="479">
      <c s="4" r="A479" t="s">
        <v>552</v>
      </c>
      <c s="7" r="E479" t="n">
        <v>16500</v>
      </c>
      <c s="7" r="AJ479" t="n">
        <v>16500</v>
      </c>
    </row>
    <row spans="1:46" r="480">
      <c s="4" r="A480" t="s">
        <v>657</v>
      </c>
    </row>
    <row spans="1:46" r="481">
      <c s="3" r="A481" t="s">
        <v>523</v>
      </c>
    </row>
    <row spans="1:46" r="482">
      <c s="4" r="A482" t="s">
        <v>438</v>
      </c>
      <c s="7" r="J482" t="n">
        <v>34000</v>
      </c>
    </row>
    <row spans="1:46" r="483">
      <c s="4" r="A483" t="s">
        <v>439</v>
      </c>
      <c s="4" r="J483" t="s">
        <v>627</v>
      </c>
    </row>
    <row spans="1:46" r="484">
      <c s="4" r="A484" t="s">
        <v>539</v>
      </c>
      <c s="5" r="B484" t="n">
        <v>2144</v>
      </c>
      <c s="5" r="AN484" t="n">
        <v>2144</v>
      </c>
      <c s="5" r="AQ484" t="n">
        <v>1274</v>
      </c>
    </row>
    <row spans="1:46" r="485">
      <c s="4" r="A485" t="s">
        <v>549</v>
      </c>
      <c s="4" r="J485" t="s">
        <v>596</v>
      </c>
    </row>
    <row spans="1:46" r="486">
      <c s="4" r="A486" t="s">
        <v>552</v>
      </c>
      <c s="7" r="J486" t="n">
        <v>35424</v>
      </c>
      <c s="5" r="AQ486" t="n">
        <v>30080</v>
      </c>
    </row>
    <row spans="1:46" r="487">
      <c s="4" r="A487" t="s">
        <v>525</v>
      </c>
      <c s="5" r="AQ487" t="n">
        <v>13975</v>
      </c>
    </row>
    <row spans="1:46" r="488">
      <c s="4" r="A488" t="s">
        <v>551</v>
      </c>
      <c s="5" r="B488" t="n">
        <v>39544</v>
      </c>
      <c s="5" r="J488" t="n">
        <v>37400</v>
      </c>
      <c s="5" r="AN488" t="n">
        <v>39544</v>
      </c>
      <c s="5" r="AQ488" t="n">
        <v>38674</v>
      </c>
    </row>
    <row spans="1:46" r="489">
      <c s="4" r="A489" t="s">
        <v>570</v>
      </c>
      <c s="7" r="J489" t="n">
        <v>32024</v>
      </c>
    </row>
    <row spans="1:46" r="490">
      <c s="4" r="A490" t="s">
        <v>579</v>
      </c>
      <c s="4" r="J490" t="s">
        <v>658</v>
      </c>
    </row>
    <row spans="1:46" r="491">
      <c s="4" r="A491" t="s">
        <v>526</v>
      </c>
      <c s="7" r="J491" t="n">
        <v>34000</v>
      </c>
    </row>
    <row spans="1:46" r="492">
      <c s="4" r="A492" t="s">
        <v>600</v>
      </c>
      <c s="5" r="AQ492" t="n">
        <v>7320</v>
      </c>
    </row>
    <row spans="1:46" r="493">
      <c s="4" r="A493" t="s">
        <v>629</v>
      </c>
      <c s="4" r="J493" t="s">
        <v>595</v>
      </c>
    </row>
    <row spans="1:46" r="494">
      <c s="4" r="A494" t="s">
        <v>659</v>
      </c>
    </row>
    <row spans="1:46" r="495">
      <c s="3" r="A495" t="s">
        <v>523</v>
      </c>
    </row>
    <row spans="1:46" r="496">
      <c s="4" r="A496" t="s">
        <v>529</v>
      </c>
      <c s="7" r="J496" t="n">
        <v>2000</v>
      </c>
    </row>
    <row spans="1:46" r="497">
      <c s="4" r="A497" t="s">
        <v>660</v>
      </c>
    </row>
    <row spans="1:46" r="498">
      <c s="3" r="A498" t="s">
        <v>523</v>
      </c>
    </row>
    <row spans="1:46" r="499">
      <c s="4" r="A499" t="s">
        <v>529</v>
      </c>
      <c s="5" r="J499" t="n">
        <v>2270</v>
      </c>
    </row>
    <row spans="1:46" r="500">
      <c s="4" r="A500" t="s">
        <v>661</v>
      </c>
    </row>
    <row spans="1:46" r="501">
      <c s="3" r="A501" t="s">
        <v>523</v>
      </c>
    </row>
    <row spans="1:46" r="502">
      <c s="4" r="A502" t="s">
        <v>552</v>
      </c>
      <c s="7" r="J502" t="n">
        <v>3400</v>
      </c>
    </row>
    <row spans="1:46" r="503">
      <c s="4" r="A503" t="s">
        <v>662</v>
      </c>
    </row>
    <row spans="1:46" r="504">
      <c s="3" r="A504" t="s">
        <v>523</v>
      </c>
    </row>
    <row spans="1:46" r="505">
      <c s="4" r="A505" t="s">
        <v>592</v>
      </c>
      <c s="7" r="AN505" t="n">
        <v>15941</v>
      </c>
    </row>
    <row spans="1:46" r="506">
      <c s="4" r="A506" t="s">
        <v>593</v>
      </c>
      <c s="5" r="AN506" t="n">
        <v>42279299</v>
      </c>
    </row>
    <row spans="1:46" r="507">
      <c s="4" r="A507" t="s">
        <v>663</v>
      </c>
    </row>
    <row spans="1:46" r="508">
      <c s="3" r="A508" t="s">
        <v>523</v>
      </c>
    </row>
    <row spans="1:46" r="509">
      <c s="4" r="A509" t="s">
        <v>438</v>
      </c>
      <c s="7" r="H509" t="n">
        <v>250000</v>
      </c>
    </row>
    <row spans="1:46" r="510">
      <c s="4" r="A510" t="s">
        <v>439</v>
      </c>
      <c s="4" r="H510" t="s">
        <v>595</v>
      </c>
    </row>
    <row spans="1:46" r="511">
      <c s="4" r="A511" t="s">
        <v>539</v>
      </c>
      <c s="5" r="B511" t="n">
        <v>9398</v>
      </c>
      <c s="7" r="AN511" t="n">
        <v>9398</v>
      </c>
      <c s="5" r="AQ511" t="n">
        <v>4658</v>
      </c>
    </row>
    <row spans="1:46" r="512">
      <c s="4" r="A512" t="s">
        <v>549</v>
      </c>
      <c s="4" r="H512" t="s">
        <v>641</v>
      </c>
    </row>
    <row spans="1:46" r="513">
      <c s="4" r="A513" t="s">
        <v>552</v>
      </c>
      <c s="7" r="H513" t="n">
        <v>100000</v>
      </c>
      <c s="5" r="AQ513" t="n">
        <v>7609</v>
      </c>
    </row>
    <row spans="1:46" r="514">
      <c s="4" r="A514" t="s">
        <v>525</v>
      </c>
      <c s="5" r="AQ514" t="n">
        <v>42391</v>
      </c>
    </row>
    <row spans="1:46" r="515">
      <c s="4" r="A515" t="s">
        <v>551</v>
      </c>
      <c s="5" r="B515" t="n">
        <v>93457</v>
      </c>
      <c s="5" r="AN515" t="n">
        <v>93457</v>
      </c>
      <c s="5" r="AQ515" t="n">
        <v>104658</v>
      </c>
    </row>
    <row spans="1:46" r="516">
      <c s="4" r="A516" t="s">
        <v>570</v>
      </c>
      <c s="7" r="H516" t="n">
        <v>100000</v>
      </c>
    </row>
    <row spans="1:46" r="517">
      <c s="4" r="A517" t="s">
        <v>579</v>
      </c>
      <c s="4" r="H517" t="s">
        <v>664</v>
      </c>
    </row>
    <row spans="1:46" r="518">
      <c s="4" r="A518" t="s">
        <v>526</v>
      </c>
      <c s="7" r="H518" t="n">
        <v>100000</v>
      </c>
    </row>
    <row spans="1:46" r="519">
      <c s="4" r="A519" t="s">
        <v>592</v>
      </c>
      <c s="7" r="AN519" t="n">
        <v>15941</v>
      </c>
    </row>
    <row spans="1:46" r="520">
      <c s="4" r="A520" t="s">
        <v>593</v>
      </c>
      <c s="5" r="AN520" t="n">
        <v>42279299</v>
      </c>
    </row>
    <row spans="1:46" r="521">
      <c s="4" r="A521" t="s">
        <v>600</v>
      </c>
      <c s="5" r="AQ521" t="n">
        <v>92391</v>
      </c>
    </row>
    <row spans="1:46" r="522">
      <c s="4" r="A522" t="s">
        <v>665</v>
      </c>
    </row>
    <row spans="1:46" r="523">
      <c s="3" r="A523" t="s">
        <v>523</v>
      </c>
    </row>
    <row spans="1:46" r="524">
      <c s="4" r="A524" t="s">
        <v>529</v>
      </c>
      <c s="7" r="H524" t="n">
        <v>8000</v>
      </c>
    </row>
    <row spans="1:46" r="525">
      <c s="4" r="A525" t="s">
        <v>666</v>
      </c>
    </row>
    <row spans="1:46" r="526">
      <c s="3" r="A526" t="s">
        <v>523</v>
      </c>
    </row>
    <row spans="1:46" r="527">
      <c s="4" r="A527" t="s">
        <v>592</v>
      </c>
      <c s="7" r="AN527" t="n">
        <v>25125</v>
      </c>
    </row>
    <row spans="1:46" r="528">
      <c s="4" r="A528" t="s">
        <v>593</v>
      </c>
      <c s="5" r="AN528" t="n">
        <v>68909784</v>
      </c>
    </row>
    <row spans="1:46" r="529">
      <c s="4" r="A529" t="s">
        <v>667</v>
      </c>
    </row>
    <row spans="1:46" r="530">
      <c s="3" r="A530" t="s">
        <v>523</v>
      </c>
    </row>
    <row spans="1:46" r="531">
      <c s="4" r="A531" t="s">
        <v>438</v>
      </c>
      <c s="7" r="G531" t="n">
        <v>98500</v>
      </c>
    </row>
    <row spans="1:46" r="532">
      <c s="4" r="A532" t="s">
        <v>439</v>
      </c>
      <c s="4" r="E532" t="s">
        <v>442</v>
      </c>
      <c s="4" r="AJ532" t="s">
        <v>442</v>
      </c>
    </row>
    <row spans="1:46" r="533">
      <c s="4" r="A533" t="s">
        <v>537</v>
      </c>
      <c s="4" r="G533" t="s">
        <v>668</v>
      </c>
    </row>
    <row spans="1:46" r="534">
      <c s="4" r="A534" t="s">
        <v>539</v>
      </c>
      <c s="5" r="AQ534" t="n">
        <v>3286</v>
      </c>
    </row>
    <row spans="1:46" r="535">
      <c s="4" r="A535" t="s">
        <v>549</v>
      </c>
      <c s="4" r="G535" t="s">
        <v>621</v>
      </c>
    </row>
    <row spans="1:46" r="536">
      <c s="4" r="A536" t="s">
        <v>552</v>
      </c>
      <c s="5" r="B536" t="n">
        <v>8347</v>
      </c>
      <c s="7" r="G536" t="n">
        <v>98500</v>
      </c>
      <c s="7" r="AN536" t="n">
        <v>8347</v>
      </c>
      <c s="5" r="AQ536" t="n">
        <v>45462</v>
      </c>
    </row>
    <row spans="1:46" r="537">
      <c s="4" r="A537" t="s">
        <v>525</v>
      </c>
      <c s="5" r="AQ537" t="n">
        <v>19844</v>
      </c>
    </row>
    <row spans="1:46" r="538">
      <c s="4" r="A538" t="s">
        <v>551</v>
      </c>
      <c s="5" r="B538" t="n">
        <v>81722</v>
      </c>
      <c s="5" r="G538" t="n">
        <v>98500</v>
      </c>
      <c s="5" r="AN538" t="n">
        <v>81722</v>
      </c>
      <c s="5" r="AQ538" t="n">
        <v>101786</v>
      </c>
    </row>
    <row spans="1:46" r="539">
      <c s="4" r="A539" t="s">
        <v>570</v>
      </c>
      <c s="7" r="G539" t="n">
        <v>97603</v>
      </c>
    </row>
    <row spans="1:46" r="540">
      <c s="4" r="A540" t="s">
        <v>579</v>
      </c>
      <c s="4" r="G540" t="s">
        <v>669</v>
      </c>
    </row>
    <row spans="1:46" r="541">
      <c s="4" r="A541" t="s">
        <v>526</v>
      </c>
      <c s="7" r="G541" t="n">
        <v>82000</v>
      </c>
    </row>
    <row spans="1:46" r="542">
      <c s="4" r="A542" t="s">
        <v>598</v>
      </c>
      <c s="5" r="G542" t="n">
        <v>13000</v>
      </c>
    </row>
    <row spans="1:46" r="543">
      <c s="4" r="A543" t="s">
        <v>592</v>
      </c>
      <c s="7" r="AN543" t="n">
        <v>25125</v>
      </c>
    </row>
    <row spans="1:46" r="544">
      <c s="4" r="A544" t="s">
        <v>593</v>
      </c>
      <c s="5" r="AN544" t="n">
        <v>68909784</v>
      </c>
    </row>
    <row spans="1:46" r="545">
      <c s="4" r="A545" t="s">
        <v>527</v>
      </c>
      <c s="7" r="AN545" t="n">
        <v>0</v>
      </c>
    </row>
    <row spans="1:46" r="546">
      <c s="4" r="A546" t="s">
        <v>600</v>
      </c>
      <c s="5" r="AQ546" t="n">
        <v>53038</v>
      </c>
    </row>
    <row spans="1:46" r="547">
      <c s="4" r="A547" t="s">
        <v>617</v>
      </c>
      <c s="5" r="G547" t="n">
        <v>3500</v>
      </c>
    </row>
    <row spans="1:46" r="548">
      <c s="4" r="A548" t="s">
        <v>670</v>
      </c>
    </row>
    <row spans="1:46" r="549">
      <c s="3" r="A549" t="s">
        <v>523</v>
      </c>
    </row>
    <row spans="1:46" r="550">
      <c s="4" r="A550" t="s">
        <v>529</v>
      </c>
      <c s="5" r="G550" t="n">
        <v>6560</v>
      </c>
    </row>
    <row spans="1:46" r="551">
      <c s="4" r="A551" t="s">
        <v>671</v>
      </c>
    </row>
    <row spans="1:46" r="552">
      <c s="3" r="A552" t="s">
        <v>523</v>
      </c>
    </row>
    <row spans="1:46" r="553">
      <c s="4" r="A553" t="s">
        <v>552</v>
      </c>
      <c s="7" r="G553" t="n">
        <v>16500</v>
      </c>
    </row>
    <row spans="1:46" r="554">
      <c s="4" r="A554" t="s">
        <v>672</v>
      </c>
    </row>
    <row spans="1:46" r="555">
      <c s="3" r="A555" t="s">
        <v>523</v>
      </c>
    </row>
    <row spans="1:46" r="556">
      <c s="4" r="A556" t="s">
        <v>592</v>
      </c>
      <c s="7" r="AN556" t="n">
        <v>2000</v>
      </c>
    </row>
    <row spans="1:46" r="557">
      <c s="4" r="A557" t="s">
        <v>593</v>
      </c>
      <c s="5" r="AN557" t="n">
        <v>12500000</v>
      </c>
    </row>
    <row spans="1:46" r="558">
      <c s="4" r="A558" t="s">
        <v>673</v>
      </c>
    </row>
    <row spans="1:46" r="559">
      <c s="3" r="A559" t="s">
        <v>523</v>
      </c>
    </row>
    <row spans="1:46" r="560">
      <c s="4" r="A560" t="s">
        <v>438</v>
      </c>
      <c s="7" r="F560" t="n">
        <v>125000</v>
      </c>
    </row>
    <row spans="1:46" r="561">
      <c s="4" r="A561" t="s">
        <v>439</v>
      </c>
      <c s="4" r="F561" t="s">
        <v>627</v>
      </c>
    </row>
    <row spans="1:46" r="562">
      <c s="4" r="A562" t="s">
        <v>537</v>
      </c>
      <c s="4" r="F562" t="s">
        <v>674</v>
      </c>
    </row>
    <row spans="1:46" r="563">
      <c s="4" r="A563" t="s">
        <v>539</v>
      </c>
      <c s="5" r="B563" t="n">
        <v>888</v>
      </c>
      <c s="7" r="AN563" t="n">
        <v>888</v>
      </c>
      <c s="5" r="AQ563" t="n">
        <v>400</v>
      </c>
    </row>
    <row spans="1:46" r="564">
      <c s="4" r="A564" t="s">
        <v>549</v>
      </c>
      <c s="4" r="F564" t="s">
        <v>596</v>
      </c>
    </row>
    <row spans="1:46" r="565">
      <c s="4" r="A565" t="s">
        <v>552</v>
      </c>
      <c s="5" r="B565" t="n">
        <v>2082</v>
      </c>
      <c s="7" r="F565" t="n">
        <v>20000</v>
      </c>
      <c s="5" r="AN565" t="n">
        <v>2082</v>
      </c>
      <c s="5" r="AQ565" t="n">
        <v>12000</v>
      </c>
    </row>
    <row spans="1:46" r="566">
      <c s="4" r="A566" t="s">
        <v>525</v>
      </c>
      <c s="5" r="AQ566" t="n">
        <v>2959</v>
      </c>
    </row>
    <row spans="1:46" r="567">
      <c s="4" r="A567" t="s">
        <v>551</v>
      </c>
      <c s="5" r="B567" t="n">
        <v>16806</v>
      </c>
      <c s="5" r="AN567" t="n">
        <v>16806</v>
      </c>
      <c s="5" r="AQ567" t="n">
        <v>20400</v>
      </c>
    </row>
    <row spans="1:46" r="568">
      <c s="4" r="A568" t="s">
        <v>570</v>
      </c>
      <c s="7" r="F568" t="n">
        <v>20000</v>
      </c>
    </row>
    <row spans="1:46" r="569">
      <c s="4" r="A569" t="s">
        <v>579</v>
      </c>
      <c s="4" r="F569" t="s">
        <v>675</v>
      </c>
    </row>
    <row spans="1:46" r="570">
      <c s="4" r="A570" t="s">
        <v>526</v>
      </c>
      <c s="7" r="F570" t="n">
        <v>20000</v>
      </c>
    </row>
    <row spans="1:46" r="571">
      <c s="4" r="A571" t="s">
        <v>592</v>
      </c>
      <c s="7" r="AN571" t="n">
        <v>2000</v>
      </c>
    </row>
    <row spans="1:46" r="572">
      <c s="4" r="A572" t="s">
        <v>593</v>
      </c>
      <c s="5" r="AN572" t="n">
        <v>12500000</v>
      </c>
    </row>
    <row spans="1:46" r="573">
      <c s="4" r="A573" t="s">
        <v>527</v>
      </c>
      <c s="7" r="AN573" t="n">
        <v>0</v>
      </c>
    </row>
    <row spans="1:46" r="574">
      <c s="4" r="A574" t="s">
        <v>600</v>
      </c>
      <c s="5" r="AQ574" t="n">
        <v>8000</v>
      </c>
    </row>
    <row spans="1:46" r="575">
      <c s="4" r="A575" t="s">
        <v>676</v>
      </c>
    </row>
    <row spans="1:46" r="576">
      <c s="3" r="A576" t="s">
        <v>523</v>
      </c>
    </row>
    <row spans="1:46" r="577">
      <c s="4" r="A577" t="s">
        <v>438</v>
      </c>
      <c s="7" r="D577" t="n">
        <v>550000</v>
      </c>
    </row>
    <row spans="1:46" r="578">
      <c s="4" r="A578" t="s">
        <v>439</v>
      </c>
      <c s="4" r="D578" t="s">
        <v>440</v>
      </c>
    </row>
    <row spans="1:46" r="579">
      <c s="4" r="A579" t="s">
        <v>539</v>
      </c>
      <c s="5" r="B579" t="n">
        <v>8567</v>
      </c>
      <c s="5" r="AN579" t="n">
        <v>8567</v>
      </c>
      <c s="5" r="AQ579" t="n">
        <v>6499</v>
      </c>
    </row>
    <row spans="1:46" r="580">
      <c s="4" r="A580" t="s">
        <v>549</v>
      </c>
      <c s="4" r="D580" t="s">
        <v>564</v>
      </c>
    </row>
    <row spans="1:46" r="581">
      <c s="4" r="A581" t="s">
        <v>552</v>
      </c>
      <c s="5" r="B581" t="n">
        <v>49969</v>
      </c>
      <c s="7" r="D581" t="n">
        <v>84750</v>
      </c>
      <c s="5" r="AN581" t="n">
        <v>49969</v>
      </c>
      <c s="5" r="AQ581" t="n">
        <v>70953</v>
      </c>
    </row>
    <row spans="1:46" r="582">
      <c s="4" r="A582" t="s">
        <v>525</v>
      </c>
      <c s="5" r="AQ582" t="n">
        <v>3130</v>
      </c>
    </row>
    <row spans="1:46" r="583">
      <c s="4" r="A583" t="s">
        <v>551</v>
      </c>
      <c s="5" r="B583" t="n">
        <v>41323</v>
      </c>
      <c s="5" r="D583" t="n">
        <v>82500</v>
      </c>
      <c s="5" r="AN583" t="n">
        <v>41323</v>
      </c>
      <c s="5" r="AQ583" t="n">
        <v>89224</v>
      </c>
    </row>
    <row spans="1:46" r="584">
      <c s="4" r="A584" t="s">
        <v>570</v>
      </c>
      <c s="7" r="D584" t="n">
        <v>77569</v>
      </c>
    </row>
    <row spans="1:46" r="585">
      <c s="4" r="A585" t="s">
        <v>579</v>
      </c>
      <c s="4" r="D585" t="s">
        <v>677</v>
      </c>
    </row>
    <row spans="1:46" r="586">
      <c s="4" r="A586" t="s">
        <v>526</v>
      </c>
      <c s="7" r="D586" t="n">
        <v>75000</v>
      </c>
    </row>
    <row spans="1:46" r="587">
      <c s="4" r="A587" t="s">
        <v>600</v>
      </c>
      <c s="5" r="AQ587" t="n">
        <v>11772</v>
      </c>
    </row>
    <row spans="1:46" r="588">
      <c s="4" r="A588" t="s">
        <v>629</v>
      </c>
      <c s="4" r="D588" t="s">
        <v>595</v>
      </c>
    </row>
    <row spans="1:46" r="589">
      <c s="4" r="A589" t="s">
        <v>601</v>
      </c>
      <c s="4" r="D589" t="s">
        <v>602</v>
      </c>
    </row>
    <row spans="1:46" r="590">
      <c s="4" r="A590" t="s">
        <v>678</v>
      </c>
    </row>
    <row spans="1:46" r="591">
      <c s="3" r="A591" t="s">
        <v>523</v>
      </c>
    </row>
    <row spans="1:46" r="592">
      <c s="4" r="A592" t="s">
        <v>529</v>
      </c>
      <c s="7" r="D592" t="n">
        <v>5250</v>
      </c>
    </row>
    <row spans="1:46" r="593">
      <c s="4" r="A593" t="s">
        <v>679</v>
      </c>
    </row>
    <row spans="1:46" r="594">
      <c s="3" r="A594" t="s">
        <v>523</v>
      </c>
    </row>
    <row spans="1:46" r="595">
      <c s="4" r="A595" t="s">
        <v>552</v>
      </c>
      <c s="5" r="D595" t="n">
        <v>7500</v>
      </c>
    </row>
    <row spans="1:46" r="596">
      <c s="4" r="A596" t="s">
        <v>680</v>
      </c>
    </row>
    <row spans="1:46" r="597">
      <c s="3" r="A597" t="s">
        <v>523</v>
      </c>
    </row>
    <row spans="1:46" r="598">
      <c s="4" r="A598" t="s">
        <v>438</v>
      </c>
      <c s="7" r="D598" t="n">
        <v>53000</v>
      </c>
    </row>
    <row spans="1:46" r="599">
      <c s="4" r="A599" t="s">
        <v>439</v>
      </c>
      <c s="4" r="D599" t="s">
        <v>442</v>
      </c>
    </row>
    <row spans="1:46" r="600">
      <c s="4" r="A600" t="s">
        <v>537</v>
      </c>
      <c s="4" r="D600" t="s">
        <v>681</v>
      </c>
    </row>
    <row spans="1:46" r="601">
      <c s="4" r="A601" t="s">
        <v>539</v>
      </c>
      <c s="5" r="B601" t="n">
        <v>2120</v>
      </c>
      <c s="5" r="AN601" t="n">
        <v>2120</v>
      </c>
      <c s="5" r="AQ601" t="n">
        <v>1461</v>
      </c>
    </row>
    <row spans="1:46" r="602">
      <c s="4" r="A602" t="s">
        <v>549</v>
      </c>
      <c s="4" r="D602" t="s">
        <v>596</v>
      </c>
    </row>
    <row spans="1:46" r="603">
      <c s="4" r="A603" t="s">
        <v>552</v>
      </c>
      <c s="5" r="B603" t="n">
        <v>9676</v>
      </c>
      <c s="7" r="D603" t="n">
        <v>55000</v>
      </c>
      <c s="5" r="AN603" t="n">
        <v>9676</v>
      </c>
      <c s="5" r="AQ603" t="n">
        <v>35815</v>
      </c>
    </row>
    <row spans="1:46" r="604">
      <c s="4" r="A604" t="s">
        <v>567</v>
      </c>
      <c s="7" r="D604" t="n">
        <v>48000</v>
      </c>
    </row>
    <row spans="1:46" r="605">
      <c s="4" r="A605" t="s">
        <v>525</v>
      </c>
      <c s="5" r="AQ605" t="n">
        <v>3899</v>
      </c>
    </row>
    <row spans="1:46" r="606">
      <c s="4" r="A606" t="s">
        <v>551</v>
      </c>
      <c s="5" r="B606" t="n">
        <v>45444</v>
      </c>
      <c s="7" r="D606" t="n">
        <v>-53000</v>
      </c>
      <c s="5" r="AN606" t="n">
        <v>45444</v>
      </c>
      <c s="5" r="AQ606" t="n">
        <v>54461</v>
      </c>
    </row>
    <row spans="1:46" r="607">
      <c s="4" r="A607" t="s">
        <v>570</v>
      </c>
      <c s="7" r="D607" t="n">
        <v>50373</v>
      </c>
    </row>
    <row spans="1:46" r="608">
      <c s="4" r="A608" t="s">
        <v>579</v>
      </c>
      <c s="4" r="D608" t="s">
        <v>682</v>
      </c>
    </row>
    <row spans="1:46" r="609">
      <c s="4" r="A609" t="s">
        <v>526</v>
      </c>
      <c s="7" r="D609" t="n">
        <v>45000</v>
      </c>
    </row>
    <row spans="1:46" r="610">
      <c s="4" r="A610" t="s">
        <v>598</v>
      </c>
      <c s="5" r="D610" t="n">
        <v>5000</v>
      </c>
    </row>
    <row spans="1:46" r="611">
      <c s="4" r="A611" t="s">
        <v>600</v>
      </c>
      <c s="7" r="AQ611" t="n">
        <v>17185</v>
      </c>
    </row>
    <row spans="1:46" r="612">
      <c s="4" r="A612" t="s">
        <v>617</v>
      </c>
      <c s="5" r="D612" t="n">
        <v>3000</v>
      </c>
    </row>
    <row spans="1:46" r="613">
      <c s="4" r="A613" t="s">
        <v>683</v>
      </c>
    </row>
    <row spans="1:46" r="614">
      <c s="3" r="A614" t="s">
        <v>523</v>
      </c>
    </row>
    <row spans="1:46" r="615">
      <c s="4" r="A615" t="s">
        <v>529</v>
      </c>
      <c s="5" r="D615" t="n">
        <v>3600</v>
      </c>
    </row>
    <row spans="1:46" r="616">
      <c s="4" r="A616" t="s">
        <v>684</v>
      </c>
    </row>
    <row spans="1:46" r="617">
      <c s="3" r="A617" t="s">
        <v>523</v>
      </c>
    </row>
    <row spans="1:46" r="618">
      <c s="4" r="A618" t="s">
        <v>552</v>
      </c>
      <c s="7" r="D618" t="n">
        <v>8000</v>
      </c>
    </row>
    <row spans="1:46" r="619">
      <c s="4" r="A619" t="s">
        <v>685</v>
      </c>
    </row>
    <row spans="1:46" r="620">
      <c s="3" r="A620" t="s">
        <v>523</v>
      </c>
    </row>
    <row spans="1:46" r="621">
      <c s="4" r="A621" t="s">
        <v>592</v>
      </c>
      <c s="7" r="AN621" t="n">
        <v>32022</v>
      </c>
    </row>
    <row spans="1:46" r="622">
      <c s="4" r="A622" t="s">
        <v>593</v>
      </c>
      <c s="5" r="AN622" t="n">
        <v>86405952</v>
      </c>
    </row>
    <row spans="1:46" r="623">
      <c s="4" r="A623" t="s">
        <v>686</v>
      </c>
    </row>
    <row spans="1:46" r="624">
      <c s="3" r="A624" t="s">
        <v>523</v>
      </c>
    </row>
    <row spans="1:46" r="625">
      <c s="4" r="A625" t="s">
        <v>555</v>
      </c>
      <c s="4" r="C625" t="s">
        <v>687</v>
      </c>
    </row>
    <row spans="1:46" r="626">
      <c s="4" r="A626" t="s">
        <v>539</v>
      </c>
      <c s="5" r="B626" t="n">
        <v>5250</v>
      </c>
      <c s="7" r="AN626" t="n">
        <v>5250</v>
      </c>
    </row>
    <row spans="1:46" r="627">
      <c s="4" r="A627" t="s">
        <v>560</v>
      </c>
      <c s="5" r="C627" t="n">
        <v>9</v>
      </c>
    </row>
    <row spans="1:46" r="628">
      <c s="4" r="A628" t="s">
        <v>552</v>
      </c>
      <c s="5" r="B628" t="n">
        <v>85069</v>
      </c>
      <c s="5" r="AN628" t="n">
        <v>85069</v>
      </c>
    </row>
    <row spans="1:46" r="629">
      <c s="4" r="A629" t="s">
        <v>551</v>
      </c>
      <c s="7" r="C629" t="n">
        <v>794323</v>
      </c>
    </row>
    <row spans="1:46" r="630">
      <c s="4" r="A630" t="s">
        <v>579</v>
      </c>
      <c s="4" r="C630" t="s">
        <v>688</v>
      </c>
    </row>
    <row spans="1:46" r="631">
      <c s="4" r="A631" t="s">
        <v>600</v>
      </c>
      <c s="7" r="B631" t="n">
        <v>150000</v>
      </c>
      <c s="7" r="AN631" t="n">
        <v>150000</v>
      </c>
    </row>
    <row spans="1:46" r="632">
      <c s="4" r="A632" t="s">
        <v>689</v>
      </c>
    </row>
    <row spans="1:46" r="633">
      <c s="3" r="A633" t="s">
        <v>523</v>
      </c>
    </row>
    <row spans="1:46" r="634">
      <c s="4" r="A634" t="s">
        <v>438</v>
      </c>
      <c s="7" r="C634" t="n">
        <v>1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90</v>
      </c>
      <c s="2" r="B1" t="s">
        <v>2</v>
      </c>
      <c s="2" r="C1" t="s">
        <v>28</v>
      </c>
    </row>
    <row spans="1:3" r="2">
      <c s="3" r="A2" t="s">
        <v>691</v>
      </c>
    </row>
    <row spans="1:3" r="3">
      <c s="4" r="A3" t="s">
        <v>692</v>
      </c>
      <c s="7" r="B3" t="n">
        <v>3157178</v>
      </c>
      <c s="7" r="C3" t="n">
        <v>2772666</v>
      </c>
    </row>
    <row spans="1:3" r="4">
      <c s="4" r="A4" t="s">
        <v>531</v>
      </c>
    </row>
    <row spans="1:3" r="5">
      <c s="3" r="A5" t="s">
        <v>693</v>
      </c>
    </row>
    <row spans="1:3" r="6">
      <c s="4" r="A6" t="s">
        <v>694</v>
      </c>
      <c s="5" r="B6" t="n">
        <v>1697055</v>
      </c>
      <c s="5" r="C6" t="n">
        <v>1697055</v>
      </c>
    </row>
    <row spans="1:3" r="7">
      <c s="4" r="A7" t="s">
        <v>695</v>
      </c>
    </row>
    <row spans="1:3" r="8">
      <c s="3" r="A8" t="s">
        <v>693</v>
      </c>
    </row>
    <row spans="1:3" r="9">
      <c s="4" r="A9" t="s">
        <v>694</v>
      </c>
      <c s="5" r="B9" t="n">
        <v>25788</v>
      </c>
      <c s="5" r="C9" t="n">
        <v>30099</v>
      </c>
    </row>
    <row spans="1:3" r="10">
      <c s="4" r="A10" t="s">
        <v>696</v>
      </c>
    </row>
    <row spans="1:3" r="11">
      <c s="3" r="A11" t="s">
        <v>693</v>
      </c>
    </row>
    <row spans="1:3" r="12">
      <c s="4" r="A12" t="s">
        <v>694</v>
      </c>
      <c s="5" r="B12" t="n">
        <v>1722843</v>
      </c>
      <c s="5" r="C12" t="n">
        <v>1727154</v>
      </c>
    </row>
    <row spans="1:3" r="13">
      <c s="3" r="A13" t="s">
        <v>691</v>
      </c>
    </row>
    <row spans="1:3" r="14">
      <c s="4" r="A14" t="s">
        <v>697</v>
      </c>
      <c s="5" r="B14" t="n">
        <v>0</v>
      </c>
      <c s="5" r="C14" t="n">
        <v>0</v>
      </c>
    </row>
    <row spans="1:3" r="15">
      <c s="4" r="A15" t="s">
        <v>77</v>
      </c>
    </row>
    <row spans="1:3" r="16">
      <c s="3" r="A16" t="s">
        <v>691</v>
      </c>
    </row>
    <row spans="1:3" r="17">
      <c s="4" r="A17" t="s">
        <v>384</v>
      </c>
      <c s="5" r="B17" t="n">
        <v>1434335</v>
      </c>
      <c s="5" r="C17" t="n">
        <v>1045512</v>
      </c>
    </row>
    <row spans="1:3" r="18">
      <c s="4" r="A18" t="s">
        <v>697</v>
      </c>
      <c s="5" r="B18" t="n">
        <v>-309197</v>
      </c>
      <c s="5" r="C18" t="n">
        <v>-762510</v>
      </c>
    </row>
    <row spans="1:3" r="19">
      <c s="4" r="A19" t="s">
        <v>698</v>
      </c>
    </row>
    <row spans="1:3" r="20">
      <c s="3" r="A20" t="s">
        <v>691</v>
      </c>
    </row>
    <row spans="1:3" r="21">
      <c s="4" r="A21" t="s">
        <v>384</v>
      </c>
      <c s="5" r="B21" t="n">
        <v>252400</v>
      </c>
      <c s="5" r="C21" t="n">
        <v>220000</v>
      </c>
    </row>
    <row spans="1:3" r="22">
      <c s="4" r="A22" t="s">
        <v>699</v>
      </c>
    </row>
    <row spans="1:3" r="23">
      <c s="3" r="A23" t="s">
        <v>691</v>
      </c>
    </row>
    <row spans="1:3" r="24">
      <c s="4" r="A24" t="s">
        <v>384</v>
      </c>
      <c s="5" r="B24" t="n">
        <v>84059</v>
      </c>
      <c s="5" r="C24" t="n">
        <v>195279</v>
      </c>
    </row>
    <row spans="1:3" r="25">
      <c s="4" r="A25" t="s">
        <v>700</v>
      </c>
    </row>
    <row spans="1:3" r="26">
      <c s="3" r="A26" t="s">
        <v>691</v>
      </c>
    </row>
    <row spans="1:3" r="27">
      <c s="4" r="A27" t="s">
        <v>384</v>
      </c>
      <c s="5" r="B27" t="n">
        <v>267977</v>
      </c>
      <c s="5" r="C27" t="n">
        <v>275000</v>
      </c>
    </row>
    <row spans="1:3" r="28">
      <c s="4" r="A28" t="s">
        <v>701</v>
      </c>
    </row>
    <row spans="1:3" r="29">
      <c s="3" r="A29" t="s">
        <v>691</v>
      </c>
    </row>
    <row spans="1:3" r="30">
      <c s="4" r="A30" t="s">
        <v>384</v>
      </c>
      <c s="5" r="B30" t="n">
        <v>179792</v>
      </c>
      <c s="5" r="C30" t="n">
        <v>298500</v>
      </c>
    </row>
    <row spans="1:3" r="31">
      <c s="4" r="A31" t="s">
        <v>702</v>
      </c>
    </row>
    <row spans="1:3" r="32">
      <c s="3" r="A32" t="s">
        <v>691</v>
      </c>
    </row>
    <row spans="1:3" r="33">
      <c s="4" r="A33" t="s">
        <v>384</v>
      </c>
      <c s="5" r="B33" t="n">
        <v>688470</v>
      </c>
      <c s="5" r="C33" t="n">
        <v>486968</v>
      </c>
    </row>
    <row spans="1:3" r="34">
      <c s="4" r="A34" t="s">
        <v>703</v>
      </c>
    </row>
    <row spans="1:3" r="35">
      <c s="3" r="A35" t="s">
        <v>691</v>
      </c>
    </row>
    <row spans="1:3" r="36">
      <c s="4" r="A36" t="s">
        <v>384</v>
      </c>
      <c s="5" r="B36" t="n">
        <v>15000</v>
      </c>
      <c s="5" r="C36" t="n">
        <v>0</v>
      </c>
    </row>
    <row spans="1:3" r="37">
      <c s="4" r="A37" t="s">
        <v>704</v>
      </c>
    </row>
    <row spans="1:3" r="38">
      <c s="3" r="A38" t="s">
        <v>691</v>
      </c>
    </row>
    <row spans="1:3" r="39">
      <c s="4" r="A39" t="s">
        <v>384</v>
      </c>
      <c s="7" r="B39" t="n">
        <v>255834</v>
      </c>
      <c s="7" r="C39" t="n">
        <v>3322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705</v>
      </c>
      <c s="2" r="B1" t="s">
        <v>2</v>
      </c>
      <c s="2" r="C1" t="s">
        <v>28</v>
      </c>
    </row>
    <row spans="1:3" r="2">
      <c s="4" r="A2" t="s">
        <v>695</v>
      </c>
    </row>
    <row spans="1:3" r="3">
      <c s="3" r="A3" t="s">
        <v>706</v>
      </c>
    </row>
    <row spans="1:3" r="4">
      <c s="4" r="A4" t="s">
        <v>707</v>
      </c>
      <c s="4" r="B4" t="s">
        <v>442</v>
      </c>
      <c s="4" r="C4" t="s">
        <v>442</v>
      </c>
    </row>
    <row spans="1:3" r="5">
      <c s="4" r="A5" t="s">
        <v>698</v>
      </c>
    </row>
    <row spans="1:3" r="6">
      <c s="3" r="A6" t="s">
        <v>706</v>
      </c>
    </row>
    <row spans="1:3" r="7">
      <c s="4" r="A7" t="s">
        <v>707</v>
      </c>
      <c s="4" r="B7" t="s">
        <v>595</v>
      </c>
      <c s="4" r="C7" t="s">
        <v>595</v>
      </c>
    </row>
    <row spans="1:3" r="8">
      <c s="4" r="A8" t="s">
        <v>699</v>
      </c>
    </row>
    <row spans="1:3" r="9">
      <c s="3" r="A9" t="s">
        <v>706</v>
      </c>
    </row>
    <row spans="1:3" r="10">
      <c s="4" r="A10" t="s">
        <v>707</v>
      </c>
      <c s="4" r="B10" t="s">
        <v>595</v>
      </c>
      <c s="4" r="C10" t="s">
        <v>595</v>
      </c>
    </row>
    <row spans="1:3" r="11">
      <c s="4" r="A11" t="s">
        <v>700</v>
      </c>
    </row>
    <row spans="1:3" r="12">
      <c s="3" r="A12" t="s">
        <v>706</v>
      </c>
    </row>
    <row spans="1:3" r="13">
      <c s="4" r="A13" t="s">
        <v>707</v>
      </c>
      <c s="4" r="B13" t="s">
        <v>562</v>
      </c>
      <c s="4" r="C13" t="s">
        <v>562</v>
      </c>
    </row>
    <row spans="1:3" r="14">
      <c s="4" r="A14" t="s">
        <v>701</v>
      </c>
    </row>
    <row spans="1:3" r="15">
      <c s="3" r="A15" t="s">
        <v>706</v>
      </c>
    </row>
    <row spans="1:3" r="16">
      <c s="4" r="A16" t="s">
        <v>707</v>
      </c>
      <c s="4" r="B16" t="s">
        <v>442</v>
      </c>
      <c s="4" r="C16" t="s">
        <v>442</v>
      </c>
    </row>
    <row spans="1:3" r="17">
      <c s="4" r="A17" t="s">
        <v>702</v>
      </c>
    </row>
    <row spans="1:3" r="18">
      <c s="3" r="A18" t="s">
        <v>706</v>
      </c>
    </row>
    <row spans="1:3" r="19">
      <c s="4" r="A19" t="s">
        <v>707</v>
      </c>
      <c s="4" r="B19" t="s">
        <v>584</v>
      </c>
      <c s="4" r="C19" t="s">
        <v>584</v>
      </c>
    </row>
    <row spans="1:3" r="20">
      <c s="4" r="A20" t="s">
        <v>703</v>
      </c>
    </row>
    <row spans="1:3" r="21">
      <c s="3" r="A21" t="s">
        <v>706</v>
      </c>
    </row>
    <row spans="1:3" r="22">
      <c s="4" r="A22" t="s">
        <v>707</v>
      </c>
      <c s="4" r="B22" t="s">
        <v>534</v>
      </c>
    </row>
    <row spans="1:3" r="23">
      <c s="4" r="A23" t="s">
        <v>704</v>
      </c>
    </row>
    <row spans="1:3" r="24">
      <c s="3" r="A24" t="s">
        <v>706</v>
      </c>
    </row>
    <row spans="1:3" r="25">
      <c s="4" r="A25" t="s">
        <v>707</v>
      </c>
      <c s="4" r="B25" t="s">
        <v>627</v>
      </c>
      <c s="4" r="C25" t="s">
        <v>6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spans="1:4" r="1">
      <c s="1" r="A1" t="s">
        <v>708</v>
      </c>
      <c s="2" r="B1" t="s">
        <v>1</v>
      </c>
      <c s="2" r="D1" t="s">
        <v>372</v>
      </c>
    </row>
    <row spans="1:4" r="2">
      <c s="2" r="B2" t="s">
        <v>2</v>
      </c>
      <c s="2" r="C2" t="s">
        <v>82</v>
      </c>
      <c s="2" r="D2" t="s">
        <v>28</v>
      </c>
    </row>
    <row spans="1:4" r="3">
      <c s="3" r="A3" t="s">
        <v>709</v>
      </c>
    </row>
    <row spans="1:4" r="4">
      <c s="4" r="A4" t="s">
        <v>710</v>
      </c>
      <c s="7" r="B4" t="n">
        <v>9633</v>
      </c>
      <c s="7" r="D4" t="n">
        <v>31049</v>
      </c>
    </row>
    <row spans="1:4" r="5">
      <c s="4" r="A5" t="s">
        <v>711</v>
      </c>
      <c s="5" r="B5" t="n">
        <v>47916</v>
      </c>
      <c s="7" r="C5" t="n">
        <v>13536</v>
      </c>
    </row>
    <row spans="1:4" r="6">
      <c s="4" r="A6" t="s">
        <v>529</v>
      </c>
      <c s="5" r="B6" t="n">
        <v>0</v>
      </c>
      <c s="7" r="C6" t="n">
        <v>55620</v>
      </c>
    </row>
    <row spans="1:4" r="7">
      <c s="4" r="A7" t="s">
        <v>712</v>
      </c>
      <c s="5" r="D7" t="n">
        <v>29750</v>
      </c>
    </row>
    <row spans="1:4" r="8">
      <c s="4" r="A8" t="s">
        <v>114</v>
      </c>
    </row>
    <row spans="1:4" r="9">
      <c s="3" r="A9" t="s">
        <v>709</v>
      </c>
    </row>
    <row spans="1:4" r="10">
      <c s="4" r="A10" t="s">
        <v>713</v>
      </c>
      <c s="5" r="D10" t="n">
        <v>1841</v>
      </c>
    </row>
    <row spans="1:4" r="11">
      <c s="4" r="A11" t="s">
        <v>714</v>
      </c>
    </row>
    <row spans="1:4" r="12">
      <c s="3" r="A12" t="s">
        <v>709</v>
      </c>
    </row>
    <row spans="1:4" r="13">
      <c s="4" r="A13" t="s">
        <v>529</v>
      </c>
      <c s="5" r="B13" t="n">
        <v>55620</v>
      </c>
    </row>
    <row spans="1:4" r="14">
      <c s="4" r="A14" t="s">
        <v>715</v>
      </c>
    </row>
    <row spans="1:4" r="15">
      <c s="3" r="A15" t="s">
        <v>709</v>
      </c>
    </row>
    <row spans="1:4" r="16">
      <c s="4" r="A16" t="s">
        <v>712</v>
      </c>
      <c s="7" r="D16" t="n">
        <v>10310</v>
      </c>
    </row>
    <row spans="1:4" r="17">
      <c s="4" r="A17" t="s">
        <v>716</v>
      </c>
      <c s="7" r="B17" t="n">
        <v>194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717</v>
      </c>
      <c s="2" r="B1" t="s">
        <v>1</v>
      </c>
      <c s="2" r="D1" t="s">
        <v>372</v>
      </c>
    </row>
    <row spans="1:4" r="2">
      <c s="2" r="B2" t="s">
        <v>2</v>
      </c>
      <c s="2" r="C2" t="s">
        <v>82</v>
      </c>
      <c s="2" r="D2" t="s">
        <v>28</v>
      </c>
    </row>
    <row spans="1:4" r="3">
      <c s="3" r="A3" t="s">
        <v>718</v>
      </c>
    </row>
    <row spans="1:4" r="4">
      <c s="4" r="A4" t="s">
        <v>719</v>
      </c>
      <c s="7" r="B4" t="n">
        <v>130773</v>
      </c>
      <c s="7" r="C4" t="n">
        <v>347259</v>
      </c>
    </row>
    <row spans="1:4" r="5">
      <c s="4" r="A5" t="s">
        <v>720</v>
      </c>
      <c s="5" r="B5" t="n">
        <v>61641</v>
      </c>
    </row>
    <row spans="1:4" r="6">
      <c s="4" r="A6" t="s">
        <v>77</v>
      </c>
    </row>
    <row spans="1:4" r="7">
      <c s="3" r="A7" t="s">
        <v>718</v>
      </c>
    </row>
    <row spans="1:4" r="8">
      <c s="4" r="A8" t="s">
        <v>553</v>
      </c>
      <c s="5" r="B8" t="n">
        <v>1434335</v>
      </c>
      <c s="7" r="D8" t="n">
        <v>1045512</v>
      </c>
    </row>
    <row spans="1:4" r="9">
      <c s="4" r="A9" t="s">
        <v>552</v>
      </c>
      <c s="5" r="B9" t="n">
        <v>-309197</v>
      </c>
      <c s="5" r="D9" t="n">
        <v>-762510</v>
      </c>
    </row>
    <row spans="1:4" r="10">
      <c s="4" r="A10" t="s">
        <v>721</v>
      </c>
    </row>
    <row spans="1:4" r="11">
      <c s="3" r="A11" t="s">
        <v>718</v>
      </c>
    </row>
    <row spans="1:4" r="12">
      <c s="4" r="A12" t="s">
        <v>553</v>
      </c>
      <c s="5" r="B12" t="n">
        <v>28000</v>
      </c>
      <c s="5" r="D12" t="n">
        <v>1147500</v>
      </c>
    </row>
    <row spans="1:4" r="13">
      <c s="4" r="A13" t="s">
        <v>722</v>
      </c>
      <c s="5" r="D13" t="n">
        <v>1701255</v>
      </c>
    </row>
    <row spans="1:4" r="14">
      <c s="4" r="A14" t="s">
        <v>723</v>
      </c>
      <c s="5" r="D14" t="n">
        <v>188497</v>
      </c>
    </row>
    <row spans="1:4" r="15">
      <c s="4" r="A15" t="s">
        <v>552</v>
      </c>
      <c s="5" r="B15" t="n">
        <v>11636</v>
      </c>
      <c s="5" r="D15" t="n">
        <v>1512758</v>
      </c>
    </row>
    <row spans="1:4" r="16">
      <c s="4" r="A16" t="s">
        <v>449</v>
      </c>
      <c s="5" r="B16" t="n">
        <v>130773</v>
      </c>
      <c s="5" r="D16" t="n">
        <v>503503</v>
      </c>
    </row>
    <row spans="1:4" r="17">
      <c s="4" r="A17" t="s">
        <v>724</v>
      </c>
      <c s="5" r="B17" t="n">
        <v>248966</v>
      </c>
      <c s="5" r="D17" t="n">
        <v>850355</v>
      </c>
    </row>
    <row spans="1:4" r="18">
      <c s="4" r="A18" t="s">
        <v>719</v>
      </c>
      <c s="5" r="D18" t="n">
        <v>850355</v>
      </c>
    </row>
    <row spans="1:4" r="19">
      <c s="4" r="A19" t="s">
        <v>725</v>
      </c>
      <c s="5" r="B19" t="n">
        <v>-409641</v>
      </c>
      <c s="5" r="D19" t="n">
        <v>326673</v>
      </c>
    </row>
    <row spans="1:4" r="20">
      <c s="4" r="A20" t="s">
        <v>720</v>
      </c>
      <c s="5" r="B20" t="n">
        <v>16364</v>
      </c>
    </row>
    <row spans="1:4" r="21">
      <c s="4" r="A21" t="s">
        <v>726</v>
      </c>
    </row>
    <row spans="1:4" r="22">
      <c s="3" r="A22" t="s">
        <v>718</v>
      </c>
    </row>
    <row spans="1:4" r="23">
      <c s="4" r="A23" t="s">
        <v>722</v>
      </c>
      <c s="7" r="B23" t="n">
        <v>786847</v>
      </c>
      <c s="5" r="D23" t="n">
        <v>1383730</v>
      </c>
    </row>
    <row spans="1:4" r="24">
      <c s="4" r="A24" t="s">
        <v>727</v>
      </c>
    </row>
    <row spans="1:4" r="25">
      <c s="3" r="A25" t="s">
        <v>718</v>
      </c>
    </row>
    <row spans="1:4" r="26">
      <c s="4" r="A26" t="s">
        <v>722</v>
      </c>
      <c s="7" r="D26" t="n">
        <v>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28</v>
      </c>
      <c s="2" r="B1" t="s">
        <v>1</v>
      </c>
    </row>
    <row spans="1:2" r="2">
      <c s="2" r="B2" t="s">
        <v>362</v>
      </c>
    </row>
    <row spans="1:2" r="3">
      <c s="3" r="A3" t="s">
        <v>729</v>
      </c>
    </row>
    <row spans="1:2" r="4">
      <c s="4" r="A4" t="s">
        <v>730</v>
      </c>
      <c s="7" r="B4" t="n">
        <v>1383813</v>
      </c>
    </row>
    <row spans="1:2" r="5">
      <c s="4" r="A5" t="s">
        <v>731</v>
      </c>
      <c s="5" r="B5" t="n">
        <v>-409641</v>
      </c>
    </row>
    <row spans="1:2" r="6">
      <c s="4" r="A6" t="s">
        <v>732</v>
      </c>
      <c s="5" r="B6" t="n">
        <v>-248966</v>
      </c>
    </row>
    <row spans="1:2" r="7">
      <c s="4" r="A7" t="s">
        <v>733</v>
      </c>
      <c s="5" r="B7" t="n">
        <v>61641</v>
      </c>
    </row>
    <row spans="1:2" r="8">
      <c s="4" r="A8" t="s">
        <v>734</v>
      </c>
      <c s="5" r="B8" t="n">
        <v>0</v>
      </c>
    </row>
    <row spans="1:2" r="9">
      <c s="4" r="A9" t="s">
        <v>730</v>
      </c>
      <c s="7" r="B9" t="n">
        <v>7868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2"/>
    <col customWidth="1" max="5" min="5" width="66"/>
    <col customWidth="1" max="6" min="6" width="80"/>
    <col customWidth="1" max="7" min="7" width="36"/>
    <col customWidth="1" max="8" min="8" width="14"/>
    <col customWidth="1" max="9" min="9" width="27"/>
    <col customWidth="1" max="10" min="10" width="37"/>
    <col customWidth="1" max="11" min="11" width="31"/>
    <col customWidth="1" max="12" min="12" width="51"/>
    <col customWidth="1" max="13" min="13" width="12"/>
  </cols>
  <sheetData>
    <row spans="1:13" r="1">
      <c s="1" r="A1" t="s">
        <v>113</v>
      </c>
      <c s="2" r="B1" t="s">
        <v>67</v>
      </c>
      <c s="2" r="C1" t="s">
        <v>65</v>
      </c>
      <c s="2" r="D1" t="s">
        <v>114</v>
      </c>
      <c s="2" r="E1" t="s">
        <v>115</v>
      </c>
      <c s="2" r="F1" t="s">
        <v>116</v>
      </c>
      <c s="2" r="G1" t="s">
        <v>117</v>
      </c>
      <c s="2" r="H1" t="s">
        <v>61</v>
      </c>
      <c s="2" r="I1" t="s">
        <v>118</v>
      </c>
      <c s="2" r="J1" t="s">
        <v>119</v>
      </c>
      <c s="2" r="K1" t="s">
        <v>120</v>
      </c>
      <c s="2" r="L1" t="s">
        <v>121</v>
      </c>
      <c s="2" r="M1" t="s">
        <v>122</v>
      </c>
    </row>
    <row spans="1:13" r="2">
      <c s="4" r="A2" t="s">
        <v>123</v>
      </c>
      <c s="7" r="B2" t="n">
        <v>4000</v>
      </c>
      <c s="7" r="D2" t="n">
        <v>6</v>
      </c>
      <c s="7" r="G2" t="n">
        <v>13090683</v>
      </c>
      <c s="7" r="I2" t="n">
        <v>-15535153</v>
      </c>
      <c s="7" r="J2" t="n">
        <v>-2550</v>
      </c>
      <c s="7" r="M2" t="n">
        <v>-2443014</v>
      </c>
    </row>
    <row spans="1:13" r="3">
      <c s="4" r="A3" t="s">
        <v>124</v>
      </c>
      <c s="5" r="B3" t="n">
        <v>4000000</v>
      </c>
      <c s="5" r="C3" t="n">
        <v>100</v>
      </c>
      <c s="5" r="D3" t="n">
        <v>639485</v>
      </c>
    </row>
    <row spans="1:13" r="4">
      <c s="4" r="A4" t="s">
        <v>125</v>
      </c>
      <c s="7" r="D4" t="n">
        <v>5</v>
      </c>
      <c s="5" r="G4" t="n">
        <v>766495</v>
      </c>
      <c s="5" r="M4" t="n">
        <v>766500</v>
      </c>
    </row>
    <row spans="1:13" r="5">
      <c s="4" r="A5" t="s">
        <v>126</v>
      </c>
      <c s="5" r="D5" t="n">
        <v>469300</v>
      </c>
    </row>
    <row spans="1:13" r="6">
      <c s="4" r="A6" t="s">
        <v>127</v>
      </c>
      <c s="7" r="D6" t="n">
        <v>80</v>
      </c>
      <c s="5" r="G6" t="n">
        <v>850355</v>
      </c>
      <c s="7" r="H6" t="n">
        <v>60208</v>
      </c>
      <c s="5" r="M6" t="n">
        <v>910643</v>
      </c>
    </row>
    <row spans="1:13" r="7">
      <c s="4" r="A7" t="s">
        <v>128</v>
      </c>
      <c s="5" r="D7" t="n">
        <v>8001278</v>
      </c>
    </row>
    <row spans="1:13" r="8">
      <c s="4" r="A8" t="s">
        <v>129</v>
      </c>
      <c s="5" r="G8" t="n">
        <v>2700</v>
      </c>
      <c s="5" r="M8" t="n">
        <v>2700</v>
      </c>
    </row>
    <row spans="1:13" r="9">
      <c s="4" r="A9" t="s">
        <v>130</v>
      </c>
      <c s="5" r="D9" t="n">
        <v>500</v>
      </c>
    </row>
    <row spans="1:13" r="10">
      <c s="4" r="A10" t="s">
        <v>131</v>
      </c>
      <c s="5" r="G10" t="n">
        <v>10310</v>
      </c>
      <c s="5" r="H10" t="n">
        <v>19440</v>
      </c>
      <c s="5" r="M10" t="n">
        <v>29750</v>
      </c>
    </row>
    <row spans="1:13" r="11">
      <c s="4" r="A11" t="s">
        <v>131</v>
      </c>
      <c s="7" r="D11" t="n">
        <v>1841</v>
      </c>
    </row>
    <row spans="1:13" r="12">
      <c s="4" r="A12" t="s">
        <v>132</v>
      </c>
      <c s="7" r="D12" t="n">
        <v>1</v>
      </c>
      <c s="5" r="G12" t="n">
        <v>697045</v>
      </c>
      <c s="5" r="M12" t="n">
        <v>697046</v>
      </c>
    </row>
    <row spans="1:13" r="13">
      <c s="4" r="A13" t="s">
        <v>133</v>
      </c>
      <c s="5" r="D13" t="n">
        <v>51087</v>
      </c>
    </row>
    <row spans="1:13" r="14">
      <c s="4" r="A14" t="s">
        <v>134</v>
      </c>
      <c s="7" r="J14" t="n">
        <v>2550</v>
      </c>
      <c s="5" r="M14" t="n">
        <v>2550</v>
      </c>
    </row>
    <row spans="1:13" r="15">
      <c s="4" r="A15" t="s">
        <v>135</v>
      </c>
      <c s="7" r="E15" t="n">
        <v>2223</v>
      </c>
      <c s="7" r="F15" t="n">
        <v>498920</v>
      </c>
      <c s="7" r="K15" t="n">
        <v>2223</v>
      </c>
      <c s="7" r="L15" t="n">
        <v>498920</v>
      </c>
    </row>
    <row spans="1:13" r="16">
      <c s="4" r="A16" t="s">
        <v>136</v>
      </c>
      <c s="5" r="G16" t="n">
        <v>-29288</v>
      </c>
      <c s="5" r="M16" t="n">
        <v>-29288</v>
      </c>
    </row>
    <row spans="1:13" r="17">
      <c s="4" r="A17" t="s">
        <v>137</v>
      </c>
      <c s="5" r="G17" t="n">
        <v>2403</v>
      </c>
      <c s="5" r="M17" t="n">
        <v>2403</v>
      </c>
    </row>
    <row spans="1:13" r="18">
      <c s="4" r="A18" t="s">
        <v>138</v>
      </c>
      <c s="5" r="I18" t="n">
        <v>-3260401</v>
      </c>
      <c s="5" r="M18" t="n">
        <v>-3260401</v>
      </c>
    </row>
    <row spans="1:13" r="19">
      <c s="4" r="A19" t="s">
        <v>139</v>
      </c>
      <c s="7" r="B19" t="n">
        <v>4000</v>
      </c>
      <c s="7" r="D19" t="n">
        <v>92</v>
      </c>
      <c s="5" r="G19" t="n">
        <v>15891846</v>
      </c>
      <c s="5" r="H19" t="n">
        <v>79648</v>
      </c>
      <c s="5" r="I19" t="n">
        <v>-18795554</v>
      </c>
      <c s="5" r="M19" t="n">
        <v>-2819968</v>
      </c>
    </row>
    <row spans="1:13" r="20">
      <c s="4" r="A20" t="s">
        <v>140</v>
      </c>
      <c s="5" r="B20" t="n">
        <v>4000000</v>
      </c>
      <c s="5" r="C20" t="n">
        <v>100</v>
      </c>
      <c s="5" r="D20" t="n">
        <v>9163491</v>
      </c>
    </row>
    <row spans="1:13" r="21">
      <c s="4" r="A21" t="s">
        <v>127</v>
      </c>
      <c s="7" r="D21" t="n">
        <v>4017</v>
      </c>
      <c s="5" r="G21" t="n">
        <v>126756</v>
      </c>
      <c s="5" r="M21" t="n">
        <v>130773</v>
      </c>
    </row>
    <row spans="1:13" r="22">
      <c s="4" r="A22" t="s">
        <v>128</v>
      </c>
      <c s="5" r="D22" t="n">
        <v>401704036</v>
      </c>
    </row>
    <row spans="1:13" r="23">
      <c s="4" r="A23" t="s">
        <v>141</v>
      </c>
      <c s="5" r="D23" t="n">
        <v>522</v>
      </c>
    </row>
    <row spans="1:13" r="24">
      <c s="4" r="A24" t="s">
        <v>135</v>
      </c>
      <c s="5" r="G24" t="n">
        <v>248966</v>
      </c>
      <c s="5" r="M24" t="n">
        <v>248966</v>
      </c>
    </row>
    <row spans="1:13" r="25">
      <c s="4" r="A25" t="s">
        <v>136</v>
      </c>
      <c s="5" r="M25" t="n">
        <v>0</v>
      </c>
    </row>
    <row spans="1:13" r="26">
      <c s="4" r="A26" t="s">
        <v>138</v>
      </c>
      <c s="5" r="I26" t="n">
        <v>-463415</v>
      </c>
      <c s="5" r="M26" t="n">
        <v>-463415</v>
      </c>
    </row>
    <row spans="1:13" r="27">
      <c s="4" r="A27" t="s">
        <v>142</v>
      </c>
      <c s="7" r="B27" t="n">
        <v>4000</v>
      </c>
      <c s="7" r="D27" t="n">
        <v>4109</v>
      </c>
      <c s="7" r="G27" t="n">
        <v>16267568</v>
      </c>
      <c s="7" r="H27" t="n">
        <v>79648</v>
      </c>
      <c s="7" r="I27" t="n">
        <v>-19258969</v>
      </c>
      <c s="7" r="M27" t="n">
        <v>-2903644</v>
      </c>
    </row>
    <row spans="1:13" r="28">
      <c s="4" r="A28" t="s">
        <v>143</v>
      </c>
      <c s="5" r="B28" t="n">
        <v>4000000</v>
      </c>
      <c s="5" r="C28" t="n">
        <v>100</v>
      </c>
      <c s="5" r="D28" t="n">
        <v>4108680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5</v>
      </c>
      <c s="2" r="B1" t="s">
        <v>2</v>
      </c>
      <c s="2" r="C1" t="s">
        <v>28</v>
      </c>
    </row>
    <row spans="1:3" r="2">
      <c s="3" r="A2" t="s">
        <v>736</v>
      </c>
    </row>
    <row spans="1:3" r="3">
      <c s="4" r="A3" t="s">
        <v>730</v>
      </c>
      <c s="7" r="B3" t="n">
        <v>786847</v>
      </c>
      <c s="7" r="C3" t="n">
        <v>1383813</v>
      </c>
    </row>
    <row spans="1:3" r="4">
      <c s="4" r="A4" t="s">
        <v>737</v>
      </c>
    </row>
    <row spans="1:3" r="5">
      <c s="3" r="A5" t="s">
        <v>736</v>
      </c>
    </row>
    <row spans="1:3" r="6">
      <c s="4" r="A6" t="s">
        <v>730</v>
      </c>
      <c s="5" r="B6" t="n">
        <v>0</v>
      </c>
      <c s="5" r="C6" t="n">
        <v>83</v>
      </c>
    </row>
    <row spans="1:3" r="7">
      <c s="4" r="A7" t="s">
        <v>721</v>
      </c>
    </row>
    <row spans="1:3" r="8">
      <c s="3" r="A8" t="s">
        <v>736</v>
      </c>
    </row>
    <row spans="1:3" r="9">
      <c s="4" r="A9" t="s">
        <v>730</v>
      </c>
      <c s="5" r="B9" t="n">
        <v>449261</v>
      </c>
      <c s="5" r="C9" t="n">
        <v>753258</v>
      </c>
    </row>
    <row spans="1:3" r="10">
      <c s="4" r="A10" t="s">
        <v>738</v>
      </c>
    </row>
    <row spans="1:3" r="11">
      <c s="3" r="A11" t="s">
        <v>736</v>
      </c>
    </row>
    <row spans="1:3" r="12">
      <c s="4" r="A12" t="s">
        <v>730</v>
      </c>
      <c s="7" r="B12" t="n">
        <v>337586</v>
      </c>
      <c s="7" r="C12" t="n">
        <v>6304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s="1" r="A1" t="s">
        <v>739</v>
      </c>
      <c s="2" r="B1" t="s">
        <v>372</v>
      </c>
    </row>
    <row spans="1:4" r="2">
      <c s="2" r="B2" t="s">
        <v>28</v>
      </c>
      <c s="2" r="C2" t="s">
        <v>2</v>
      </c>
      <c s="2" r="D2" t="s">
        <v>380</v>
      </c>
    </row>
    <row spans="1:4" r="3">
      <c s="3" r="A3" t="s">
        <v>226</v>
      </c>
    </row>
    <row spans="1:4" r="4">
      <c s="4" r="A4" t="s">
        <v>740</v>
      </c>
      <c s="5" r="C4" t="n">
        <v>50000</v>
      </c>
    </row>
    <row spans="1:4" r="5">
      <c s="4" r="A5" t="s">
        <v>741</v>
      </c>
      <c s="7" r="B5" t="n">
        <v>0</v>
      </c>
      <c s="7" r="D5" t="n">
        <v>667758</v>
      </c>
    </row>
    <row spans="1:4" r="6">
      <c s="4" r="A6" t="s">
        <v>742</v>
      </c>
      <c s="4" r="B6" t="s">
        <v>595</v>
      </c>
    </row>
    <row spans="1:4" r="7">
      <c s="4" r="A7" t="s">
        <v>743</v>
      </c>
      <c s="4" r="B7" t="s">
        <v>7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s>
  <sheetData>
    <row spans="1:10" r="1">
      <c s="1" r="A1" t="s">
        <v>745</v>
      </c>
      <c s="2" r="B1" t="s">
        <v>81</v>
      </c>
      <c s="2" r="D1" t="s">
        <v>1</v>
      </c>
      <c s="2" r="G1" t="s">
        <v>372</v>
      </c>
    </row>
    <row spans="1:10" r="2">
      <c s="2" r="B2" t="s">
        <v>2</v>
      </c>
      <c s="2" r="C2" t="s">
        <v>82</v>
      </c>
      <c s="2" r="D2" t="s">
        <v>2</v>
      </c>
      <c s="2" r="E2" t="s">
        <v>28</v>
      </c>
      <c s="2" r="F2" t="s">
        <v>82</v>
      </c>
      <c s="2" r="G2" t="s">
        <v>28</v>
      </c>
      <c s="2" r="H2" t="s">
        <v>380</v>
      </c>
      <c s="2" r="I2" t="s">
        <v>746</v>
      </c>
      <c s="2" r="J2" t="s">
        <v>747</v>
      </c>
    </row>
    <row spans="1:10" r="3">
      <c s="3" r="A3" t="s">
        <v>748</v>
      </c>
    </row>
    <row spans="1:10" r="4">
      <c s="4" r="A4" t="s">
        <v>749</v>
      </c>
      <c s="7" r="H4" t="n">
        <v>197000</v>
      </c>
      <c s="7" r="I4" t="n">
        <v>227000</v>
      </c>
      <c s="7" r="J4" t="n">
        <v>89000</v>
      </c>
    </row>
    <row spans="1:10" r="5">
      <c s="4" r="A5" t="s">
        <v>750</v>
      </c>
      <c s="5" r="H5" t="n">
        <v>52346</v>
      </c>
      <c s="5" r="I5" t="n">
        <v>29516</v>
      </c>
      <c s="5" r="J5" t="n">
        <v>-974</v>
      </c>
    </row>
    <row spans="1:10" r="6">
      <c s="4" r="A6" t="s">
        <v>136</v>
      </c>
      <c s="7" r="B6" t="n">
        <v>0</v>
      </c>
      <c s="7" r="C6" t="n">
        <v>14644</v>
      </c>
      <c s="7" r="D6" t="n">
        <v>0</v>
      </c>
      <c s="7" r="F6" t="n">
        <v>29288</v>
      </c>
      <c s="7" r="G6" t="n">
        <v>29288</v>
      </c>
      <c s="5" r="H6" t="n">
        <v>50922</v>
      </c>
      <c s="5" r="I6" t="n">
        <v>22701</v>
      </c>
      <c s="5" r="J6" t="n">
        <v>247</v>
      </c>
    </row>
    <row spans="1:10" r="7">
      <c s="4" r="A7" t="s">
        <v>751</v>
      </c>
      <c s="7" r="D7" t="n">
        <v>0</v>
      </c>
      <c s="7" r="E7" t="n">
        <v>697046</v>
      </c>
      <c s="5" r="F7" t="n">
        <v>667758</v>
      </c>
      <c s="5" r="G7" t="n">
        <v>667758</v>
      </c>
      <c s="5" r="H7" t="n">
        <v>367490</v>
      </c>
      <c s="7" r="J7" t="n">
        <v>88273</v>
      </c>
    </row>
    <row spans="1:10" r="8">
      <c s="4" r="A8" t="s">
        <v>752</v>
      </c>
      <c s="5" r="E8" t="n">
        <v>-697046</v>
      </c>
    </row>
    <row spans="1:10" r="9">
      <c s="4" r="A9" t="s">
        <v>751</v>
      </c>
      <c s="7" r="C9" t="n">
        <v>697046</v>
      </c>
      <c s="7" r="E9" t="n">
        <v>0</v>
      </c>
      <c s="7" r="F9" t="n">
        <v>697046</v>
      </c>
      <c s="7" r="G9" t="n">
        <v>0</v>
      </c>
      <c s="7" r="H9" t="n">
        <v>667758</v>
      </c>
      <c s="7" r="I9" t="n">
        <v>367490</v>
      </c>
    </row>
  </sheetData>
  <mergeCells count="4">
    <mergeCell ref="A1:A2"/>
    <mergeCell ref="B1:C1"/>
    <mergeCell ref="D1:F1"/>
    <mergeCell ref="G1:J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3</v>
      </c>
      <c s="2" r="B1" t="s">
        <v>372</v>
      </c>
    </row>
    <row spans="1:4" r="2">
      <c s="2" r="B2" t="s">
        <v>380</v>
      </c>
      <c s="2" r="C2" t="s">
        <v>746</v>
      </c>
      <c s="2" r="D2" t="s">
        <v>747</v>
      </c>
    </row>
    <row spans="1:4" r="3">
      <c s="3" r="A3" t="s">
        <v>748</v>
      </c>
    </row>
    <row spans="1:4" r="4">
      <c s="4" r="A4" t="s">
        <v>754</v>
      </c>
      <c s="5" r="B4" t="n">
        <v>5699885</v>
      </c>
      <c s="5" r="C4" t="n">
        <v>3636619</v>
      </c>
      <c s="5" r="D4" t="n">
        <v>8809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s="1" r="A1" t="s">
        <v>755</v>
      </c>
      <c s="2" r="B1" t="s">
        <v>756</v>
      </c>
      <c s="2" r="C1" t="s">
        <v>757</v>
      </c>
      <c s="2" r="D1" t="s">
        <v>758</v>
      </c>
      <c s="2" r="E1" t="s">
        <v>759</v>
      </c>
    </row>
    <row spans="1:5" r="2">
      <c s="3" r="A2" t="s">
        <v>760</v>
      </c>
    </row>
    <row spans="1:5" r="3">
      <c s="4" r="A3" t="s">
        <v>761</v>
      </c>
      <c s="4" r="E3" t="s">
        <v>762</v>
      </c>
    </row>
    <row spans="1:5" r="4">
      <c s="4" r="A4" t="s">
        <v>763</v>
      </c>
      <c s="4" r="C4" t="s">
        <v>764</v>
      </c>
      <c s="4" r="D4" t="s">
        <v>764</v>
      </c>
    </row>
    <row spans="1:5" r="5">
      <c s="4" r="A5" t="s">
        <v>765</v>
      </c>
    </row>
    <row spans="1:5" r="6">
      <c s="3" r="A6" t="s">
        <v>760</v>
      </c>
    </row>
    <row spans="1:5" r="7">
      <c s="4" r="A7" t="s">
        <v>763</v>
      </c>
      <c s="4" r="B7" t="s">
        <v>7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r="A1" t="s">
        <v>767</v>
      </c>
      <c s="2" r="B1" t="s">
        <v>768</v>
      </c>
      <c s="2" r="C1" t="s">
        <v>769</v>
      </c>
      <c s="2" r="D1" t="s">
        <v>2</v>
      </c>
      <c s="2" r="E1" t="s">
        <v>28</v>
      </c>
    </row>
    <row spans="1:5" r="2">
      <c s="3" r="A2" t="s">
        <v>770</v>
      </c>
    </row>
    <row spans="1:5" r="3">
      <c s="4" r="A3" t="s">
        <v>771</v>
      </c>
      <c s="7" r="D3" t="n">
        <v>1043624</v>
      </c>
      <c s="7" r="E3" t="n">
        <v>947624</v>
      </c>
    </row>
    <row spans="1:5" r="4">
      <c s="4" r="A4" t="s">
        <v>772</v>
      </c>
    </row>
    <row spans="1:5" r="5">
      <c s="3" r="A5" t="s">
        <v>770</v>
      </c>
    </row>
    <row spans="1:5" r="6">
      <c s="4" r="A6" t="s">
        <v>773</v>
      </c>
      <c s="5" r="B6" t="n">
        <v>25000</v>
      </c>
      <c s="5" r="C6" t="n">
        <v>10000</v>
      </c>
    </row>
    <row spans="1:5" r="7">
      <c s="4" r="A7" t="s">
        <v>774</v>
      </c>
      <c s="7" r="B7" t="n">
        <v>180000</v>
      </c>
      <c s="7" r="C7" t="n">
        <v>18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1"/>
  </cols>
  <sheetData>
    <row spans="1:2" r="1">
      <c s="1" r="A1" t="s">
        <v>775</v>
      </c>
      <c s="2" r="B1" t="s">
        <v>122</v>
      </c>
    </row>
    <row spans="1:2" r="2">
      <c s="4" r="A2" t="s">
        <v>776</v>
      </c>
    </row>
    <row spans="1:2" r="3">
      <c s="3" r="A3" t="s">
        <v>777</v>
      </c>
    </row>
    <row spans="1:2" r="4">
      <c s="4" r="A4" t="s">
        <v>778</v>
      </c>
      <c s="4" r="B4" t="s">
        <v>779</v>
      </c>
    </row>
    <row spans="1:2" r="5">
      <c s="4" r="A5" t="s">
        <v>780</v>
      </c>
      <c s="5" r="B5" t="n">
        <v>100</v>
      </c>
    </row>
    <row spans="1:2" r="6">
      <c s="4" r="A6" t="s">
        <v>781</v>
      </c>
      <c s="7" r="B6" t="n">
        <v>101000</v>
      </c>
    </row>
    <row spans="1:2" r="7">
      <c s="4" r="A7" t="s">
        <v>782</v>
      </c>
    </row>
    <row spans="1:2" r="8">
      <c s="3" r="A8" t="s">
        <v>777</v>
      </c>
    </row>
    <row spans="1:2" r="9">
      <c s="4" r="A9" t="s">
        <v>778</v>
      </c>
      <c s="4" r="B9" t="s">
        <v>779</v>
      </c>
    </row>
    <row spans="1:2" r="10">
      <c s="4" r="A10" t="s">
        <v>780</v>
      </c>
      <c s="5" r="B10" t="n">
        <v>4100000</v>
      </c>
    </row>
    <row spans="1:2" r="11">
      <c s="4" r="A11" t="s">
        <v>781</v>
      </c>
      <c s="7" r="B11" t="n">
        <v>253785</v>
      </c>
    </row>
    <row spans="1:2" r="12">
      <c s="4" r="A12" t="s">
        <v>783</v>
      </c>
    </row>
    <row spans="1:2" r="13">
      <c s="3" r="A13" t="s">
        <v>777</v>
      </c>
    </row>
    <row spans="1:2" r="14">
      <c s="4" r="A14" t="s">
        <v>778</v>
      </c>
      <c s="4" r="B14" t="s">
        <v>784</v>
      </c>
    </row>
    <row spans="1:2" r="15">
      <c s="4" r="A15" t="s">
        <v>780</v>
      </c>
      <c s="5" r="B15" t="n">
        <v>1250</v>
      </c>
    </row>
    <row spans="1:2" r="16">
      <c s="4" r="A16" t="s">
        <v>781</v>
      </c>
      <c s="7" r="B16" t="n">
        <v>31250</v>
      </c>
    </row>
    <row spans="1:2" r="17">
      <c s="4" r="A17" t="s">
        <v>785</v>
      </c>
    </row>
    <row spans="1:2" r="18">
      <c s="3" r="A18" t="s">
        <v>777</v>
      </c>
    </row>
    <row spans="1:2" r="19">
      <c s="4" r="A19" t="s">
        <v>778</v>
      </c>
      <c s="4" r="B19" t="s">
        <v>784</v>
      </c>
    </row>
    <row spans="1:2" r="20">
      <c s="4" r="A20" t="s">
        <v>780</v>
      </c>
      <c s="5" r="B20" t="n">
        <v>50000</v>
      </c>
    </row>
    <row spans="1:2" r="21">
      <c s="4" r="A21" t="s">
        <v>781</v>
      </c>
      <c s="7" r="B21" t="n">
        <v>900000</v>
      </c>
    </row>
    <row spans="1:2" r="22">
      <c s="4" r="A22" t="s">
        <v>786</v>
      </c>
    </row>
    <row spans="1:2" r="23">
      <c s="3" r="A23" t="s">
        <v>777</v>
      </c>
    </row>
    <row spans="1:2" r="24">
      <c s="4" r="A24" t="s">
        <v>778</v>
      </c>
      <c s="4" r="B24" t="s">
        <v>784</v>
      </c>
    </row>
    <row spans="1:2" r="25">
      <c s="4" r="A25" t="s">
        <v>780</v>
      </c>
      <c s="5" r="B25" t="n">
        <v>12500</v>
      </c>
    </row>
    <row spans="1:2" r="26">
      <c s="4" r="A26" t="s">
        <v>781</v>
      </c>
      <c s="7" r="B26" t="n">
        <v>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s="1" r="A1" t="s">
        <v>787</v>
      </c>
      <c s="2" r="B1" t="s">
        <v>122</v>
      </c>
    </row>
    <row spans="1:2" r="2">
      <c s="3" r="A2" t="s">
        <v>788</v>
      </c>
    </row>
    <row spans="1:2" r="3">
      <c s="4" r="A3" t="s">
        <v>789</v>
      </c>
      <c s="7" r="B3" t="n">
        <v>172914</v>
      </c>
    </row>
    <row spans="1:2" r="4">
      <c s="4" r="A4" t="s">
        <v>790</v>
      </c>
      <c s="4" r="B4" t="s">
        <v>791</v>
      </c>
    </row>
    <row spans="1:2" r="5">
      <c s="4" r="A5" t="s">
        <v>792</v>
      </c>
      <c s="4" r="B5" t="s">
        <v>562</v>
      </c>
    </row>
    <row spans="1:2" r="6">
      <c s="4" r="A6" t="s">
        <v>793</v>
      </c>
      <c s="4" r="B6" t="s">
        <v>7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5</v>
      </c>
      <c s="2" r="B1" t="s">
        <v>81</v>
      </c>
      <c s="2" r="D1" t="s">
        <v>1</v>
      </c>
    </row>
    <row spans="1:5" r="2">
      <c s="2" r="B2" t="s">
        <v>2</v>
      </c>
      <c s="2" r="C2" t="s">
        <v>82</v>
      </c>
      <c s="2" r="D2" t="s">
        <v>2</v>
      </c>
      <c s="2" r="E2" t="s">
        <v>82</v>
      </c>
    </row>
    <row spans="1:5" r="3">
      <c s="3" r="A3" t="s">
        <v>796</v>
      </c>
    </row>
    <row spans="1:5" r="4">
      <c s="4" r="A4" t="s">
        <v>797</v>
      </c>
      <c s="7" r="D4" t="n">
        <v>4952</v>
      </c>
    </row>
    <row spans="1:5" r="5">
      <c s="4" r="A5" t="s">
        <v>798</v>
      </c>
      <c s="5" r="D5" t="n">
        <v>0</v>
      </c>
      <c s="7" r="E5" t="n">
        <v>-1708</v>
      </c>
    </row>
    <row spans="1:5" r="6">
      <c s="4" r="A6" t="s">
        <v>90</v>
      </c>
      <c s="7" r="B6" t="n">
        <v>76</v>
      </c>
      <c s="7" r="C6" t="n">
        <v>114</v>
      </c>
      <c s="5" r="D6" t="n">
        <v>152</v>
      </c>
      <c s="7" r="E6" t="n">
        <v>266</v>
      </c>
    </row>
    <row spans="1:5" r="7">
      <c s="4" r="A7" t="s">
        <v>799</v>
      </c>
      <c s="7" r="B7" t="n">
        <v>5104</v>
      </c>
      <c s="7" r="D7" t="n">
        <v>51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s>
  <sheetData>
    <row spans="1:4" r="1">
      <c s="1" r="A1" t="s">
        <v>800</v>
      </c>
      <c s="2" r="B1" t="s">
        <v>801</v>
      </c>
      <c s="2" r="C1" t="s">
        <v>1</v>
      </c>
      <c s="2" r="D1" t="s">
        <v>372</v>
      </c>
    </row>
    <row spans="1:4" r="2">
      <c s="2" r="B2" t="s">
        <v>802</v>
      </c>
      <c s="2" r="C2" t="s">
        <v>362</v>
      </c>
      <c s="2" r="D2" t="s">
        <v>803</v>
      </c>
    </row>
    <row spans="1:4" r="3">
      <c s="4" r="A3" t="s">
        <v>772</v>
      </c>
    </row>
    <row spans="1:4" r="4">
      <c s="3" r="A4" t="s">
        <v>804</v>
      </c>
    </row>
    <row spans="1:4" r="5">
      <c s="4" r="A5" t="s">
        <v>805</v>
      </c>
      <c s="7" r="B5" t="n">
        <v>18000</v>
      </c>
    </row>
    <row spans="1:4" r="6">
      <c s="4" r="A6" t="s">
        <v>806</v>
      </c>
      <c s="4" r="B6" t="s">
        <v>807</v>
      </c>
    </row>
    <row spans="1:4" r="7">
      <c s="4" r="A7" t="s">
        <v>808</v>
      </c>
      <c s="7" r="C7" t="n">
        <v>12000</v>
      </c>
      <c s="7" r="D7" t="n">
        <v>82000</v>
      </c>
    </row>
    <row spans="1:4" r="8">
      <c s="4" r="A8" t="s">
        <v>809</v>
      </c>
      <c s="5" r="C8" t="n">
        <v>96000</v>
      </c>
      <c s="5" r="D8" t="n">
        <v>134000</v>
      </c>
    </row>
    <row spans="1:4" r="9">
      <c s="4" r="A9" t="s">
        <v>810</v>
      </c>
      <c s="7" r="C9" t="n">
        <v>1043624</v>
      </c>
      <c s="5" r="D9" t="n">
        <v>947624</v>
      </c>
    </row>
    <row spans="1:4" r="10">
      <c s="4" r="A10" t="s">
        <v>811</v>
      </c>
    </row>
    <row spans="1:4" r="11">
      <c s="3" r="A11" t="s">
        <v>804</v>
      </c>
    </row>
    <row spans="1:4" r="12">
      <c s="4" r="A12" t="s">
        <v>812</v>
      </c>
      <c s="7" r="B12" t="n">
        <v>15000</v>
      </c>
    </row>
    <row spans="1:4" r="13">
      <c s="4" r="A13" t="s">
        <v>813</v>
      </c>
    </row>
    <row spans="1:4" r="14">
      <c s="3" r="A14" t="s">
        <v>804</v>
      </c>
    </row>
    <row spans="1:4" r="15">
      <c s="4" r="A15" t="s">
        <v>805</v>
      </c>
      <c s="7" r="D15" t="n">
        <v>6850</v>
      </c>
    </row>
    <row spans="1:4" r="16">
      <c s="4" r="A16" t="s">
        <v>814</v>
      </c>
      <c s="11" r="D16" t="n">
        <v>3.71</v>
      </c>
    </row>
    <row spans="1:4" r="17">
      <c s="4" r="A17" t="s">
        <v>815</v>
      </c>
      <c s="4" r="D17" t="s">
        <v>816</v>
      </c>
    </row>
    <row spans="1:4" r="18">
      <c s="4" r="A18" t="s">
        <v>817</v>
      </c>
      <c s="7" r="D18" t="n">
        <v>2403</v>
      </c>
    </row>
    <row spans="1:4" r="19">
      <c s="4" r="A19" t="s">
        <v>818</v>
      </c>
    </row>
    <row spans="1:4" r="20">
      <c s="3" r="A20" t="s">
        <v>804</v>
      </c>
    </row>
    <row spans="1:4" r="21">
      <c s="4" r="A21" t="s">
        <v>805</v>
      </c>
      <c s="7" r="D21" t="n">
        <v>4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4</v>
      </c>
      <c s="2" r="B1" t="s">
        <v>1</v>
      </c>
    </row>
    <row spans="1:3" r="2">
      <c s="2" r="B2" t="s">
        <v>2</v>
      </c>
      <c s="2" r="C2" t="s">
        <v>82</v>
      </c>
    </row>
    <row spans="1:3" r="3">
      <c s="3" r="A3" t="s">
        <v>145</v>
      </c>
    </row>
    <row spans="1:3" r="4">
      <c s="4" r="A4" t="s">
        <v>146</v>
      </c>
      <c s="7" r="B4" t="n">
        <v>-463415</v>
      </c>
      <c s="7" r="C4" t="n">
        <v>-1059995</v>
      </c>
    </row>
    <row spans="1:3" r="5">
      <c s="3" r="A5" t="s">
        <v>147</v>
      </c>
    </row>
    <row spans="1:3" r="6">
      <c s="4" r="A6" t="s">
        <v>129</v>
      </c>
      <c s="5" r="B6" t="n">
        <v>0</v>
      </c>
      <c s="5" r="C6" t="n">
        <v>2700</v>
      </c>
    </row>
    <row spans="1:3" r="7">
      <c s="4" r="A7" t="s">
        <v>148</v>
      </c>
      <c s="5" r="B7" t="n">
        <v>0</v>
      </c>
      <c s="5" r="C7" t="n">
        <v>32479</v>
      </c>
    </row>
    <row spans="1:3" r="8">
      <c s="4" r="A8" t="s">
        <v>149</v>
      </c>
      <c s="5" r="B8" t="n">
        <v>514954</v>
      </c>
      <c s="5" r="C8" t="n">
        <v>461616</v>
      </c>
    </row>
    <row spans="1:3" r="9">
      <c s="4" r="A9" t="s">
        <v>150</v>
      </c>
      <c s="5" r="B9" t="n">
        <v>47916</v>
      </c>
      <c s="5" r="C9" t="n">
        <v>41159</v>
      </c>
    </row>
    <row spans="1:3" r="10">
      <c s="4" r="A10" t="s">
        <v>151</v>
      </c>
      <c s="5" r="B10" t="n">
        <v>0</v>
      </c>
      <c s="5" r="C10" t="n">
        <v>4289</v>
      </c>
    </row>
    <row spans="1:3" r="11">
      <c s="4" r="A11" t="s">
        <v>152</v>
      </c>
      <c s="5" r="B11" t="n">
        <v>-409641</v>
      </c>
      <c s="5" r="C11" t="n">
        <v>-552578</v>
      </c>
    </row>
    <row spans="1:3" r="12">
      <c s="4" r="A12" t="s">
        <v>89</v>
      </c>
      <c s="5" r="B12" t="n">
        <v>50160</v>
      </c>
      <c s="5" r="C12" t="n">
        <v>53896</v>
      </c>
    </row>
    <row spans="1:3" r="13">
      <c s="4" r="A13" t="s">
        <v>90</v>
      </c>
      <c s="5" r="B13" t="n">
        <v>152</v>
      </c>
      <c s="5" r="C13" t="n">
        <v>266</v>
      </c>
    </row>
    <row spans="1:3" r="14">
      <c s="4" r="A14" t="s">
        <v>101</v>
      </c>
      <c s="5" r="B14" t="n">
        <v>-4161</v>
      </c>
      <c s="5" r="C14" t="n">
        <v>0</v>
      </c>
    </row>
    <row spans="1:3" r="15">
      <c s="3" r="A15" t="s">
        <v>153</v>
      </c>
    </row>
    <row spans="1:3" r="16">
      <c s="4" r="A16" t="s">
        <v>154</v>
      </c>
      <c s="5" r="B16" t="n">
        <v>-19557</v>
      </c>
      <c s="5" r="C16" t="n">
        <v>0</v>
      </c>
    </row>
    <row spans="1:3" r="17">
      <c s="4" r="A17" t="s">
        <v>155</v>
      </c>
      <c s="5" r="B17" t="n">
        <v>0</v>
      </c>
      <c s="5" r="C17" t="n">
        <v>-163</v>
      </c>
    </row>
    <row spans="1:3" r="18">
      <c s="4" r="A18" t="s">
        <v>156</v>
      </c>
      <c s="5" r="B18" t="n">
        <v>96000</v>
      </c>
      <c s="5" r="C18" t="n">
        <v>61000</v>
      </c>
    </row>
    <row spans="1:3" r="19">
      <c s="4" r="A19" t="s">
        <v>157</v>
      </c>
      <c s="5" r="B19" t="n">
        <v>122254</v>
      </c>
      <c s="5" r="C19" t="n">
        <v>64391</v>
      </c>
    </row>
    <row spans="1:3" r="20">
      <c s="4" r="A20" t="s">
        <v>158</v>
      </c>
      <c s="5" r="B20" t="n">
        <v>0</v>
      </c>
      <c s="5" r="C20" t="n">
        <v>-15000</v>
      </c>
    </row>
    <row spans="1:3" r="21">
      <c s="4" r="A21" t="s">
        <v>44</v>
      </c>
      <c s="5" r="B21" t="n">
        <v>12750</v>
      </c>
      <c s="5" r="C21" t="n">
        <v>3688</v>
      </c>
    </row>
    <row spans="1:3" r="22">
      <c s="4" r="A22" t="s">
        <v>159</v>
      </c>
      <c s="5" r="B22" t="n">
        <v>39173</v>
      </c>
      <c s="5" r="C22" t="n">
        <v>0</v>
      </c>
    </row>
    <row spans="1:3" r="23">
      <c s="4" r="A23" t="s">
        <v>160</v>
      </c>
      <c s="5" r="B23" t="n">
        <v>-13415</v>
      </c>
      <c s="5" r="C23" t="n">
        <v>-902252</v>
      </c>
    </row>
    <row spans="1:3" r="24">
      <c s="3" r="A24" t="s">
        <v>161</v>
      </c>
    </row>
    <row spans="1:3" r="25">
      <c s="4" r="A25" t="s">
        <v>162</v>
      </c>
      <c s="5" r="B25" t="n">
        <v>0</v>
      </c>
      <c s="5" r="C25" t="n">
        <v>1000</v>
      </c>
    </row>
    <row spans="1:3" r="26">
      <c s="4" r="A26" t="s">
        <v>163</v>
      </c>
      <c s="5" r="B26" t="n">
        <v>-52887</v>
      </c>
      <c s="5" r="C26" t="n">
        <v>0</v>
      </c>
    </row>
    <row spans="1:3" r="27">
      <c s="4" r="A27" t="s">
        <v>164</v>
      </c>
      <c s="5" r="B27" t="n">
        <v>-52887</v>
      </c>
      <c s="5" r="C27" t="n">
        <v>1000</v>
      </c>
    </row>
    <row spans="1:3" r="28">
      <c s="3" r="A28" t="s">
        <v>165</v>
      </c>
    </row>
    <row spans="1:3" r="29">
      <c s="4" r="A29" t="s">
        <v>166</v>
      </c>
      <c s="5" r="B29" t="n">
        <v>0</v>
      </c>
      <c s="5" r="C29" t="n">
        <v>517699</v>
      </c>
    </row>
    <row spans="1:3" r="30">
      <c s="4" r="A30" t="s">
        <v>167</v>
      </c>
      <c s="5" r="B30" t="n">
        <v>0</v>
      </c>
      <c s="5" r="C30" t="n">
        <v>-195000</v>
      </c>
    </row>
    <row spans="1:3" r="31">
      <c s="4" r="A31" t="s">
        <v>168</v>
      </c>
      <c s="5" r="B31" t="n">
        <v>0</v>
      </c>
      <c s="5" r="C31" t="n">
        <v>-55620</v>
      </c>
    </row>
    <row spans="1:3" r="32">
      <c s="4" r="A32" t="s">
        <v>169</v>
      </c>
      <c s="5" r="B32" t="n">
        <v>15000</v>
      </c>
      <c s="5" r="C32" t="n">
        <v>0</v>
      </c>
    </row>
    <row spans="1:3" r="33">
      <c s="4" r="A33" t="s">
        <v>170</v>
      </c>
      <c s="5" r="B33" t="n">
        <v>-4311</v>
      </c>
      <c s="5" r="C33" t="n">
        <v>-115226</v>
      </c>
    </row>
    <row spans="1:3" r="34">
      <c s="4" r="A34" t="s">
        <v>171</v>
      </c>
      <c s="5" r="B34" t="n">
        <v>26500</v>
      </c>
      <c s="5" r="C34" t="n">
        <v>739000</v>
      </c>
    </row>
    <row spans="1:3" r="35">
      <c s="4" r="A35" t="s">
        <v>172</v>
      </c>
      <c s="5" r="B35" t="n">
        <v>37189</v>
      </c>
      <c s="5" r="C35" t="n">
        <v>890853</v>
      </c>
    </row>
    <row spans="1:3" r="36">
      <c s="4" r="A36" t="s">
        <v>173</v>
      </c>
      <c s="5" r="B36" t="n">
        <v>-29113</v>
      </c>
      <c s="5" r="C36" t="n">
        <v>-10399</v>
      </c>
    </row>
    <row spans="1:3" r="37">
      <c s="4" r="A37" t="s">
        <v>174</v>
      </c>
      <c s="5" r="B37" t="n">
        <v>32060</v>
      </c>
      <c s="5" r="C37" t="n">
        <v>133873</v>
      </c>
    </row>
    <row spans="1:3" r="38">
      <c s="4" r="A38" t="s">
        <v>175</v>
      </c>
      <c s="5" r="B38" t="n">
        <v>2947</v>
      </c>
      <c s="5" r="C38" t="n">
        <v>123474</v>
      </c>
    </row>
    <row spans="1:3" r="39">
      <c s="3" r="A39" t="s">
        <v>176</v>
      </c>
    </row>
    <row spans="1:3" r="40">
      <c s="4" r="A40" t="s">
        <v>177</v>
      </c>
      <c s="5" r="B40" t="n">
        <v>0</v>
      </c>
      <c s="5" r="C40" t="n">
        <v>15000</v>
      </c>
    </row>
    <row spans="1:3" r="41">
      <c s="4" r="A41" t="s">
        <v>178</v>
      </c>
      <c s="5" r="B41" t="n">
        <v>0</v>
      </c>
      <c s="5" r="C41" t="n">
        <v>0</v>
      </c>
    </row>
    <row spans="1:3" r="42">
      <c s="3" r="A42" t="s">
        <v>179</v>
      </c>
    </row>
    <row spans="1:3" r="43">
      <c s="4" r="A43" t="s">
        <v>180</v>
      </c>
      <c s="5" r="B43" t="n">
        <v>0</v>
      </c>
      <c s="5" r="C43" t="n">
        <v>1708</v>
      </c>
    </row>
    <row spans="1:3" r="44">
      <c s="4" r="A44" t="s">
        <v>181</v>
      </c>
      <c s="5" r="B44" t="n">
        <v>130773</v>
      </c>
      <c s="5" r="C44" t="n">
        <v>347259</v>
      </c>
    </row>
    <row spans="1:3" r="45">
      <c s="4" r="A45" t="s">
        <v>182</v>
      </c>
      <c s="5" r="B45" t="n">
        <v>61641</v>
      </c>
      <c s="5" r="C45" t="n">
        <v>660796</v>
      </c>
    </row>
    <row spans="1:3" r="46">
      <c s="4" r="A46" t="s">
        <v>105</v>
      </c>
      <c s="5" r="B46" t="n">
        <v>0</v>
      </c>
      <c s="5" r="C46" t="n">
        <v>29288</v>
      </c>
    </row>
    <row spans="1:3" r="47">
      <c s="4" r="A47" t="s">
        <v>183</v>
      </c>
      <c s="5" r="B47" t="n">
        <v>26500</v>
      </c>
      <c s="5" r="C47" t="n">
        <v>0</v>
      </c>
    </row>
    <row spans="1:3" r="48">
      <c s="4" r="A48" t="s">
        <v>184</v>
      </c>
      <c s="5" r="B48" t="n">
        <v>0</v>
      </c>
      <c s="5" r="C48" t="n">
        <v>12500</v>
      </c>
    </row>
    <row spans="1:3" r="49">
      <c s="4" r="A49" t="s">
        <v>185</v>
      </c>
    </row>
    <row spans="1:3" r="50">
      <c s="3" r="A50" t="s">
        <v>179</v>
      </c>
    </row>
    <row spans="1:3" r="51">
      <c s="4" r="A51" t="s">
        <v>186</v>
      </c>
      <c s="5" r="B51" t="n">
        <v>248966</v>
      </c>
      <c s="5" r="C51" t="n">
        <v>160703</v>
      </c>
    </row>
    <row spans="1:3" r="52">
      <c s="4" r="A52" t="s">
        <v>187</v>
      </c>
    </row>
    <row spans="1:3" r="53">
      <c s="3" r="A53" t="s">
        <v>179</v>
      </c>
    </row>
    <row spans="1:3" r="54">
      <c s="4" r="A54" t="s">
        <v>186</v>
      </c>
      <c s="5" r="B54" t="n">
        <v>0</v>
      </c>
      <c s="5" r="C54" t="n">
        <v>1667</v>
      </c>
    </row>
    <row spans="1:3" r="55">
      <c s="4" r="A55" t="s">
        <v>188</v>
      </c>
    </row>
    <row spans="1:3" r="56">
      <c s="3" r="A56" t="s">
        <v>179</v>
      </c>
    </row>
    <row spans="1:3" r="57">
      <c s="4" r="A57" t="s">
        <v>189</v>
      </c>
      <c s="7" r="B57" t="n">
        <v>0</v>
      </c>
      <c s="7" r="C57" t="n">
        <v>70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21"/>
    <col customWidth="1" max="6" min="6" width="21"/>
    <col customWidth="1" max="7" min="7" width="21"/>
  </cols>
  <sheetData>
    <row spans="1:7" r="1">
      <c s="1" r="A1" t="s">
        <v>819</v>
      </c>
      <c s="2" r="B1" t="s">
        <v>820</v>
      </c>
      <c s="2" r="C1" t="s">
        <v>821</v>
      </c>
      <c s="2" r="D1" t="s">
        <v>822</v>
      </c>
      <c s="2" r="E1" t="s">
        <v>362</v>
      </c>
      <c s="2" r="F1" t="s">
        <v>823</v>
      </c>
      <c s="2" r="G1" t="s">
        <v>516</v>
      </c>
    </row>
    <row spans="1:7" r="2">
      <c s="3" r="A2" t="s">
        <v>824</v>
      </c>
    </row>
    <row spans="1:7" r="3">
      <c s="4" r="A3" t="s">
        <v>825</v>
      </c>
      <c s="7" r="E3" t="n">
        <v>248966</v>
      </c>
    </row>
    <row spans="1:7" r="4">
      <c s="4" r="A4" t="s">
        <v>826</v>
      </c>
    </row>
    <row spans="1:7" r="5">
      <c s="3" r="A5" t="s">
        <v>824</v>
      </c>
    </row>
    <row spans="1:7" r="6">
      <c s="4" r="A6" t="s">
        <v>827</v>
      </c>
      <c s="5" r="D6" t="n">
        <v>120</v>
      </c>
    </row>
    <row spans="1:7" r="7">
      <c s="4" r="A7" t="s">
        <v>828</v>
      </c>
      <c s="4" r="D7" t="s">
        <v>595</v>
      </c>
    </row>
    <row spans="1:7" r="8">
      <c s="4" r="A8" t="s">
        <v>829</v>
      </c>
      <c s="4" r="D8" t="s">
        <v>830</v>
      </c>
    </row>
    <row spans="1:7" r="9">
      <c s="4" r="A9" t="s">
        <v>831</v>
      </c>
      <c s="7" r="B9" t="n">
        <v>-165000</v>
      </c>
      <c s="7" r="D9" t="n">
        <v>150000</v>
      </c>
    </row>
    <row spans="1:7" r="10">
      <c s="4" r="A10" t="s">
        <v>832</v>
      </c>
      <c s="5" r="B10" t="n">
        <v>15000</v>
      </c>
    </row>
    <row spans="1:7" r="11">
      <c s="4" r="A11" t="s">
        <v>825</v>
      </c>
      <c s="7" r="B11" t="n">
        <v>1667</v>
      </c>
    </row>
    <row spans="1:7" r="12">
      <c s="4" r="A12" t="s">
        <v>833</v>
      </c>
      <c s="7" r="F12" t="n">
        <v>4289</v>
      </c>
    </row>
    <row spans="1:7" r="13">
      <c s="4" r="A13" t="s">
        <v>834</v>
      </c>
    </row>
    <row spans="1:7" r="14">
      <c s="3" r="A14" t="s">
        <v>824</v>
      </c>
    </row>
    <row spans="1:7" r="15">
      <c s="4" r="A15" t="s">
        <v>827</v>
      </c>
      <c s="5" r="C15" t="n">
        <v>40</v>
      </c>
    </row>
    <row spans="1:7" r="16">
      <c s="4" r="A16" t="s">
        <v>829</v>
      </c>
      <c s="4" r="C16" t="s">
        <v>835</v>
      </c>
    </row>
    <row spans="1:7" r="17">
      <c s="4" r="A17" t="s">
        <v>831</v>
      </c>
      <c s="7" r="C17" t="n">
        <v>50000</v>
      </c>
    </row>
    <row spans="1:7" r="18">
      <c s="4" r="A18" t="s">
        <v>836</v>
      </c>
    </row>
    <row spans="1:7" r="19">
      <c s="3" r="A19" t="s">
        <v>824</v>
      </c>
    </row>
    <row spans="1:7" r="20">
      <c s="4" r="A20" t="s">
        <v>831</v>
      </c>
      <c s="7" r="G20" t="n">
        <v>200000</v>
      </c>
    </row>
    <row spans="1:7" r="21">
      <c s="4" r="A21" t="s">
        <v>837</v>
      </c>
      <c s="7" r="G21" t="n">
        <v>222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137"/>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21"/>
    <col customWidth="1" max="6" min="6" width="37"/>
    <col customWidth="1" max="7" min="7" width="27"/>
    <col customWidth="1" max="8" min="8" width="20"/>
    <col customWidth="1" max="9" min="9" width="20"/>
  </cols>
  <sheetData>
    <row spans="1:9" r="1">
      <c s="1" r="A1" t="s">
        <v>838</v>
      </c>
      <c s="2" r="B1" t="s">
        <v>81</v>
      </c>
      <c s="2" r="D1" t="s">
        <v>1</v>
      </c>
      <c s="2" r="F1" t="s">
        <v>372</v>
      </c>
    </row>
    <row spans="1:9" r="2">
      <c s="2" r="B2" t="s">
        <v>839</v>
      </c>
      <c s="2" r="C2" t="s">
        <v>840</v>
      </c>
      <c s="2" r="D2" t="s">
        <v>841</v>
      </c>
      <c s="2" r="E2" t="s">
        <v>519</v>
      </c>
      <c s="2" r="F2" t="s">
        <v>840</v>
      </c>
      <c s="2" r="G2" t="s">
        <v>521</v>
      </c>
      <c s="2" r="H2" t="s">
        <v>842</v>
      </c>
      <c s="2" r="I2" t="s">
        <v>843</v>
      </c>
    </row>
    <row spans="1:9" r="3">
      <c s="3" r="A3" t="s">
        <v>844</v>
      </c>
    </row>
    <row spans="1:9" r="4">
      <c s="4" r="A4" t="s">
        <v>845</v>
      </c>
      <c s="5" r="G4" t="n">
        <v>5699885</v>
      </c>
      <c s="5" r="H4" t="n">
        <v>3636619</v>
      </c>
      <c s="5" r="I4" t="n">
        <v>880982</v>
      </c>
    </row>
    <row spans="1:9" r="5">
      <c s="4" r="A5" t="s">
        <v>846</v>
      </c>
      <c s="7" r="F5" t="n">
        <v>766500</v>
      </c>
    </row>
    <row spans="1:9" r="6">
      <c s="4" r="A6" t="s">
        <v>847</v>
      </c>
      <c s="7" r="D6" t="n">
        <v>130773</v>
      </c>
      <c s="7" r="E6" t="n">
        <v>347259</v>
      </c>
    </row>
    <row spans="1:9" r="7">
      <c s="4" r="A7" t="s">
        <v>848</v>
      </c>
      <c s="5" r="C7" t="n">
        <v>7500000000</v>
      </c>
      <c s="5" r="D7" t="n">
        <v>7500000000</v>
      </c>
      <c s="5" r="F7" t="n">
        <v>7500000000</v>
      </c>
    </row>
    <row spans="1:9" r="8">
      <c s="4" r="A8" t="s">
        <v>849</v>
      </c>
      <c s="8" r="C8" t="n">
        <v>1e-05</v>
      </c>
      <c s="8" r="D8" t="n">
        <v>1e-05</v>
      </c>
      <c s="8" r="F8" t="n">
        <v>1e-05</v>
      </c>
    </row>
    <row spans="1:9" r="9">
      <c s="4" r="A9" t="s">
        <v>850</v>
      </c>
      <c s="5" r="B9" t="n">
        <v>522</v>
      </c>
    </row>
    <row spans="1:9" r="10">
      <c s="4" r="A10" t="s">
        <v>715</v>
      </c>
    </row>
    <row spans="1:9" r="11">
      <c s="3" r="A11" t="s">
        <v>844</v>
      </c>
    </row>
    <row spans="1:9" r="12">
      <c s="4" r="A12" t="s">
        <v>851</v>
      </c>
      <c s="5" r="F12" t="n">
        <v>1841</v>
      </c>
    </row>
    <row spans="1:9" r="13">
      <c s="4" r="A13" t="s">
        <v>852</v>
      </c>
      <c s="7" r="F13" t="n">
        <v>10310</v>
      </c>
    </row>
    <row spans="1:9" r="14">
      <c s="4" r="A14" t="s">
        <v>853</v>
      </c>
      <c s="5" r="C14" t="n">
        <v>7155</v>
      </c>
    </row>
    <row spans="1:9" r="15">
      <c s="4" r="A15" t="s">
        <v>854</v>
      </c>
    </row>
    <row spans="1:9" r="16">
      <c s="3" r="A16" t="s">
        <v>844</v>
      </c>
    </row>
    <row spans="1:9" r="17">
      <c s="4" r="A17" t="s">
        <v>845</v>
      </c>
      <c s="5" r="F17" t="n">
        <v>469300</v>
      </c>
    </row>
    <row spans="1:9" r="18">
      <c s="4" r="A18" t="s">
        <v>846</v>
      </c>
      <c s="7" r="F18" t="n">
        <v>766500</v>
      </c>
    </row>
    <row spans="1:9" r="19">
      <c s="4" r="A19" t="s">
        <v>855</v>
      </c>
    </row>
    <row spans="1:9" r="20">
      <c s="3" r="A20" t="s">
        <v>844</v>
      </c>
    </row>
    <row spans="1:9" r="21">
      <c s="4" r="A21" t="s">
        <v>851</v>
      </c>
      <c s="5" r="C21" t="n">
        <v>500</v>
      </c>
    </row>
    <row spans="1:9" r="22">
      <c s="4" r="A22" t="s">
        <v>852</v>
      </c>
      <c s="7" r="C22" t="n">
        <v>2700</v>
      </c>
    </row>
    <row spans="1:9" r="23">
      <c s="4" r="A23" t="s">
        <v>856</v>
      </c>
    </row>
    <row spans="1:9" r="24">
      <c s="3" r="A24" t="s">
        <v>844</v>
      </c>
    </row>
    <row spans="1:9" r="25">
      <c s="4" r="A25" t="s">
        <v>857</v>
      </c>
      <c s="5" r="F25" t="n">
        <v>2</v>
      </c>
    </row>
    <row spans="1:9" r="26">
      <c s="4" r="A26" t="s">
        <v>858</v>
      </c>
      <c s="5" r="F26" t="n">
        <v>645643</v>
      </c>
    </row>
    <row spans="1:9" r="27">
      <c s="4" r="A27" t="s">
        <v>859</v>
      </c>
      <c s="7" r="F27" t="n">
        <v>85629</v>
      </c>
    </row>
    <row spans="1:9" r="28">
      <c s="4" r="A28" t="s">
        <v>860</v>
      </c>
    </row>
    <row spans="1:9" r="29">
      <c s="3" r="A29" t="s">
        <v>844</v>
      </c>
    </row>
    <row spans="1:9" r="30">
      <c s="4" r="A30" t="s">
        <v>858</v>
      </c>
      <c s="5" r="F30" t="n">
        <v>20772</v>
      </c>
    </row>
    <row spans="1:9" r="31">
      <c s="4" r="A31" t="s">
        <v>847</v>
      </c>
      <c s="7" r="F31" t="n">
        <v>59325</v>
      </c>
    </row>
    <row spans="1:9" r="32">
      <c s="4" r="A32" t="s">
        <v>861</v>
      </c>
    </row>
    <row spans="1:9" r="33">
      <c s="3" r="A33" t="s">
        <v>844</v>
      </c>
    </row>
    <row spans="1:9" r="34">
      <c s="4" r="A34" t="s">
        <v>857</v>
      </c>
      <c s="5" r="F34" t="n">
        <v>11</v>
      </c>
    </row>
    <row spans="1:9" r="35">
      <c s="4" r="A35" t="s">
        <v>858</v>
      </c>
      <c s="5" r="F35" t="n">
        <v>441047</v>
      </c>
    </row>
    <row spans="1:9" r="36">
      <c s="4" r="A36" t="s">
        <v>859</v>
      </c>
      <c s="7" r="F36" t="n">
        <v>151217</v>
      </c>
    </row>
    <row spans="1:9" r="37">
      <c s="4" r="A37" t="s">
        <v>862</v>
      </c>
    </row>
    <row spans="1:9" r="38">
      <c s="3" r="A38" t="s">
        <v>844</v>
      </c>
    </row>
    <row spans="1:9" r="39">
      <c s="4" r="A39" t="s">
        <v>857</v>
      </c>
      <c s="5" r="F39" t="n">
        <v>10</v>
      </c>
    </row>
    <row spans="1:9" r="40">
      <c s="4" r="A40" t="s">
        <v>858</v>
      </c>
      <c s="5" r="F40" t="n">
        <v>1262920</v>
      </c>
    </row>
    <row spans="1:9" r="41">
      <c s="4" r="A41" t="s">
        <v>859</v>
      </c>
      <c s="7" r="F41" t="n">
        <v>302565</v>
      </c>
    </row>
    <row spans="1:9" r="42">
      <c s="4" r="A42" t="s">
        <v>863</v>
      </c>
      <c s="5" r="F42" t="n">
        <v>44530</v>
      </c>
    </row>
    <row spans="1:9" r="43">
      <c s="4" r="A43" t="s">
        <v>864</v>
      </c>
    </row>
    <row spans="1:9" r="44">
      <c s="3" r="A44" t="s">
        <v>844</v>
      </c>
    </row>
    <row spans="1:9" r="45">
      <c s="4" r="A45" t="s">
        <v>857</v>
      </c>
      <c s="5" r="F45" t="n">
        <v>10</v>
      </c>
    </row>
    <row spans="1:9" r="46">
      <c s="4" r="A46" t="s">
        <v>858</v>
      </c>
      <c s="5" r="F46" t="n">
        <v>687373</v>
      </c>
    </row>
    <row spans="1:9" r="47">
      <c s="4" r="A47" t="s">
        <v>859</v>
      </c>
      <c s="7" r="F47" t="n">
        <v>56810</v>
      </c>
    </row>
    <row spans="1:9" r="48">
      <c s="4" r="A48" t="s">
        <v>865</v>
      </c>
    </row>
    <row spans="1:9" r="49">
      <c s="3" r="A49" t="s">
        <v>844</v>
      </c>
    </row>
    <row spans="1:9" r="50">
      <c s="4" r="A50" t="s">
        <v>866</v>
      </c>
      <c s="7" r="C50" t="n">
        <v>19440</v>
      </c>
      <c s="7" r="F50" t="n">
        <v>19440</v>
      </c>
    </row>
    <row spans="1:9" r="51">
      <c s="4" r="A51" t="s">
        <v>867</v>
      </c>
    </row>
    <row spans="1:9" r="52">
      <c s="3" r="A52" t="s">
        <v>844</v>
      </c>
    </row>
    <row spans="1:9" r="53">
      <c s="4" r="A53" t="s">
        <v>857</v>
      </c>
      <c s="5" r="F53" t="n">
        <v>8</v>
      </c>
    </row>
    <row spans="1:9" r="54">
      <c s="4" r="A54" t="s">
        <v>858</v>
      </c>
      <c s="5" r="F54" t="n">
        <v>845634</v>
      </c>
    </row>
    <row spans="1:9" r="55">
      <c s="4" r="A55" t="s">
        <v>859</v>
      </c>
      <c s="7" r="F55" t="n">
        <v>33992</v>
      </c>
    </row>
    <row spans="1:9" r="56">
      <c s="4" r="A56" t="s">
        <v>868</v>
      </c>
    </row>
    <row spans="1:9" r="57">
      <c s="3" r="A57" t="s">
        <v>844</v>
      </c>
    </row>
    <row spans="1:9" r="58">
      <c s="4" r="A58" t="s">
        <v>858</v>
      </c>
      <c s="5" r="F58" t="n">
        <v>84946</v>
      </c>
    </row>
    <row spans="1:9" r="59">
      <c s="4" r="A59" t="s">
        <v>859</v>
      </c>
      <c s="7" r="F59" t="n">
        <v>9514</v>
      </c>
    </row>
    <row spans="1:9" r="60">
      <c s="4" r="A60" t="s">
        <v>869</v>
      </c>
    </row>
    <row spans="1:9" r="61">
      <c s="3" r="A61" t="s">
        <v>844</v>
      </c>
    </row>
    <row spans="1:9" r="62">
      <c s="4" r="A62" t="s">
        <v>857</v>
      </c>
      <c s="5" r="F62" t="n">
        <v>10</v>
      </c>
    </row>
    <row spans="1:9" r="63">
      <c s="4" r="A63" t="s">
        <v>858</v>
      </c>
      <c s="5" r="F63" t="n">
        <v>858750</v>
      </c>
    </row>
    <row spans="1:9" r="64">
      <c s="4" r="A64" t="s">
        <v>859</v>
      </c>
      <c s="7" r="F64" t="n">
        <v>48360</v>
      </c>
    </row>
    <row spans="1:9" r="65">
      <c s="4" r="A65" t="s">
        <v>870</v>
      </c>
    </row>
    <row spans="1:9" r="66">
      <c s="3" r="A66" t="s">
        <v>844</v>
      </c>
    </row>
    <row spans="1:9" r="67">
      <c s="4" r="A67" t="s">
        <v>857</v>
      </c>
      <c s="5" r="F67" t="n">
        <v>6</v>
      </c>
    </row>
    <row spans="1:9" r="68">
      <c s="4" r="A68" t="s">
        <v>858</v>
      </c>
      <c s="5" r="F68" t="n">
        <v>1333355</v>
      </c>
    </row>
    <row spans="1:9" r="69">
      <c s="4" r="A69" t="s">
        <v>859</v>
      </c>
      <c s="7" r="F69" t="n">
        <v>24741</v>
      </c>
    </row>
    <row spans="1:9" r="70">
      <c s="4" r="A70" t="s">
        <v>871</v>
      </c>
    </row>
    <row spans="1:9" r="71">
      <c s="3" r="A71" t="s">
        <v>844</v>
      </c>
    </row>
    <row spans="1:9" r="72">
      <c s="4" r="A72" t="s">
        <v>857</v>
      </c>
      <c s="5" r="F72" t="n">
        <v>10</v>
      </c>
    </row>
    <row spans="1:9" r="73">
      <c s="4" r="A73" t="s">
        <v>858</v>
      </c>
      <c s="5" r="F73" t="n">
        <v>1820838</v>
      </c>
    </row>
    <row spans="1:9" r="74">
      <c s="4" r="A74" t="s">
        <v>859</v>
      </c>
      <c s="7" r="F74" t="n">
        <v>33672</v>
      </c>
    </row>
    <row spans="1:9" r="75">
      <c s="4" r="A75" t="s">
        <v>662</v>
      </c>
    </row>
    <row spans="1:9" r="76">
      <c s="3" r="A76" t="s">
        <v>844</v>
      </c>
    </row>
    <row spans="1:9" r="77">
      <c s="4" r="A77" t="s">
        <v>857</v>
      </c>
      <c s="5" r="D77" t="n">
        <v>6</v>
      </c>
    </row>
    <row spans="1:9" r="78">
      <c s="4" r="A78" t="s">
        <v>858</v>
      </c>
      <c s="5" r="D78" t="n">
        <v>42279299</v>
      </c>
    </row>
    <row spans="1:9" r="79">
      <c s="4" r="A79" t="s">
        <v>859</v>
      </c>
      <c s="7" r="D79" t="n">
        <v>15941</v>
      </c>
    </row>
    <row spans="1:9" r="80">
      <c s="4" r="A80" t="s">
        <v>663</v>
      </c>
    </row>
    <row spans="1:9" r="81">
      <c s="3" r="A81" t="s">
        <v>844</v>
      </c>
    </row>
    <row spans="1:9" r="82">
      <c s="4" r="A82" t="s">
        <v>858</v>
      </c>
      <c s="5" r="D82" t="n">
        <v>42279299</v>
      </c>
    </row>
    <row spans="1:9" r="83">
      <c s="4" r="A83" t="s">
        <v>859</v>
      </c>
      <c s="7" r="D83" t="n">
        <v>15941</v>
      </c>
    </row>
    <row spans="1:9" r="84">
      <c s="4" r="A84" t="s">
        <v>649</v>
      </c>
    </row>
    <row spans="1:9" r="85">
      <c s="3" r="A85" t="s">
        <v>844</v>
      </c>
    </row>
    <row spans="1:9" r="86">
      <c s="4" r="A86" t="s">
        <v>857</v>
      </c>
      <c s="5" r="D86" t="n">
        <v>8</v>
      </c>
    </row>
    <row spans="1:9" r="87">
      <c s="4" r="A87" t="s">
        <v>858</v>
      </c>
      <c s="5" r="D87" t="n">
        <v>35112129</v>
      </c>
    </row>
    <row spans="1:9" r="88">
      <c s="4" r="A88" t="s">
        <v>859</v>
      </c>
      <c s="7" r="D88" t="n">
        <v>11598</v>
      </c>
    </row>
    <row spans="1:9" r="89">
      <c s="4" r="A89" t="s">
        <v>650</v>
      </c>
    </row>
    <row spans="1:9" r="90">
      <c s="3" r="A90" t="s">
        <v>844</v>
      </c>
    </row>
    <row spans="1:9" r="91">
      <c s="4" r="A91" t="s">
        <v>858</v>
      </c>
      <c s="5" r="D91" t="n">
        <v>35112129</v>
      </c>
      <c s="5" r="F91" t="n">
        <v>1333355</v>
      </c>
    </row>
    <row spans="1:9" r="92">
      <c s="4" r="A92" t="s">
        <v>859</v>
      </c>
      <c s="7" r="D92" t="n">
        <v>11598</v>
      </c>
      <c s="7" r="F92" t="n">
        <v>24741</v>
      </c>
    </row>
    <row spans="1:9" r="93">
      <c s="4" r="A93" t="s">
        <v>685</v>
      </c>
    </row>
    <row spans="1:9" r="94">
      <c s="3" r="A94" t="s">
        <v>844</v>
      </c>
    </row>
    <row spans="1:9" r="95">
      <c s="4" r="A95" t="s">
        <v>857</v>
      </c>
      <c s="5" r="D95" t="n">
        <v>12</v>
      </c>
    </row>
    <row spans="1:9" r="96">
      <c s="4" r="A96" t="s">
        <v>858</v>
      </c>
      <c s="5" r="D96" t="n">
        <v>86405952</v>
      </c>
    </row>
    <row spans="1:9" r="97">
      <c s="4" r="A97" t="s">
        <v>859</v>
      </c>
      <c s="7" r="D97" t="n">
        <v>32022</v>
      </c>
    </row>
    <row spans="1:9" r="98">
      <c s="4" r="A98" t="s">
        <v>611</v>
      </c>
    </row>
    <row spans="1:9" r="99">
      <c s="3" r="A99" t="s">
        <v>844</v>
      </c>
    </row>
    <row spans="1:9" r="100">
      <c s="4" r="A100" t="s">
        <v>857</v>
      </c>
      <c s="5" r="D100" t="n">
        <v>5</v>
      </c>
    </row>
    <row spans="1:9" r="101">
      <c s="4" r="A101" t="s">
        <v>858</v>
      </c>
      <c s="5" r="D101" t="n">
        <v>22505000</v>
      </c>
    </row>
    <row spans="1:9" r="102">
      <c s="4" r="A102" t="s">
        <v>859</v>
      </c>
      <c s="7" r="D102" t="n">
        <v>16224</v>
      </c>
    </row>
    <row spans="1:9" r="103">
      <c s="4" r="A103" t="s">
        <v>612</v>
      </c>
    </row>
    <row spans="1:9" r="104">
      <c s="3" r="A104" t="s">
        <v>844</v>
      </c>
    </row>
    <row spans="1:9" r="105">
      <c s="4" r="A105" t="s">
        <v>858</v>
      </c>
      <c s="5" r="D105" t="n">
        <v>22505000</v>
      </c>
      <c s="5" r="F105" t="n">
        <v>1262920</v>
      </c>
    </row>
    <row spans="1:9" r="106">
      <c s="4" r="A106" t="s">
        <v>859</v>
      </c>
      <c s="7" r="D106" t="n">
        <v>16224</v>
      </c>
      <c s="7" r="F106" t="n">
        <v>222989</v>
      </c>
    </row>
    <row spans="1:9" r="107">
      <c s="4" r="A107" t="s">
        <v>666</v>
      </c>
    </row>
    <row spans="1:9" r="108">
      <c s="3" r="A108" t="s">
        <v>844</v>
      </c>
    </row>
    <row spans="1:9" r="109">
      <c s="4" r="A109" t="s">
        <v>857</v>
      </c>
      <c s="5" r="D109" t="n">
        <v>16</v>
      </c>
    </row>
    <row spans="1:9" r="110">
      <c s="4" r="A110" t="s">
        <v>858</v>
      </c>
      <c s="5" r="D110" t="n">
        <v>68909784</v>
      </c>
    </row>
    <row spans="1:9" r="111">
      <c s="4" r="A111" t="s">
        <v>859</v>
      </c>
      <c s="7" r="D111" t="n">
        <v>25125</v>
      </c>
    </row>
    <row spans="1:9" r="112">
      <c s="4" r="A112" t="s">
        <v>667</v>
      </c>
    </row>
    <row spans="1:9" r="113">
      <c s="3" r="A113" t="s">
        <v>844</v>
      </c>
    </row>
    <row spans="1:9" r="114">
      <c s="4" r="A114" t="s">
        <v>858</v>
      </c>
      <c s="5" r="D114" t="n">
        <v>68909784</v>
      </c>
    </row>
    <row spans="1:9" r="115">
      <c s="4" r="A115" t="s">
        <v>859</v>
      </c>
      <c s="7" r="D115" t="n">
        <v>25125</v>
      </c>
    </row>
    <row spans="1:9" r="116">
      <c s="4" r="A116" t="s">
        <v>591</v>
      </c>
    </row>
    <row spans="1:9" r="117">
      <c s="3" r="A117" t="s">
        <v>844</v>
      </c>
    </row>
    <row spans="1:9" r="118">
      <c s="4" r="A118" t="s">
        <v>857</v>
      </c>
      <c s="5" r="D118" t="n">
        <v>7</v>
      </c>
    </row>
    <row spans="1:9" r="119">
      <c s="4" r="A119" t="s">
        <v>858</v>
      </c>
      <c s="5" r="D119" t="n">
        <v>54260000</v>
      </c>
    </row>
    <row spans="1:9" r="120">
      <c s="4" r="A120" t="s">
        <v>859</v>
      </c>
      <c s="7" r="D120" t="n">
        <v>10862</v>
      </c>
    </row>
    <row spans="1:9" r="121">
      <c s="4" r="A121" t="s">
        <v>594</v>
      </c>
    </row>
    <row spans="1:9" r="122">
      <c s="3" r="A122" t="s">
        <v>844</v>
      </c>
    </row>
    <row spans="1:9" r="123">
      <c s="4" r="A123" t="s">
        <v>858</v>
      </c>
      <c s="5" r="D123" t="n">
        <v>54260000</v>
      </c>
      <c s="5" r="F123" t="n">
        <v>441047</v>
      </c>
      <c s="5" r="G123" t="n">
        <v>56148</v>
      </c>
    </row>
    <row spans="1:9" r="124">
      <c s="4" r="A124" t="s">
        <v>859</v>
      </c>
      <c s="7" r="D124" t="n">
        <v>10862</v>
      </c>
      <c s="7" r="F124" t="n">
        <v>151217</v>
      </c>
      <c s="7" r="G124" t="n">
        <v>-283920</v>
      </c>
    </row>
    <row spans="1:9" r="125">
      <c s="4" r="A125" t="s">
        <v>872</v>
      </c>
    </row>
    <row spans="1:9" r="126">
      <c s="3" r="A126" t="s">
        <v>844</v>
      </c>
    </row>
    <row spans="1:9" r="127">
      <c s="4" r="A127" t="s">
        <v>857</v>
      </c>
      <c s="5" r="D127" t="n">
        <v>9</v>
      </c>
    </row>
    <row spans="1:9" r="128">
      <c s="4" r="A128" t="s">
        <v>858</v>
      </c>
      <c s="5" r="D128" t="n">
        <v>79731872</v>
      </c>
    </row>
    <row spans="1:9" r="129">
      <c s="4" r="A129" t="s">
        <v>859</v>
      </c>
      <c s="7" r="D129" t="n">
        <v>17001</v>
      </c>
    </row>
    <row spans="1:9" r="130">
      <c s="4" r="A130" t="s">
        <v>672</v>
      </c>
    </row>
    <row spans="1:9" r="131">
      <c s="3" r="A131" t="s">
        <v>844</v>
      </c>
    </row>
    <row spans="1:9" r="132">
      <c s="4" r="A132" t="s">
        <v>858</v>
      </c>
      <c s="5" r="D132" t="n">
        <v>12500000</v>
      </c>
    </row>
    <row spans="1:9" r="133">
      <c s="4" r="A133" t="s">
        <v>859</v>
      </c>
      <c s="7" r="D133" t="n">
        <v>2000</v>
      </c>
    </row>
    <row spans="1:9" r="134">
      <c s="4" r="A134" t="s">
        <v>673</v>
      </c>
    </row>
    <row spans="1:9" r="135">
      <c s="3" r="A135" t="s">
        <v>844</v>
      </c>
    </row>
    <row spans="1:9" r="136">
      <c s="4" r="A136" t="s">
        <v>858</v>
      </c>
      <c s="5" r="D136" t="n">
        <v>12500000</v>
      </c>
    </row>
    <row spans="1:9" r="137">
      <c s="4" r="A137" t="s">
        <v>859</v>
      </c>
      <c s="7" r="D137" t="n">
        <v>2000</v>
      </c>
    </row>
  </sheetData>
  <mergeCells count="4">
    <mergeCell ref="A1:A2"/>
    <mergeCell ref="B1:C1"/>
    <mergeCell ref="D1:E1"/>
    <mergeCell ref="F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873</v>
      </c>
      <c s="2" r="B1" t="s">
        <v>1</v>
      </c>
      <c s="2" r="C1" t="s">
        <v>372</v>
      </c>
    </row>
    <row spans="1:4" r="2">
      <c s="2" r="B2" t="s">
        <v>2</v>
      </c>
      <c s="2" r="C2" t="s">
        <v>28</v>
      </c>
      <c s="2" r="D2" t="s">
        <v>380</v>
      </c>
    </row>
    <row spans="1:4" r="3">
      <c s="3" r="A3" t="s">
        <v>874</v>
      </c>
    </row>
    <row spans="1:4" r="4">
      <c s="4" r="A4" t="s">
        <v>875</v>
      </c>
      <c s="5" r="B4" t="n">
        <v>23550000</v>
      </c>
      <c s="5" r="C4" t="n">
        <v>23550000</v>
      </c>
      <c s="5" r="D4" t="n">
        <v>23550000</v>
      </c>
    </row>
    <row spans="1:4" r="5">
      <c s="4" r="A5" t="s">
        <v>876</v>
      </c>
      <c s="9" r="B5" t="n">
        <v>0.045</v>
      </c>
      <c s="9" r="C5" t="n">
        <v>0.045</v>
      </c>
      <c s="9" r="D5" t="n">
        <v>0.045</v>
      </c>
    </row>
    <row spans="1:4" r="6">
      <c s="4" r="A6" t="s">
        <v>877</v>
      </c>
      <c s="4" r="B6" t="s">
        <v>878</v>
      </c>
      <c s="4" r="C6" t="s">
        <v>879</v>
      </c>
      <c s="4" r="D6" t="s">
        <v>880</v>
      </c>
    </row>
    <row spans="1:4" r="7">
      <c s="4" r="A7" t="s">
        <v>881</v>
      </c>
      <c s="5" r="B7" t="n">
        <v>0</v>
      </c>
      <c s="5" r="C7" t="n">
        <v>0</v>
      </c>
    </row>
    <row spans="1:4" r="8">
      <c s="4" r="A8" t="s">
        <v>882</v>
      </c>
      <c s="7" r="B8" t="n">
        <v>0</v>
      </c>
      <c s="7" r="C8" t="n">
        <v>0</v>
      </c>
    </row>
    <row spans="1:4" r="9">
      <c s="4" r="A9" t="s">
        <v>883</v>
      </c>
    </row>
    <row spans="1:4" r="10">
      <c s="4" r="A10" t="s">
        <v>884</v>
      </c>
      <c s="5" r="B10" t="n">
        <v>0</v>
      </c>
      <c s="5" r="C10" t="n">
        <v>0</v>
      </c>
    </row>
    <row spans="1:4" r="11">
      <c s="4" r="A11" t="s">
        <v>885</v>
      </c>
      <c s="7" r="B11" t="n">
        <v>0</v>
      </c>
      <c s="7" r="C11" t="n">
        <v>0</v>
      </c>
    </row>
    <row spans="1:4" r="12">
      <c s="4" r="A12" t="s">
        <v>886</v>
      </c>
    </row>
    <row spans="1:4" r="13">
      <c s="4" r="A13" t="s">
        <v>887</v>
      </c>
      <c s="5" r="B13" t="n">
        <v>0</v>
      </c>
      <c s="5" r="C13" t="n">
        <v>0</v>
      </c>
    </row>
    <row spans="1:4" r="14">
      <c s="4" r="A14" t="s">
        <v>888</v>
      </c>
      <c s="7" r="B14" t="n">
        <v>0</v>
      </c>
      <c s="7" r="C14" t="n">
        <v>0</v>
      </c>
    </row>
    <row spans="1:4" r="15">
      <c s="4" r="A15" t="s">
        <v>88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15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27"/>
    <col customWidth="1" max="10" min="10" width="21"/>
    <col customWidth="1" max="11" min="11" width="27"/>
    <col customWidth="1" max="12" min="12" width="27"/>
    <col customWidth="1" max="13" min="13" width="14"/>
  </cols>
  <sheetData>
    <row spans="1:13" r="1">
      <c s="1" r="A1" t="s">
        <v>890</v>
      </c>
      <c s="2" r="B1" t="s">
        <v>891</v>
      </c>
      <c s="2" r="C1" t="s">
        <v>487</v>
      </c>
      <c s="2" r="D1" t="s">
        <v>488</v>
      </c>
      <c s="2" r="E1" t="s">
        <v>493</v>
      </c>
      <c s="2" r="F1" t="s">
        <v>892</v>
      </c>
      <c s="2" r="G1" t="s">
        <v>506</v>
      </c>
      <c s="2" r="H1" t="s">
        <v>893</v>
      </c>
      <c s="2" r="I1" t="s">
        <v>483</v>
      </c>
      <c s="2" r="J1" t="s">
        <v>519</v>
      </c>
      <c s="2" r="K1" t="s">
        <v>520</v>
      </c>
      <c s="2" r="L1" t="s">
        <v>521</v>
      </c>
      <c s="2" r="M1" t="s">
        <v>894</v>
      </c>
    </row>
    <row spans="1:13" r="2">
      <c s="3" r="A2" t="s">
        <v>895</v>
      </c>
    </row>
    <row spans="1:13" r="3">
      <c s="4" r="A3" t="s">
        <v>530</v>
      </c>
      <c s="7" r="I3" t="n">
        <v>15000</v>
      </c>
      <c s="7" r="J3" t="n">
        <v>0</v>
      </c>
    </row>
    <row spans="1:13" r="4">
      <c s="4" r="A4" t="s">
        <v>856</v>
      </c>
    </row>
    <row spans="1:13" r="5">
      <c s="3" r="A5" t="s">
        <v>895</v>
      </c>
    </row>
    <row spans="1:13" r="6">
      <c s="4" r="A6" t="s">
        <v>857</v>
      </c>
      <c s="5" r="K6" t="n">
        <v>2</v>
      </c>
    </row>
    <row spans="1:13" r="7">
      <c s="4" r="A7" t="s">
        <v>593</v>
      </c>
      <c s="5" r="K7" t="n">
        <v>645643</v>
      </c>
    </row>
    <row spans="1:13" r="8">
      <c s="4" r="A8" t="s">
        <v>592</v>
      </c>
      <c s="7" r="K8" t="n">
        <v>85629</v>
      </c>
    </row>
    <row spans="1:13" r="9">
      <c s="4" r="A9" t="s">
        <v>860</v>
      </c>
    </row>
    <row spans="1:13" r="10">
      <c s="3" r="A10" t="s">
        <v>895</v>
      </c>
    </row>
    <row spans="1:13" r="11">
      <c s="4" r="A11" t="s">
        <v>593</v>
      </c>
      <c s="5" r="K11" t="n">
        <v>20772</v>
      </c>
    </row>
    <row spans="1:13" r="12">
      <c s="4" r="A12" t="s">
        <v>861</v>
      </c>
    </row>
    <row spans="1:13" r="13">
      <c s="3" r="A13" t="s">
        <v>895</v>
      </c>
    </row>
    <row spans="1:13" r="14">
      <c s="4" r="A14" t="s">
        <v>857</v>
      </c>
      <c s="5" r="K14" t="n">
        <v>11</v>
      </c>
    </row>
    <row spans="1:13" r="15">
      <c s="4" r="A15" t="s">
        <v>593</v>
      </c>
      <c s="5" r="K15" t="n">
        <v>441047</v>
      </c>
    </row>
    <row spans="1:13" r="16">
      <c s="4" r="A16" t="s">
        <v>592</v>
      </c>
      <c s="7" r="K16" t="n">
        <v>151217</v>
      </c>
    </row>
    <row spans="1:13" r="17">
      <c s="4" r="A17" t="s">
        <v>862</v>
      </c>
    </row>
    <row spans="1:13" r="18">
      <c s="3" r="A18" t="s">
        <v>895</v>
      </c>
    </row>
    <row spans="1:13" r="19">
      <c s="4" r="A19" t="s">
        <v>857</v>
      </c>
      <c s="5" r="K19" t="n">
        <v>10</v>
      </c>
    </row>
    <row spans="1:13" r="20">
      <c s="4" r="A20" t="s">
        <v>593</v>
      </c>
      <c s="5" r="K20" t="n">
        <v>1262920</v>
      </c>
    </row>
    <row spans="1:13" r="21">
      <c s="4" r="A21" t="s">
        <v>592</v>
      </c>
      <c s="7" r="K21" t="n">
        <v>302565</v>
      </c>
    </row>
    <row spans="1:13" r="22">
      <c s="4" r="A22" t="s">
        <v>864</v>
      </c>
    </row>
    <row spans="1:13" r="23">
      <c s="3" r="A23" t="s">
        <v>895</v>
      </c>
    </row>
    <row spans="1:13" r="24">
      <c s="4" r="A24" t="s">
        <v>857</v>
      </c>
      <c s="5" r="K24" t="n">
        <v>10</v>
      </c>
    </row>
    <row spans="1:13" r="25">
      <c s="4" r="A25" t="s">
        <v>593</v>
      </c>
      <c s="5" r="K25" t="n">
        <v>687373</v>
      </c>
    </row>
    <row spans="1:13" r="26">
      <c s="4" r="A26" t="s">
        <v>592</v>
      </c>
      <c s="7" r="K26" t="n">
        <v>56810</v>
      </c>
    </row>
    <row spans="1:13" r="27">
      <c s="4" r="A27" t="s">
        <v>867</v>
      </c>
    </row>
    <row spans="1:13" r="28">
      <c s="3" r="A28" t="s">
        <v>895</v>
      </c>
    </row>
    <row spans="1:13" r="29">
      <c s="4" r="A29" t="s">
        <v>857</v>
      </c>
      <c s="5" r="K29" t="n">
        <v>8</v>
      </c>
    </row>
    <row spans="1:13" r="30">
      <c s="4" r="A30" t="s">
        <v>593</v>
      </c>
      <c s="5" r="K30" t="n">
        <v>845634</v>
      </c>
    </row>
    <row spans="1:13" r="31">
      <c s="4" r="A31" t="s">
        <v>592</v>
      </c>
      <c s="7" r="K31" t="n">
        <v>33992</v>
      </c>
    </row>
    <row spans="1:13" r="32">
      <c s="4" r="A32" t="s">
        <v>868</v>
      </c>
    </row>
    <row spans="1:13" r="33">
      <c s="3" r="A33" t="s">
        <v>895</v>
      </c>
    </row>
    <row spans="1:13" r="34">
      <c s="4" r="A34" t="s">
        <v>593</v>
      </c>
      <c s="5" r="K34" t="n">
        <v>84946</v>
      </c>
    </row>
    <row spans="1:13" r="35">
      <c s="4" r="A35" t="s">
        <v>592</v>
      </c>
      <c s="7" r="K35" t="n">
        <v>9514</v>
      </c>
    </row>
    <row spans="1:13" r="36">
      <c s="4" r="A36" t="s">
        <v>685</v>
      </c>
    </row>
    <row spans="1:13" r="37">
      <c s="3" r="A37" t="s">
        <v>895</v>
      </c>
    </row>
    <row spans="1:13" r="38">
      <c s="4" r="A38" t="s">
        <v>857</v>
      </c>
      <c s="5" r="I38" t="n">
        <v>12</v>
      </c>
    </row>
    <row spans="1:13" r="39">
      <c s="4" r="A39" t="s">
        <v>593</v>
      </c>
      <c s="5" r="I39" t="n">
        <v>86405952</v>
      </c>
    </row>
    <row spans="1:13" r="40">
      <c s="4" r="A40" t="s">
        <v>592</v>
      </c>
      <c s="7" r="I40" t="n">
        <v>32022</v>
      </c>
    </row>
    <row spans="1:13" r="41">
      <c s="4" r="A41" t="s">
        <v>686</v>
      </c>
    </row>
    <row spans="1:13" r="42">
      <c s="3" r="A42" t="s">
        <v>895</v>
      </c>
    </row>
    <row spans="1:13" r="43">
      <c s="4" r="A43" t="s">
        <v>579</v>
      </c>
      <c s="4" r="B43" t="s">
        <v>688</v>
      </c>
    </row>
    <row spans="1:13" r="44">
      <c s="4" r="A44" t="s">
        <v>896</v>
      </c>
    </row>
    <row spans="1:13" r="45">
      <c s="3" r="A45" t="s">
        <v>895</v>
      </c>
    </row>
    <row spans="1:13" r="46">
      <c s="4" r="A46" t="s">
        <v>857</v>
      </c>
      <c s="5" r="H46" t="n">
        <v>2</v>
      </c>
    </row>
    <row spans="1:13" r="47">
      <c s="4" r="A47" t="s">
        <v>593</v>
      </c>
      <c s="5" r="H47" t="n">
        <v>110000000</v>
      </c>
    </row>
    <row spans="1:13" r="48">
      <c s="4" r="A48" t="s">
        <v>592</v>
      </c>
      <c s="7" r="H48" t="n">
        <v>7700</v>
      </c>
    </row>
    <row spans="1:13" r="49">
      <c s="4" r="A49" t="s">
        <v>611</v>
      </c>
    </row>
    <row spans="1:13" r="50">
      <c s="3" r="A50" t="s">
        <v>895</v>
      </c>
    </row>
    <row spans="1:13" r="51">
      <c s="4" r="A51" t="s">
        <v>857</v>
      </c>
      <c s="5" r="I51" t="n">
        <v>5</v>
      </c>
    </row>
    <row spans="1:13" r="52">
      <c s="4" r="A52" t="s">
        <v>593</v>
      </c>
      <c s="5" r="I52" t="n">
        <v>22505000</v>
      </c>
    </row>
    <row spans="1:13" r="53">
      <c s="4" r="A53" t="s">
        <v>592</v>
      </c>
      <c s="7" r="I53" t="n">
        <v>16224</v>
      </c>
    </row>
    <row spans="1:13" r="54">
      <c s="4" r="A54" t="s">
        <v>612</v>
      </c>
    </row>
    <row spans="1:13" r="55">
      <c s="3" r="A55" t="s">
        <v>895</v>
      </c>
    </row>
    <row spans="1:13" r="56">
      <c s="4" r="A56" t="s">
        <v>593</v>
      </c>
      <c s="5" r="I56" t="n">
        <v>22505000</v>
      </c>
      <c s="5" r="K56" t="n">
        <v>1262920</v>
      </c>
    </row>
    <row spans="1:13" r="57">
      <c s="4" r="A57" t="s">
        <v>592</v>
      </c>
      <c s="7" r="I57" t="n">
        <v>16224</v>
      </c>
      <c s="7" r="K57" t="n">
        <v>222989</v>
      </c>
    </row>
    <row spans="1:13" r="58">
      <c s="4" r="A58" t="s">
        <v>438</v>
      </c>
      <c s="7" r="F58" t="n">
        <v>280000</v>
      </c>
    </row>
    <row spans="1:13" r="59">
      <c s="4" r="A59" t="s">
        <v>439</v>
      </c>
      <c s="4" r="F59" t="s">
        <v>595</v>
      </c>
    </row>
    <row spans="1:13" r="60">
      <c s="4" r="A60" t="s">
        <v>549</v>
      </c>
      <c s="4" r="F60" t="s">
        <v>615</v>
      </c>
    </row>
    <row spans="1:13" r="61">
      <c s="4" r="A61" t="s">
        <v>579</v>
      </c>
      <c s="4" r="F61" t="s">
        <v>616</v>
      </c>
    </row>
    <row spans="1:13" r="62">
      <c s="4" r="A62" t="s">
        <v>897</v>
      </c>
    </row>
    <row spans="1:13" r="63">
      <c s="3" r="A63" t="s">
        <v>895</v>
      </c>
    </row>
    <row spans="1:13" r="64">
      <c s="4" r="A64" t="s">
        <v>857</v>
      </c>
      <c s="5" r="H64" t="n">
        <v>2</v>
      </c>
    </row>
    <row spans="1:13" r="65">
      <c s="4" r="A65" t="s">
        <v>593</v>
      </c>
      <c s="5" r="H65" t="n">
        <v>115700000</v>
      </c>
    </row>
    <row spans="1:13" r="66">
      <c s="4" r="A66" t="s">
        <v>592</v>
      </c>
      <c s="7" r="H66" t="n">
        <v>11060</v>
      </c>
    </row>
    <row spans="1:13" r="67">
      <c s="4" r="A67" t="s">
        <v>649</v>
      </c>
    </row>
    <row spans="1:13" r="68">
      <c s="3" r="A68" t="s">
        <v>895</v>
      </c>
    </row>
    <row spans="1:13" r="69">
      <c s="4" r="A69" t="s">
        <v>857</v>
      </c>
      <c s="5" r="I69" t="n">
        <v>8</v>
      </c>
    </row>
    <row spans="1:13" r="70">
      <c s="4" r="A70" t="s">
        <v>593</v>
      </c>
      <c s="5" r="I70" t="n">
        <v>35112129</v>
      </c>
    </row>
    <row spans="1:13" r="71">
      <c s="4" r="A71" t="s">
        <v>592</v>
      </c>
      <c s="7" r="I71" t="n">
        <v>11598</v>
      </c>
    </row>
    <row spans="1:13" r="72">
      <c s="4" r="A72" t="s">
        <v>650</v>
      </c>
    </row>
    <row spans="1:13" r="73">
      <c s="3" r="A73" t="s">
        <v>895</v>
      </c>
    </row>
    <row spans="1:13" r="74">
      <c s="4" r="A74" t="s">
        <v>593</v>
      </c>
      <c s="5" r="I74" t="n">
        <v>35112129</v>
      </c>
      <c s="5" r="K74" t="n">
        <v>1333355</v>
      </c>
    </row>
    <row spans="1:13" r="75">
      <c s="4" r="A75" t="s">
        <v>592</v>
      </c>
      <c s="7" r="I75" t="n">
        <v>11598</v>
      </c>
      <c s="7" r="K75" t="n">
        <v>24741</v>
      </c>
    </row>
    <row spans="1:13" r="76">
      <c s="4" r="A76" t="s">
        <v>438</v>
      </c>
      <c s="7" r="E76" t="n">
        <v>55000</v>
      </c>
    </row>
    <row spans="1:13" r="77">
      <c s="4" r="A77" t="s">
        <v>439</v>
      </c>
      <c s="4" r="E77" t="s">
        <v>442</v>
      </c>
    </row>
    <row spans="1:13" r="78">
      <c s="4" r="A78" t="s">
        <v>549</v>
      </c>
      <c s="4" r="E78" t="s">
        <v>596</v>
      </c>
    </row>
    <row spans="1:13" r="79">
      <c s="4" r="A79" t="s">
        <v>579</v>
      </c>
      <c s="4" r="E79" t="s">
        <v>636</v>
      </c>
    </row>
    <row spans="1:13" r="80">
      <c s="4" r="A80" t="s">
        <v>898</v>
      </c>
    </row>
    <row spans="1:13" r="81">
      <c s="3" r="A81" t="s">
        <v>895</v>
      </c>
    </row>
    <row spans="1:13" r="82">
      <c s="4" r="A82" t="s">
        <v>593</v>
      </c>
      <c s="5" r="H82" t="n">
        <v>23741280</v>
      </c>
    </row>
    <row spans="1:13" r="83">
      <c s="4" r="A83" t="s">
        <v>592</v>
      </c>
      <c s="7" r="H83" t="n">
        <v>3324</v>
      </c>
    </row>
    <row spans="1:13" r="84">
      <c s="4" r="A84" t="s">
        <v>872</v>
      </c>
    </row>
    <row spans="1:13" r="85">
      <c s="3" r="A85" t="s">
        <v>895</v>
      </c>
    </row>
    <row spans="1:13" r="86">
      <c s="4" r="A86" t="s">
        <v>857</v>
      </c>
      <c s="5" r="I86" t="n">
        <v>9</v>
      </c>
    </row>
    <row spans="1:13" r="87">
      <c s="4" r="A87" t="s">
        <v>593</v>
      </c>
      <c s="5" r="I87" t="n">
        <v>79731872</v>
      </c>
    </row>
    <row spans="1:13" r="88">
      <c s="4" r="A88" t="s">
        <v>592</v>
      </c>
      <c s="7" r="I88" t="n">
        <v>17001</v>
      </c>
    </row>
    <row spans="1:13" r="89">
      <c s="4" r="A89" t="s">
        <v>899</v>
      </c>
    </row>
    <row spans="1:13" r="90">
      <c s="3" r="A90" t="s">
        <v>895</v>
      </c>
    </row>
    <row spans="1:13" r="91">
      <c s="4" r="A91" t="s">
        <v>593</v>
      </c>
      <c s="5" r="H91" t="n">
        <v>25409214</v>
      </c>
    </row>
    <row spans="1:13" r="92">
      <c s="4" r="A92" t="s">
        <v>592</v>
      </c>
      <c s="7" r="H92" t="n">
        <v>3557</v>
      </c>
    </row>
    <row spans="1:13" r="93">
      <c s="4" r="A93" t="s">
        <v>666</v>
      </c>
    </row>
    <row spans="1:13" r="94">
      <c s="3" r="A94" t="s">
        <v>895</v>
      </c>
    </row>
    <row spans="1:13" r="95">
      <c s="4" r="A95" t="s">
        <v>857</v>
      </c>
      <c s="5" r="I95" t="n">
        <v>16</v>
      </c>
    </row>
    <row spans="1:13" r="96">
      <c s="4" r="A96" t="s">
        <v>593</v>
      </c>
      <c s="5" r="I96" t="n">
        <v>68909784</v>
      </c>
    </row>
    <row spans="1:13" r="97">
      <c s="4" r="A97" t="s">
        <v>592</v>
      </c>
      <c s="7" r="I97" t="n">
        <v>25125</v>
      </c>
    </row>
    <row spans="1:13" r="98">
      <c s="4" r="A98" t="s">
        <v>667</v>
      </c>
    </row>
    <row spans="1:13" r="99">
      <c s="3" r="A99" t="s">
        <v>895</v>
      </c>
    </row>
    <row spans="1:13" r="100">
      <c s="4" r="A100" t="s">
        <v>593</v>
      </c>
      <c s="5" r="I100" t="n">
        <v>68909784</v>
      </c>
    </row>
    <row spans="1:13" r="101">
      <c s="4" r="A101" t="s">
        <v>592</v>
      </c>
      <c s="7" r="I101" t="n">
        <v>25125</v>
      </c>
    </row>
    <row spans="1:13" r="102">
      <c s="4" r="A102" t="s">
        <v>438</v>
      </c>
      <c s="7" r="D102" t="n">
        <v>98500</v>
      </c>
    </row>
    <row spans="1:13" r="103">
      <c s="4" r="A103" t="s">
        <v>439</v>
      </c>
      <c s="4" r="M103" t="s">
        <v>442</v>
      </c>
    </row>
    <row spans="1:13" r="104">
      <c s="4" r="A104" t="s">
        <v>549</v>
      </c>
      <c s="4" r="D104" t="s">
        <v>621</v>
      </c>
    </row>
    <row spans="1:13" r="105">
      <c s="4" r="A105" t="s">
        <v>579</v>
      </c>
      <c s="4" r="D105" t="s">
        <v>669</v>
      </c>
    </row>
    <row spans="1:13" r="106">
      <c s="4" r="A106" t="s">
        <v>900</v>
      </c>
    </row>
    <row spans="1:13" r="107">
      <c s="3" r="A107" t="s">
        <v>895</v>
      </c>
    </row>
    <row spans="1:13" r="108">
      <c s="4" r="A108" t="s">
        <v>857</v>
      </c>
      <c s="5" r="H108" t="n">
        <v>19500000</v>
      </c>
    </row>
    <row spans="1:13" r="109">
      <c s="4" r="A109" t="s">
        <v>593</v>
      </c>
      <c s="5" r="H109" t="n">
        <v>2925</v>
      </c>
    </row>
    <row spans="1:13" r="110">
      <c s="4" r="A110" t="s">
        <v>591</v>
      </c>
    </row>
    <row spans="1:13" r="111">
      <c s="3" r="A111" t="s">
        <v>895</v>
      </c>
    </row>
    <row spans="1:13" r="112">
      <c s="4" r="A112" t="s">
        <v>857</v>
      </c>
      <c s="5" r="I112" t="n">
        <v>7</v>
      </c>
    </row>
    <row spans="1:13" r="113">
      <c s="4" r="A113" t="s">
        <v>593</v>
      </c>
      <c s="5" r="I113" t="n">
        <v>54260000</v>
      </c>
    </row>
    <row spans="1:13" r="114">
      <c s="4" r="A114" t="s">
        <v>592</v>
      </c>
      <c s="7" r="I114" t="n">
        <v>10862</v>
      </c>
    </row>
    <row spans="1:13" r="115">
      <c s="4" r="A115" t="s">
        <v>594</v>
      </c>
    </row>
    <row spans="1:13" r="116">
      <c s="3" r="A116" t="s">
        <v>895</v>
      </c>
    </row>
    <row spans="1:13" r="117">
      <c s="4" r="A117" t="s">
        <v>593</v>
      </c>
      <c s="5" r="I117" t="n">
        <v>54260000</v>
      </c>
      <c s="5" r="K117" t="n">
        <v>441047</v>
      </c>
      <c s="5" r="L117" t="n">
        <v>56148</v>
      </c>
    </row>
    <row spans="1:13" r="118">
      <c s="4" r="A118" t="s">
        <v>592</v>
      </c>
      <c s="7" r="I118" t="n">
        <v>10862</v>
      </c>
      <c s="7" r="K118" t="n">
        <v>151217</v>
      </c>
      <c s="7" r="L118" t="n">
        <v>-283920</v>
      </c>
    </row>
    <row spans="1:13" r="119">
      <c s="4" r="A119" t="s">
        <v>438</v>
      </c>
      <c s="7" r="G119" t="n">
        <v>550000</v>
      </c>
    </row>
    <row spans="1:13" r="120">
      <c s="4" r="A120" t="s">
        <v>439</v>
      </c>
      <c s="4" r="G120" t="s">
        <v>595</v>
      </c>
    </row>
    <row spans="1:13" r="121">
      <c s="4" r="A121" t="s">
        <v>549</v>
      </c>
      <c s="4" r="G121" t="s">
        <v>596</v>
      </c>
    </row>
    <row spans="1:13" r="122">
      <c s="4" r="A122" t="s">
        <v>579</v>
      </c>
      <c s="4" r="G122" t="s">
        <v>597</v>
      </c>
    </row>
    <row spans="1:13" r="123">
      <c s="4" r="A123" t="s">
        <v>901</v>
      </c>
    </row>
    <row spans="1:13" r="124">
      <c s="3" r="A124" t="s">
        <v>895</v>
      </c>
    </row>
    <row spans="1:13" r="125">
      <c s="4" r="A125" t="s">
        <v>857</v>
      </c>
      <c s="5" r="H125" t="n">
        <v>2</v>
      </c>
    </row>
    <row spans="1:13" r="126">
      <c s="4" r="A126" t="s">
        <v>593</v>
      </c>
      <c s="5" r="H126" t="n">
        <v>52990000</v>
      </c>
    </row>
    <row spans="1:13" r="127">
      <c s="4" r="A127" t="s">
        <v>592</v>
      </c>
      <c s="7" r="H127" t="n">
        <v>5074</v>
      </c>
    </row>
    <row spans="1:13" r="128">
      <c s="4" r="A128" t="s">
        <v>672</v>
      </c>
    </row>
    <row spans="1:13" r="129">
      <c s="3" r="A129" t="s">
        <v>895</v>
      </c>
    </row>
    <row spans="1:13" r="130">
      <c s="4" r="A130" t="s">
        <v>593</v>
      </c>
      <c s="5" r="I130" t="n">
        <v>12500000</v>
      </c>
    </row>
    <row spans="1:13" r="131">
      <c s="4" r="A131" t="s">
        <v>592</v>
      </c>
      <c s="7" r="I131" t="n">
        <v>2000</v>
      </c>
    </row>
    <row spans="1:13" r="132">
      <c s="4" r="A132" t="s">
        <v>673</v>
      </c>
    </row>
    <row spans="1:13" r="133">
      <c s="3" r="A133" t="s">
        <v>895</v>
      </c>
    </row>
    <row spans="1:13" r="134">
      <c s="4" r="A134" t="s">
        <v>593</v>
      </c>
      <c s="5" r="I134" t="n">
        <v>12500000</v>
      </c>
    </row>
    <row spans="1:13" r="135">
      <c s="4" r="A135" t="s">
        <v>592</v>
      </c>
      <c s="7" r="I135" t="n">
        <v>2000</v>
      </c>
    </row>
    <row spans="1:13" r="136">
      <c s="4" r="A136" t="s">
        <v>438</v>
      </c>
      <c s="7" r="C136" t="n">
        <v>125000</v>
      </c>
    </row>
    <row spans="1:13" r="137">
      <c s="4" r="A137" t="s">
        <v>439</v>
      </c>
      <c s="4" r="C137" t="s">
        <v>627</v>
      </c>
    </row>
    <row spans="1:13" r="138">
      <c s="4" r="A138" t="s">
        <v>549</v>
      </c>
      <c s="4" r="C138" t="s">
        <v>596</v>
      </c>
    </row>
    <row spans="1:13" r="139">
      <c s="4" r="A139" t="s">
        <v>579</v>
      </c>
      <c s="4" r="C139" t="s">
        <v>675</v>
      </c>
    </row>
    <row spans="1:13" r="140">
      <c s="4" r="A140" t="s">
        <v>902</v>
      </c>
    </row>
    <row spans="1:13" r="141">
      <c s="3" r="A141" t="s">
        <v>895</v>
      </c>
    </row>
    <row spans="1:13" r="142">
      <c s="4" r="A142" t="s">
        <v>857</v>
      </c>
      <c s="5" r="H142" t="n">
        <v>2</v>
      </c>
    </row>
    <row spans="1:13" r="143">
      <c s="4" r="A143" t="s">
        <v>593</v>
      </c>
      <c s="5" r="H143" t="n">
        <v>50000000</v>
      </c>
    </row>
    <row spans="1:13" r="144">
      <c s="4" r="A144" t="s">
        <v>592</v>
      </c>
      <c s="7" r="H144" t="n">
        <v>5600</v>
      </c>
    </row>
    <row spans="1:13" r="145">
      <c s="4" r="A145" t="s">
        <v>903</v>
      </c>
    </row>
    <row spans="1:13" r="146">
      <c s="3" r="A146" t="s">
        <v>895</v>
      </c>
    </row>
    <row spans="1:13" r="147">
      <c s="4" r="A147" t="s">
        <v>438</v>
      </c>
      <c s="7" r="H147" t="n">
        <v>100000</v>
      </c>
    </row>
    <row spans="1:13" r="148">
      <c s="4" r="A148" t="s">
        <v>439</v>
      </c>
      <c s="4" r="H148" t="s">
        <v>627</v>
      </c>
    </row>
    <row spans="1:13" r="149">
      <c s="4" r="A149" t="s">
        <v>549</v>
      </c>
      <c s="4" r="H149" t="s">
        <v>596</v>
      </c>
    </row>
    <row spans="1:13" r="150">
      <c s="4" r="A150" t="s">
        <v>530</v>
      </c>
      <c s="7" r="H150" t="n">
        <v>10000</v>
      </c>
    </row>
    <row spans="1:13" r="151">
      <c s="4" r="A151" t="s">
        <v>579</v>
      </c>
      <c s="4" r="H151" t="s">
        <v>6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NOTE 1 GENERAL ORGANIZATION AND</vt:lpstr>
      <vt:lpstr>NOTE 2 GOING CONCERN</vt:lpstr>
      <vt:lpstr>NOTE 3 SUMMARY OF SIGNIFICANT A</vt:lpstr>
      <vt:lpstr>NOTE 4 AVAILABLE FOR SALE SECUR</vt:lpstr>
      <vt:lpstr>NOTE 5 RUBY MINE ACQUISITION</vt:lpstr>
      <vt:lpstr>NOTE 6 PROPERTY, PLANT, EQUIPME</vt:lpstr>
      <vt:lpstr>NOTE 7 DEBT</vt:lpstr>
      <vt:lpstr>NOTE 8 DEFERRED FINANCING COSTS</vt:lpstr>
      <vt:lpstr>NOTE 9 DERIVATIVE LIABILITIES</vt:lpstr>
      <vt:lpstr>NOTE 10 COMMITMENTS AND CONTING</vt:lpstr>
      <vt:lpstr>NOTE 11 STOCK SPLITS</vt:lpstr>
      <vt:lpstr>NOTE 12 DEFERRED COMPENSATION_N</vt:lpstr>
      <vt:lpstr>NOTE 13 ASSET RETIREMENT OBLIGA</vt:lpstr>
      <vt:lpstr>NOTE 14 RELATED PARTY TRANSACTI</vt:lpstr>
      <vt:lpstr>NOTE 15 ADVANCE GOLD SALES</vt:lpstr>
      <vt:lpstr>NOTE 16 SHARE ISSUANCES</vt:lpstr>
      <vt:lpstr>NOTE 17 WARRANTS</vt:lpstr>
      <vt:lpstr>NOTE 18 SUBSEQUENT EVENTS</vt:lpstr>
      <vt:lpstr>Accounting Policies, by Policy </vt:lpstr>
      <vt:lpstr>NOTE 3 SUMMARY OF SIGNIFICANT26</vt:lpstr>
      <vt:lpstr>NOTE 6 PROPERTY, PLANT, EQUIP27</vt:lpstr>
      <vt:lpstr>NOTE 7 DEBT (Tables)</vt:lpstr>
      <vt:lpstr>NOTE 9 DERIVATIVE LIABILITIES (</vt:lpstr>
      <vt:lpstr>NOTE 10 COMMITMENTS AND CONTI30</vt:lpstr>
      <vt:lpstr>NOTE 12 DEFERRED COMPENSATION31</vt:lpstr>
      <vt:lpstr>NOTE 13 ASSET RETIREMENT OBLI32</vt:lpstr>
      <vt:lpstr>NOTE 17 WARRANTS (Tables)</vt:lpstr>
      <vt:lpstr>NOTE 2 GOING CONCERN (Details)</vt:lpstr>
      <vt:lpstr>NOTE 3 SUMMARY OF SIGNIFICANT35</vt:lpstr>
      <vt:lpstr>NOTE 3 SUMMARY OF SIGNIFICANT36</vt:lpstr>
      <vt:lpstr>NOTE 3 SUMMARY OF SIGNIFICANT37</vt:lpstr>
      <vt:lpstr>NOTE 3 SUMMARY OF SIGNIFICANT38</vt:lpstr>
      <vt:lpstr>NOTE 3 SUMMARY OF SIGNIFICANT39</vt:lpstr>
      <vt:lpstr>NOTE 4 AVAILABLE FOR SALE SEC40</vt:lpstr>
      <vt:lpstr>NOTE 5 RUBY MINE ACQUISITION (D</vt:lpstr>
      <vt:lpstr>NOTE 6 PROPERTY, PLANT, EQUIP42</vt:lpstr>
      <vt:lpstr>NOTE 6 PROPERTY, PLANT, EQUIP43</vt:lpstr>
      <vt:lpstr>NOTE 7 DEBT (Details)</vt:lpstr>
      <vt:lpstr>NOTE 7 DEBT (Details) - Schedul</vt:lpstr>
      <vt:lpstr>NOTE 7 DEBT (Details) - Sched46</vt:lpstr>
      <vt:lpstr>NOTE 8 DEFERRED FINANCING COS47</vt:lpstr>
      <vt:lpstr>NOTE 9 DERIVATIVE LIABILITIES48</vt:lpstr>
      <vt:lpstr>NOTE 9 DERIVATIVE LIABILITIES49</vt:lpstr>
      <vt:lpstr>NOTE 9 DERIVATIVE LIABILITIES50</vt:lpstr>
      <vt:lpstr>NOTE 10 COMMITMENTS AND CONTI51</vt:lpstr>
      <vt:lpstr>NOTE 10 COMMITMENTS AND CONTI52</vt:lpstr>
      <vt:lpstr>NOTE 10 COMMITMENTS AND CONTI53</vt:lpstr>
      <vt:lpstr>NOTE 11 STOCK SPLITS (Details)</vt:lpstr>
      <vt:lpstr>NOTE 12 DEFERRED COMPENSATION55</vt:lpstr>
      <vt:lpstr>NOTE 12 DEFERRED COMPENSATION56</vt:lpstr>
      <vt:lpstr>NOTE 13 ASSET RETIREMENT OBLI57</vt:lpstr>
      <vt:lpstr>NOTE 13 ASSET RETIREMENT OBLI58</vt:lpstr>
      <vt:lpstr>NOTE 14 RELATED PARTY TRANSAC59</vt:lpstr>
      <vt:lpstr>NOTE 15 ADVANCE GOLD SALES (Det</vt:lpstr>
      <vt:lpstr>NOTE 16 SHARE ISSUANCES (Detail</vt:lpstr>
      <vt:lpstr>NOTE 17 WARRANTS (Details) - Sc</vt:lpstr>
      <vt:lpstr>NOTE 18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05:06Z</dcterms:created>
  <dcterms:modified xmlns:dcterms="http://purl.org/dc/terms/" xmlns:xsi="http://www.w3.org/2001/XMLSchema-instance" xsi:type="dcterms:W3CDTF">2015-08-10T16:05:06Z</dcterms:modified>
  <dc:title xmlns:dc="http://purl.org/dc/elements/1.1/">Untitled</dc:title>
  <dc:description xmlns:dc="http://purl.org/dc/elements/1.1/"/>
  <dc:subject xmlns:dc="http://purl.org/dc/elements/1.1/"/>
  <cp:keywords/>
  <cp:category/>
</cp:coreProperties>
</file>